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ale of Oil and Natural Gas Pro"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Benefit Plans"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Subsidiary Guarantors" sheetId="22" state="visible" r:id="rId22"/>
    <sheet xmlns:r="http://schemas.openxmlformats.org/officeDocument/2006/relationships" name="Subsequent Events" sheetId="23" state="visible" r:id="rId23"/>
    <sheet xmlns:r="http://schemas.openxmlformats.org/officeDocument/2006/relationships" name="Quarterly Financial Information" sheetId="24" state="visible" r:id="rId24"/>
    <sheet xmlns:r="http://schemas.openxmlformats.org/officeDocument/2006/relationships" name="Supplemental Oil and Natural G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Earnings (Loss) Per Share (Tabl" sheetId="31" state="visible" r:id="rId31"/>
    <sheet xmlns:r="http://schemas.openxmlformats.org/officeDocument/2006/relationships" name="Commitments and Contingencies (" sheetId="32" state="visible" r:id="rId32"/>
    <sheet xmlns:r="http://schemas.openxmlformats.org/officeDocument/2006/relationships" name="Income Tax (Tables)" sheetId="33" state="visible" r:id="rId33"/>
    <sheet xmlns:r="http://schemas.openxmlformats.org/officeDocument/2006/relationships" name="Quarterly Financial Informati_2" sheetId="34" state="visible" r:id="rId34"/>
    <sheet xmlns:r="http://schemas.openxmlformats.org/officeDocument/2006/relationships" name="Supplemental Oil and Natural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Acquisition - Additional Inform" sheetId="49" state="visible" r:id="rId49"/>
    <sheet xmlns:r="http://schemas.openxmlformats.org/officeDocument/2006/relationships" name="Sale of Oil and Natural Gas P_2" sheetId="50" state="visible" r:id="rId50"/>
    <sheet xmlns:r="http://schemas.openxmlformats.org/officeDocument/2006/relationships" name="Derivative Instruments - Summar" sheetId="51" state="visible" r:id="rId51"/>
    <sheet xmlns:r="http://schemas.openxmlformats.org/officeDocument/2006/relationships" name="Derivative Instruments - Fair V" sheetId="52" state="visible" r:id="rId52"/>
    <sheet xmlns:r="http://schemas.openxmlformats.org/officeDocument/2006/relationships" name="Derivative Instruments - Summ_2" sheetId="53" state="visible" r:id="rId53"/>
    <sheet xmlns:r="http://schemas.openxmlformats.org/officeDocument/2006/relationships" name="Fair Value Measurements - Sched" sheetId="54" state="visible" r:id="rId54"/>
    <sheet xmlns:r="http://schemas.openxmlformats.org/officeDocument/2006/relationships" name="Debt - Additional Information (" sheetId="55" state="visible" r:id="rId55"/>
    <sheet xmlns:r="http://schemas.openxmlformats.org/officeDocument/2006/relationships" name="Benefit Plans - Additional Info"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Assu" sheetId="61" state="visible" r:id="rId61"/>
    <sheet xmlns:r="http://schemas.openxmlformats.org/officeDocument/2006/relationships" name="Equity - Additional Information" sheetId="62" state="visible" r:id="rId62"/>
    <sheet xmlns:r="http://schemas.openxmlformats.org/officeDocument/2006/relationships" name="Earnings (Loss) Per Share - Add" sheetId="63" state="visible" r:id="rId63"/>
    <sheet xmlns:r="http://schemas.openxmlformats.org/officeDocument/2006/relationships" name="Earnings (Loss) Per Share - Sch"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Income Tax - Additional Informa" sheetId="70" state="visible" r:id="rId70"/>
    <sheet xmlns:r="http://schemas.openxmlformats.org/officeDocument/2006/relationships" name="Income Tax - Segregation of Inc" sheetId="71" state="visible" r:id="rId71"/>
    <sheet xmlns:r="http://schemas.openxmlformats.org/officeDocument/2006/relationships" name="Income Tax - Schedule of Effect" sheetId="72" state="visible" r:id="rId72"/>
    <sheet xmlns:r="http://schemas.openxmlformats.org/officeDocument/2006/relationships" name="Income Tax - Components of Defe" sheetId="73" state="visible" r:id="rId73"/>
    <sheet xmlns:r="http://schemas.openxmlformats.org/officeDocument/2006/relationships" name="Subsidiary Guarantors - Additio" sheetId="74" state="visible" r:id="rId74"/>
    <sheet xmlns:r="http://schemas.openxmlformats.org/officeDocument/2006/relationships" name="Quarterly Financial Informati_3" sheetId="75" state="visible" r:id="rId75"/>
    <sheet xmlns:r="http://schemas.openxmlformats.org/officeDocument/2006/relationships" name="Quarterly Financial Informati_4" sheetId="76" state="visible" r:id="rId76"/>
    <sheet xmlns:r="http://schemas.openxmlformats.org/officeDocument/2006/relationships" name="Supplemental Oil and Natural _3" sheetId="77" state="visible" r:id="rId77"/>
    <sheet xmlns:r="http://schemas.openxmlformats.org/officeDocument/2006/relationships" name="Supplemental Oil and Natural _4" sheetId="78" state="visible" r:id="rId78"/>
    <sheet xmlns:r="http://schemas.openxmlformats.org/officeDocument/2006/relationships" name="Supplemental Oil and Natural _5" sheetId="79" state="visible" r:id="rId79"/>
    <sheet xmlns:r="http://schemas.openxmlformats.org/officeDocument/2006/relationships" name="Supplemental Oil And Natural _6" sheetId="80" state="visible" r:id="rId80"/>
    <sheet xmlns:r="http://schemas.openxmlformats.org/officeDocument/2006/relationships" name="Supplemental Oil and Natural _7" sheetId="81" state="visible" r:id="rId81"/>
    <sheet xmlns:r="http://schemas.openxmlformats.org/officeDocument/2006/relationships" name="Supplemental Oil and Natural _8" sheetId="82" state="visible" r:id="rId82"/>
  </sheets>
  <definedNames/>
  <calcPr calcId="124519" fullCalcOnLoad="1"/>
</workbook>
</file>

<file path=xl/sharedStrings.xml><?xml version="1.0" encoding="utf-8"?>
<sst xmlns="http://schemas.openxmlformats.org/spreadsheetml/2006/main" uniqueCount="884">
  <si>
    <t>Document and Entity Information - USD ($) $ in Millions</t>
  </si>
  <si>
    <t>12 Months Ended</t>
  </si>
  <si>
    <t>Dec. 31, 2018</t>
  </si>
  <si>
    <t>Mar. 13,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MR</t>
  </si>
  <si>
    <t>Entity Registrant Name</t>
  </si>
  <si>
    <t>Montage Resources Corporation</t>
  </si>
  <si>
    <t>Entity Central Index Key</t>
  </si>
  <si>
    <t>0001600470</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Accounts receivable</t>
  </si>
  <si>
    <t>Assets held for sale</t>
  </si>
  <si>
    <t>Other current assets</t>
  </si>
  <si>
    <t>Total current assets</t>
  </si>
  <si>
    <t>Oil and natural gas properties, successful efforts method:</t>
  </si>
  <si>
    <t>Unproved properties</t>
  </si>
  <si>
    <t>Proved oil and gas properties, net</t>
  </si>
  <si>
    <t>Other property and equipment, net</t>
  </si>
  <si>
    <t>Total property and equipment, net</t>
  </si>
  <si>
    <t>OTHER NONCURRENT ASSETS</t>
  </si>
  <si>
    <t>Other assets</t>
  </si>
  <si>
    <t>TOTAL ASSETS</t>
  </si>
  <si>
    <t>CURRENT LIABILITIES</t>
  </si>
  <si>
    <t>Accounts payable</t>
  </si>
  <si>
    <t>Accrued capital expenditures</t>
  </si>
  <si>
    <t>Accrued liabilities</t>
  </si>
  <si>
    <t>Accrued interest payable</t>
  </si>
  <si>
    <t>Total current liabilities</t>
  </si>
  <si>
    <t>NONCURRENT LIABILITIES</t>
  </si>
  <si>
    <t>Debt, net of unamortized discount and debt issuance costs</t>
  </si>
  <si>
    <t>Credit facility</t>
  </si>
  <si>
    <t>Asset retirement obligations</t>
  </si>
  <si>
    <t>Other liabilities</t>
  </si>
  <si>
    <t>Total liabilities</t>
  </si>
  <si>
    <t>COMMITMENTS AND CONTINGENCIES</t>
  </si>
  <si>
    <t xml:space="preserve"> </t>
  </si>
  <si>
    <t>STOCKHOLDERS' EQUITY</t>
  </si>
  <si>
    <t>Preferred stock, 50,000,000 authorized, no shares issued and outstanding</t>
  </si>
  <si>
    <t>Common stock, $0.01 par value, 1,000,000,000 authorized, 20,169,063 and 17,516,024 shares issued and outstanding, respectively</t>
  </si>
  <si>
    <t>Additional paid in capital</t>
  </si>
  <si>
    <t>Treasury stock, shares at cost; 1,747,624 and 992,315 shares, respectively</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Dec. 31, 2016</t>
  </si>
  <si>
    <t>REVENUES</t>
  </si>
  <si>
    <t>Revenues</t>
  </si>
  <si>
    <t>OPERATING EXPENSES</t>
  </si>
  <si>
    <t>Lease operating</t>
  </si>
  <si>
    <t>Production and ad valorem taxes</t>
  </si>
  <si>
    <t>Brokered natural gas and marketing expense</t>
  </si>
  <si>
    <t>Depreciation, depletion and amortization</t>
  </si>
  <si>
    <t>Exploration</t>
  </si>
  <si>
    <t>General and administrative</t>
  </si>
  <si>
    <t>Rig termination and standby</t>
  </si>
  <si>
    <t>Impairment of proved oil and gas properties</t>
  </si>
  <si>
    <t>Accretion of asset retirement obligations</t>
  </si>
  <si>
    <t>(Gain) loss on sale of assets</t>
  </si>
  <si>
    <t>Total operating expenses</t>
  </si>
  <si>
    <t>OPERATING INCOME (LOSS)</t>
  </si>
  <si>
    <t>OTHER INCOME (EXPENSE)</t>
  </si>
  <si>
    <t>Gain (loss) on derivative instruments</t>
  </si>
  <si>
    <t>Interest expense, net</t>
  </si>
  <si>
    <t>Gain (loss) on early extinguishment of debt</t>
  </si>
  <si>
    <t>Other income (expense)</t>
  </si>
  <si>
    <t>Total other income (expense), net</t>
  </si>
  <si>
    <t>INCOME (LOSS) BEFORE INCOME TAXES</t>
  </si>
  <si>
    <t>INCOME TAX BENEFIT (EXPENSE)</t>
  </si>
  <si>
    <t>NET INCOME (LOSS)</t>
  </si>
  <si>
    <t>NET INCOME (LOSS) PER COMMON SHARE (See Note 11)</t>
  </si>
  <si>
    <t>Basic</t>
  </si>
  <si>
    <t>Diluted</t>
  </si>
  <si>
    <t>WEIGHTED AVERAGE COMMON SHARES OUTSTANDING (See Note 11)</t>
  </si>
  <si>
    <t>Oil and Gas [Member]</t>
  </si>
  <si>
    <t>Brokered Natural Gas and Marketing Revenue [Member]</t>
  </si>
  <si>
    <t>Natural Gas, Gathering, Transportation, Marketing and Processing [Member]</t>
  </si>
  <si>
    <t>Transportation, gathering and compression</t>
  </si>
  <si>
    <t>Consolidated Statements of Stockholders' Equity - USD ($) $ in Thousands</t>
  </si>
  <si>
    <t>Total</t>
  </si>
  <si>
    <t>Public Offering [Member]</t>
  </si>
  <si>
    <t>Common Stock [Member]</t>
  </si>
  <si>
    <t>Common Stock [Member]Public Offering [Member]</t>
  </si>
  <si>
    <t>Additional Paid-in Capital [Member]</t>
  </si>
  <si>
    <t>Additional Paid-in Capital [Member]Public Offering [Member]</t>
  </si>
  <si>
    <t>Treasury Stock [Member]</t>
  </si>
  <si>
    <t>Accumulated Deficit [Member]</t>
  </si>
  <si>
    <t>Beginning Balances at Dec. 31, 2015</t>
  </si>
  <si>
    <t>Beginning Balance, shares at Dec. 31, 2015</t>
  </si>
  <si>
    <t>Stock-based compensation</t>
  </si>
  <si>
    <t>Shares of common stock issued, value</t>
  </si>
  <si>
    <t>Shares of common stock issued, shares</t>
  </si>
  <si>
    <t>Issuance of restricted stock</t>
  </si>
  <si>
    <t>Issuance of restricted stock, shares</t>
  </si>
  <si>
    <t>Issuance of common stock upon vesting of equity-based compensation awards, net of shares withheld for income tax withholdings</t>
  </si>
  <si>
    <t>Issuance of common stock upon vesting of equity-based compensation awards, net of shares withheld for income tax withholdings, shares</t>
  </si>
  <si>
    <t>Net income (loss)</t>
  </si>
  <si>
    <t>Ending Balances at Dec. 31, 2016</t>
  </si>
  <si>
    <t>Ending Balance, shares at Dec. 31, 2016</t>
  </si>
  <si>
    <t>Equity issuance costs</t>
  </si>
  <si>
    <t>Ending Balances at Dec. 31, 2017</t>
  </si>
  <si>
    <t>Ending Balance, shares at Dec. 31, 2017</t>
  </si>
  <si>
    <t>Shares of common stock issued in asset acquisition, net of equity issuance costs</t>
  </si>
  <si>
    <t>Shares of common stock issued in asset acquisition, net of equity issuance costs, shares</t>
  </si>
  <si>
    <t>Ending Balances at Dec. 31, 2018</t>
  </si>
  <si>
    <t>Ending Balance, shares at Dec. 31, 2018</t>
  </si>
  <si>
    <t>Consolidated Statements of Stockholders' Equity (Parenthetical) - $ / shares</t>
  </si>
  <si>
    <t>Statement Of Stockholders Equity [Abstract]</t>
  </si>
  <si>
    <t>Consolidated Statements of Cash Flows - USD ($) $ in Thousands</t>
  </si>
  <si>
    <t>CASH FLOWS FROM OPERATING ACTIVITIES</t>
  </si>
  <si>
    <t>Adjustments to reconcile net income (loss) to net cash provided by operating activities</t>
  </si>
  <si>
    <t>Exploration expense</t>
  </si>
  <si>
    <t>(Gain) loss on derivative instruments</t>
  </si>
  <si>
    <t>Net cash receipts (payments) on settled derivatives</t>
  </si>
  <si>
    <t>(Gain) loss on early extinguishment of debt</t>
  </si>
  <si>
    <t>Deferred income taxes</t>
  </si>
  <si>
    <t>Amortization of deferred financing costs</t>
  </si>
  <si>
    <t>Amortization of debt discount</t>
  </si>
  <si>
    <t>Changes in operating assets and liabilities:</t>
  </si>
  <si>
    <t>Accounts payable and accrued liabilities</t>
  </si>
  <si>
    <t>Net cash provided by operating activities</t>
  </si>
  <si>
    <t>CASH FLOWS FROM INVESTING ACTIVITIES</t>
  </si>
  <si>
    <t>Capital expenditures for oil and gas properties</t>
  </si>
  <si>
    <t>Capital expenditures for other property and equipment</t>
  </si>
  <si>
    <t>Proceeds from sale of assets</t>
  </si>
  <si>
    <t>Net cash used in investing activities</t>
  </si>
  <si>
    <t>CASH FLOWS FROM FINANCING ACTIVITIES</t>
  </si>
  <si>
    <t>Debt issuance costs</t>
  </si>
  <si>
    <t>Repayments of long-term debt</t>
  </si>
  <si>
    <t>Proceeds from issuance of common stock</t>
  </si>
  <si>
    <t>Proceeds from credit facility</t>
  </si>
  <si>
    <t>Employee tax withholding for settlement of equity compensation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sset retirement obligations incurred, including changes in estimate</t>
  </si>
  <si>
    <t>Additions of other property through debt financing</t>
  </si>
  <si>
    <t>Additions to oil and natural gas properties - changes in accounts payable, accrued liabilities, and accrued capital expenditures</t>
  </si>
  <si>
    <t>Asset acquisition through stock issuance</t>
  </si>
  <si>
    <t>Organization and Nature of Operations</t>
  </si>
  <si>
    <t>Organization Consolidation And Presentation Of Financial Statements [Abstract]</t>
  </si>
  <si>
    <t>Note 1—Organization and Nature of Operations Montage Resources Corporation (the “Company”), is an independent exploration and production company engaged in the acquisition and development of oil and natural gas properties in the Appalachian Basin of the United States, which encompasses the Utica Shale, Indian Castle/Flat Creek Shales and Marcellus Shale prospective areas.</t>
  </si>
  <si>
    <t>Summary of Significant Accounting Policies</t>
  </si>
  <si>
    <t>Accounting Policies [Abstract]</t>
  </si>
  <si>
    <t>Note 2—Summary of Significant Accounting Policies (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8 and 2017, and the results of its operations, comprehensive income (loss) and its cash flows for the years ended December 31, 2018, 2017, and 2016. (b)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 (c)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party. The Company did not deem any of its accounts receivables to be uncollectable as of December 31, 2018 or December 31, 2017.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and transportation and compression fees, which are, in turn, based upon applicable product prices. The Company had $94.1 million and $52.9 million of accrued revenues, net of expenses at December 31, 2018 and December 31, 2017, respectively, which were included in accounts receivable within the Company’s consolidated balance sheets. (d)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solidated statements of operations. Upon the sale of an individual well, the proceeds are credited to accumulated depreciation and depletion within the Company’s consolidated balance sheets. Upon the sale of an entire interest in an unproved property where the property had been assessed for impairment individually, a gain or loss is recognized in the Company’s consolidated statements of operations. Upon the sale of an entire interest in an unproved property where the property had been assessed for impairment on a group basis, no gain or loss is recognized in the Company’s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December 31, 2018
December 31, 2017
Oil and natural gas properties:
Unproved
$
482,475
$
459,549
Proved
2,188,233
1,896,081
Gross oil and natural gas properties
2,670,708
2,355,630
Less accumulated depreciation, depletion and amortization
(1,380,650
)
(1,248,200
)
Oil and natural gas properties, net
1,290,058
1,107,430
Other property and equipment
14,460
13,508
Less accumulated depreciation
(8,160
)
(6,566
)
Other property and equipment, net
6,300
6,942
Property and equipment, net
$
1,296,358
$
1,114,372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The Company capitalized interest expense totaling $1.7 million, $2.3 million and $1.1 million for the years ended December 31, 2018, 2017, and 2016, respectively.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 (e) Accounts Payable and Accrued Liabilities A summary of accounts payable is as follows (in thousands):
December 31, 2018
December 31, 2017
Trade payables
$
27,481
$
44,516
Royalty payables
70,019
17,483
Production &amp; ad valorem taxes
1,811
967
Derivative payable
4,736
941
Other payables
12,688
12,267
Total accounts payable
$
116,735
$
76,174
A summary of accrued liabilities is as follows (in thousands):
December 31, 2018
December 31, 2017
Ad valorem and production taxes
$
6,193
$
4,299
Employee compensation
6,595
8,667
Royalties
39,969
9,660
Short term derivatives
—
14,875
Other
4,152
4,161
Total accrued liabilities
$
56,909
$
41,662
(f)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The Company transfers control of the product to the purchaser at the delivery point and recognizes revenue based on the contract price. The costs to further process and transport NGLs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 party natural gas are generally subject to similar terms as contracts to sell the Company’s produced natural gas and NGLs. The Company satisfies performance obligations to the purchaser by transferring control of the product at the delivery point and recognizes revenue based on the price received from the purchaser. Disaggregation of Revenue The following table illustrates the revenue disaggregated by type for the periods indicated:
For the Year Ended December 31,
2018
2017
2016
Revenues (in thousands)
Natural gas sales
$
274,239
$
241,379
$
134,618
NGL sales
86,152
64,109
38,204
Oil sales
138,202
74,690
50,193
Brokered natural gas and marketing revenue
16,552
3,481
12,019
Total revenues
$
515,145
$
383,659
$
235,034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94.1 million and $52.9 million at December 31, 2018 and December 31, 2017, respectively. (g) Major Customers The Company sells production volumes to various purchasers. For the years ended December 31, 2018, 2017, and 2016, there were one, two and four customers, respectively, that accounted for 10% or more of the total natural gas, NGLs and oil sales. The following table sets forth the Company’s major customers and associated percentage of revenue for the periods indicated:
For the Year Ended December 31,
2018
2017
2016
Purchaser
Antero Resources
—
—
14%
Concord Energy
—
—
12%
Emera Energy Services
—
17%
—
EnLink Midstream
—
—
17%
Marathon Petroleum
25%
10%
—
Sequent Energy Management
—
—
20%
Total
25%
27%
63%
Management believes that the loss of any one customer would not have a material adverse effect on the Company’s ability to sell natural gas, NGLs and oil production because it believes that there are potential alternative purchasers although it may be necessary to establish relationships with new purchasers. However, there can be no assurance that the Company can establish such relationships or that those relationships will result in an increased number of purchasers. (h) Concentration of Credit Risk The following table summarizes concentration of receivables, net of allowances, by product or service as of December 31, 2018 and December 31, 2017 (in thousands):
December 31, 2018
December 31, 2017
Receivables by product or service:
Sale of oil and natural gas and related products and services
$
94,107
$
52,908
Joint interest owners
24,830
23,154
Derivatives
372
1,528
Other
23
19
Total
$
119,332
$
77,609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Additionally, the Company uses master netting agreements to minimize credit-risk exposure. The creditworthiness of the Company’s counterparties is subject to periodic review. The fair value of the Company’s commodity unsettled derivative contracts was a net asset position of $5.7 million and a net liability position of ($5.1) million at December 31, 2018 and 2017, respectively. Other than, as provided by the revolving credit facility, the Company is not required to provide credit support or collateral to any of its counterparties under the Company’s contracts, nor are they required to provide credit support to the Company. As of December 31, 2018, the Company did not have past-due receivables from or payables to any of the counterparties. (i)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for the years ended December 31, 2018, 2017, and 2016 totaled approximately $132.5 million, $116.8 million and $91.0 million, respectively. Other Property and Equipment Depreciation with respect to other property and equipment is calculated using straight-line methods based on expected lives of the individual assets or groups of assets ranging from 5 to 40 years. Depreciation for the years ended December 31, 2018, 2017, and 2016 totaled approximately $1.8 million, $2.0 million and $1.9 million, respectively. This amount is included in DD&amp;A expense in the consolidated statements of operations. (j)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As a result of the decline in commodity prices, the Company recognized impairment expenses of approximately $17.7 million for the year ended December 31, 2016 relating to proved properties in the Marcellus Shale. The aforementioned impairment charges represented a significant Level 3 measurement in the fair value hierarchy. The primary input used wa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27.6 million, $28.3 million, and $29.8 million for the years ended December 31, 2018, 2017, and 2016, respectively. These costs are included in exploration expense in the consolidated statements of operations. (k) Income Taxes The Company accounts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 Income Taxes ”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 (l)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e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m) Derivative Financial Instruments The Company uses derivative financial instruments to reduce exposure to fluctuations in the prices of the energy commodities it sells. Derivatives are recorded at fair value and are included on the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solidated balance sheets where the right to offset exists.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 (n) Asset Retirement Obligation The Company recognizes a legal liability for its asset retirement obligations (“ARO”) in accordance with Topic ASC 410, “Asset ,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periods indicated (in thousands):
For the Year Ended December 31,
2018
2017
2016
Asset retirement obligations, beginning of period
$
6,029
$
4,806
$
3,401
Additional liabilities incurred
418
679
1,014
Accretion
663
544
391
Asset retirement obligations, end of period
$
7,110
$
6,029
$
4,806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 (o) Lease Obligations The Company leases office space under an operating lease that expires in 2024.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 (p) Off-Balance Sheet Arrangements The Company does not have any off-balance sheet arrangements. (q)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 (r)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 (s) Recent Accounting Pronouncements Recently Adopted In May 2014, the FASB issued ASU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he Company adopted this standard effective January 1, 2018 using the modified retrospective method. The Company did not recognize a significant impact on its financial position or results of operations. Upon adoption of this new standard, the Company did not record a cumulative effect adjustment nor did the Company alter its existing information technology and internal controls outside of ongoing contract review processes in order to identify the impact of future revenue contracts entered into by the Company. Additional disclosures have been included to provide further detail regarding the Company’s revenue recognition policies. In August 2016, the FASB issued ASU 2016-15, “Statement of Cash Flows (Topic 230): Classification of Certain Cash Receipts and Cash Payments.” The new standard provides guidance on how certain cash receipts and cash payments are presented and classified on the statement of cash flows. These requirements are effective for annual reporting periods beginning after December 15, 2017, including interim periods within that reporting period, with early adoption permitted. The Company adopted this standard effective January 1, 2018 and did not recognize a significant impact on its financial position, results of operations, or statement of cash flows. In January 2017, the FASB issued ASU 2017-01, “Business Combinations (Topic 805): Clarifying the Definition of a Business.” Currently under the standard,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with early adoption permitted. The Company adopted this standard effective January 1, 2018 and considered the new guidance in its assessment of the accounting treatment for the Flat Castle Acquisition. (See Note 3— Acquisition Accounting Pronouncements Not Yet Adopted In February 2016, the FASB issued Update 2016-02, “Leases (Topic 842)”, which increases transparency and comparability among organizations by recognizing right-of-use (ROU) lease assets and lease liabilities on the balance sheet and disclosing key information about leasing arrangements. Update 2016-02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will be initially measured at the present value of the lease payments in the statement of financial position. For public business entities, the amendments in this update are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ith the option to adopt certain practical expedients. In July 2018, the FASB issued Update 2018-11 which provides entities with the option to initially apply the new lease standard at the adoption date and recognize a cumulative-effect adjustment to the opening balance of retained earnings in the period of adoption. The Company will adopt Topic 842 guidance as of January 1, 2019 usin</t>
  </si>
  <si>
    <t>Acquisition</t>
  </si>
  <si>
    <t>Business Combinations [Abstract]</t>
  </si>
  <si>
    <t xml:space="preserve">Note 3—Acquisition Eclipse Resources-PA, LP Acquisition On January 18, 2018, Eclipse Resources-PA, LP, a wholly owned subsidiary of the Company, completed its acquisition of certain oil and gas leases, one producing well and other oil and gas rights and interests covering approximately 44,500 net acres located in Tioga and Potter Counties, Pennsylvania from Travis Peak Resources, LLC for an aggregate adjusted purchase price of $90 million, which was paid entirely with approximately 2.5 million shares of the Company’s common stock (the “Flat Castle Acquisition”). The transaction was accounted for as an asset acquisition. Approximately $86 million of the purchase price was allocated to unproved oil and natural gas properties and approximately $4 million was allocated to proved oil and gas properties associated with the producing well acquired. In addition, the Company capitalized approximately $1 million of transaction costs related to the acquisition. During the year ended December 31, 2018, the Company assigned its option to purchase all of the outstanding equity interests of Cardinal NE Holdings, LLC (“Cardinal”), a wholly owned subsidiary of Cardinal Midstream II, LLC which owns midstream infrastructure with associated gathering rights on acreage in the Flat Castle area to a third party. The third party exercised its option of Cardinal in July 2018. Merger with Blue Ridge Mountain Resources On February 28, 2019, the Company completed its previously announced business combination transaction with Blue Ridge Mountain Resources, Inc. (“BRMR”) pursuant to that certain Agreement and Plan of Merger, dated as of August 25, 2018 and amended as of January 7, 2019 (the “Merger Agreement”), by and among the Company, Everest Merger Sub Inc., a Delaware corporation and a wholly owned subsidiary of the Company (“Merger Sub”), and BRMR. Pursuant to the Merger Agreement, Merger Sub merged with and into BRMR with BRMR continuing as the surviving corporation and a wholly owned subsidiary of the Company (the “BRMR Merger”). As a result of the BRMR Merger, each share of common stock, par value $0.01 per share, of BRMR issued and outstanding immediately prior to the effective time of the BRMR Merger (the “Effective Time”), excluding certain Excluded Shares (as such term is defined in the Merger Agreement), was converted into the right to receive from the Company 0.29506 15-to-1 (See Note 11— Earnings (Loss) Per Share ) Due to the BRMR Merger closing subsequent to the year ended December 31, 2018, the initial accounting for the acquisition will be accounted for in the period it closed and the Company is in the process of determining the fair values of the net assets acquired. </t>
  </si>
  <si>
    <t>Sale of Oil and Natural Gas Property Interests</t>
  </si>
  <si>
    <t>Discontinued Operations And Disposal Groups [Abstract]</t>
  </si>
  <si>
    <t xml:space="preserve">Note 4—Sale of Oil and Natural Gas Property Interests Asset Sales During the year ended December 31, 2016, the Company completed the sale of its Conventional oil and gas properties and related equipment for approximately $4.7 million. As of December 31, 2015, the Company was actively negotiating the sale of these assets and the costs related to these properties of approximately $21.8 million and corresponding asset retirement obligations of approximately $19.1 million were classified as held for sale in the consolidated balance sheets as of December 31, 2015. As a result of this sale, the Company recognized a gain of approximately $1.1 million. During the year ended December 31, 2016, the Company sold additional pipeline assets, which resulted in proceeds of approximately $0.4 million and a loss of less than $0.1 million. During the year ended December 31, 2016, the Company received $3.9 million from the sale of mineral interests related primarily to unproved properties to a third party. No gain or loss was recognized for this transaction, which was recorded as a reduction of oil and gas properties. During the year ended December 31, 2016, the Company received $4.8 million from the sale of unproved leases to a third party. No gain or loss was recognized for this transaction, which was recorded as a reduction of oil and gas properties. During the year ended December 31, 2016, the Company received approximately $63.8 million from a completed asset sale with a third party totaling approximately 9,900 acres. As a result of this sale, the Company recognized a loss of approximately $7.6 million. During the year ended December 31, 2017, the Company received approximately $0.5 million from a completed asset sale with a third party totaling approximately 100 acres. No gain or loss was recognized for this transaction, which was recorded as a reduction of oil and natural gas properties. During the year ended December 31, 2017, the Company received approximately $0.8 million from a completed asset sale with a third party totaling approximately 150 acres. As a result of this sale, the Company recognized a gain of approximately $0.2 million. During the year ended December 31, 2018, the Company received approximately $6.0 million from a completed asset sale of approximately 1,000 acres to a third party. As a result of this sale, the Company recognized a gain of approximately $1.5 million. During the year ended December 31, 2018, the Company received approximately $3.8 million from a completed asset sale of approximately 400 acres to a third party. No gain or loss was recognized for this transaction, which was recorded as a reduction of oil and natural gas properties. During the year ended December 31, 2018, the Company received approximately $0.3 million from a completed asset sale of approximately 50 acres to a third party. As a result of this sale, the Company recognized a gain of approximately $0.3 million. During the year ended December 31, 2018, the Company sold the $0.2 million of pipeline assets. As a result of this sale, the Company recognized a loss of less than approximately $0.1 million. These pipeline assets were classified as held for sale on the consolidated balance sheets as of December 31, 2015. Acreage Trades During the year ended December 31, 2016, the Company received approximately $1.6 million from completed acreage trades with various working interest owners totaling approximately 249.5 acres. No gain or loss was recognized for this transaction, which was recorded as a reduction of oil and gas properties. </t>
  </si>
  <si>
    <t>Derivative Instruments</t>
  </si>
  <si>
    <t>Derivative Instruments And Hedging Activities Disclosure [Abstract]</t>
  </si>
  <si>
    <t xml:space="preserve">Note 5—Derivative Instruments Commodity derivatives The Company is exposed to market risk from changes in energy commodity prices within its operations. The Company utilizes derivatives to manage exposure to the variability in expected future cash flows from forecasted sales of natural gas and oil. The Company currently uses a mix of over-the-counter fixed price swaps, basis swaps and put options spreads and collars to manage its exposure to commodity price fluctuations. All of the Company’s derivative instruments are used for risk management purposes and none are held for trading or speculative purposes. The Company is exposed to credit risk in the event of non-performance by counterparties. To mitigate this risk, the Company enters into derivative contracts only with counterparties that are rated “A” or higher by S&amp;P or Moody’s. The creditworthiness of counterparties is subject to periodic review. As of December 31, 2018, the Company’s derivative instruments were with Bank of Montreal, KeyBank, N.A, Morgan Stanley, Capital One N.A., BP Energy Company and Goldman Sachs. The Company has not experienced any issues of non-performance by derivative counterparties. Below is a summary of the Company’s derivative instrument positions, as of December 31, 2018, for future production periods: Natural Gas Derivatives
Description
Volume (MMBtu/d)
Production Period
Weighted Average Price ($/MMBtu)
Natural Gas Swaps:
30,000
January 2019 – March 2019
$
2.90
90,000
January 2019 – December 2019
$
2.84
Natural Gas Collars:
Ceiling sold price (call)
30,000
October 2019 – December 2019
$
2.95
Floor sold price (put)
30,000
October 2019 – December 2019
$
2.65
Natural Gas Three-way Collars:
Floor purchase price (put)
30,000
January 2019 – March 2019
$
3.00
Ceiling sold price (call)
30,000
January 2019 – March 2019
$
3.40
Floor sold price (put)
30,000
January 2019 – March 2019
$
2.50
Floor purchase price (put)
77,500
January 2019 – December 2019
$
2.72
Ceiling sold price (call)
77,500
January 2019 – December 2019
$
3.04
Floor sold price (put)
77,500
January 2019 – December 2019
$
2.30
Floor purchase price (put)
50,000
January 2020 – June 2020
$
2.70
Ceiling sold price (call)
50,000
January 2020 – June 2020
$
2.95
Floor sold price (put)
50,000
January 2020 – June 2020
$
2.25
Natural Gas Call/Put Options:
Call sold
30,000
January 2019 – March 2019
$
3.50
Call sold
30,000
April 2019 – December 2019
$
3.00
Call sold
10,000
January 2019 – December 2019
$
4.75
Basis Swaps:
Appalachia - Dominion
12,500
April 2019 – October 2019
$
(0.52
)
Appalachia - Dominion
12,500
April 2020 – October 2020
$
(0.52
)
Appalachia - Dominion
20,000
January 2020 – December 2020
$
(0.59
) Oil Derivatives
Description
Volume (Bbls/d)
Production Period
Weighted Price
Oil Swaps:
1,000
January 2019 – March 2019
$
61.00
Oil Three-way Collars:
Floor purchase price (put)
2,000
January 2019 – December 2019
$
50.00
Ceiling sold price (call)
2,000
January 2019 – December 2019
$
60.56
Floor sold price (put)
2,000
January 2019 – December 2019
$
40.00
Floor purchase price (put)
2,000
January 2020 – June 2020
$
62.50
Ceiling sold price (call)
2,000
January 2020 – June 2020
$
74.00
Floor sold price (put)
2,000
January 2020 – June 2020
$
55.00
Fair values and gains (losses) The following table summarizes the fair value of the Company’s derivative instruments on a gross basis and on a net basis as presented in the consolidated balance sheets (in thousands). None of the derivative instruments are designated as hedges for accounting purposes.
As of December 31, 2018
Gross Amount
Netting Adjustments(a)
Net Amount Presented in Balance Sheets
Balance Sheet Location
Assets
Commodity derivatives - current
$
4,960
$
(845
)
$
4,115
Other current assets
Commodity derivatives - noncurrent
1,910
—
1,910
Other assets
Total assets
$
6,870
$
(845
)
$
6,025
Liabilities
Commodity derivatives - current
$
(845
)
$
845
$
—
Accrued liabilities
Commodity derivatives - noncurrent
(326
)
—
(326
)
Other liabilities
Total liabilities
$
(1,171
)
$
845
$
(326
)
As of December 31, 2017
Gross Amount
Netting Adjustments(a)
Net Amount Presented in Balance Sheets
Balance Sheet Location
Assets
Commodity derivatives - current
$
15,971
$
(6,380
)
$
9,591
Other current assets
Commodity derivatives - noncurrent
469
(176
)
293
Other assets
Total assets
$
16,440
$
(6,556
)
$
9,884
Liabilities
Commodity derivatives - current
$
(21,256
)
$
6,380
$
(14,876
)
Accrued liabilities
Commodity derivatives - noncurrent
(252
)
176
(76
)
Other liabilities
Total liabilities
$
(21,508
)
$
6,556
$
(14,952
)
(a)
The Company has agreements in place that allow for the financial right to offset for derivative assets and derivative liabilities at settlement or in the event of a default under the agreements. The following table presents the Company’s reported gains and losses on derivative instruments and where such values are recorded in the consolidated statements of operations for the periods presented (in thousands):
For the Year Ended December 31,
Location of Gain (Loss)
2018
2017
2016
Commodity derivatives
Gain (loss) on derivative instruments
$
(21,169
)
$
45,365
$
(52,338
) </t>
  </si>
  <si>
    <t>Fair Value Measurements</t>
  </si>
  <si>
    <t>Fair Value Disclosures [Abstract]</t>
  </si>
  <si>
    <t xml:space="preserve">Note 6—Fair Value Measurements Fair Value Measurement on a Recurring Basis The following table presents, by level within the fair value hierarchy, the Company’s assets and liabilities that are measured at fair value on a recurring basis. The carrying amounts reported in the consolidated balance sheets for cash and cash equivalents, accounts receivable, and accounts payable approximate fair value due to the nature of the instrument and/or the short-term maturity of these instruments. The fair value of the Company’s derivatives is based on third-party pricing models, which utilize inputs that are readily available in the public market, such as natural gas forward curves. These values are compared to the values given by counterparties for reasonableness. Since natural gas swaps do not include optionality and therefore generally have no unobservable inputs, they are classified as Level 2.
Level 1
Level 2
Level 3
Total
As of December 31, 2018: (in thousands)
Commodity derivative instruments
$
—
$
5,699
$
—
$
5,699
Total
$
—
$
5,699
$
—
$
5,699
As of December 31, 2017: (in thousands)
Commodity derivative instruments
$
—
$
(5,068
)
$
—
$
(5,068
)
Total
$
—
$
(5,068
)
$
—
$
(5,068
)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See Note 2(n)).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See Note 2(l)). The estimated fair values of the Company’s financial instruments closely approximate the carrying amounts due, except for long-term debt. (See Note 7— Debt </t>
  </si>
  <si>
    <t>Debt</t>
  </si>
  <si>
    <t>Debt Disclosure [Abstract]</t>
  </si>
  <si>
    <t>Note 7—Debt 8.875% Senior Unsecured Notes Due 2023 On July 6, 2015, the Company issued $550 million in aggregate principal amount of 8.875% Senior Unsecured Notes due 2023 at an issue price of 97.903% of principal amount of the notes, plus accrued and unpaid interest, if any, to Deutsche Bank Securities Inc. and other initial purchasers. In this private offering, the senior unsecured notes were sold for cash to qualified institutional buyers in the United States pursuant to Rule 144A of the Securities Act and to persons outside of the United States in compliance with Rule S under the Securities Act. Upon closing, the Company received proceeds of approximately $525.5 million, after deducting original issue discount, the initial purchasers discounts and offering expenses, of which the Company used approximately $510.7 million to finance the redemption of all of its outstanding 12.0% Senior PIK notes. The Company used the remaining proceeds to fund its capital expenditure plan and for general corporate purposes. During the years ended December 31, 2018, 2017, and 2016, the Company amortized $3.6 million, $3.4 million and $3.3 million, respectively, of deferred financing costs and debt discount to interest expense using the effective interest method. 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 These covenants are subject to a number of important exceptions and qualifications set forth in the indenture. In addition, if the senior unsecured notes achieve an investment grade rating from either Moody’s Investors Service, Inc. or Standard &amp; Poor’s Ratings Services, and no default under the indenture has then occurred and is continuing, many of such covenants will be suspended. The indenture also contains events of default, which include, among others and subject in certain cases to grace and cure periods, nonpayment of principal or interest, failure by the Company to comply with its other obligations under the indenture, payment defaults and accelerations with respect to certain other indebtedness of the Company and its restricted subsidiaries, failure of any guarantee on the senior unsecured notes to be enforceable, and certain events of bankruptcy or insolvency. The Company was in compliance with all applicable covenants in the indenture at December 31, 2018. During the year ended December 31, 2016, the Company repurchased $39.5 million of the outstanding senior unsecured notes in open market purchases for $23.4 million. The principal of the outstanding senior unsecured notes that were repurchased less cash proceeds and unamortized debt discount and deferred financing costs were charged to gain on early extinguishment of debt, totaling $14.5 million for the year ended December 31, 2016. The Company repurchased all such senior unsecured notes with cash on hand. Based on Level 2 market data inputs, the fair value of the senior unsecured notes at December 31, 2018 was approximately $437.9 million. Revolving Credit Facility During the first quarter of 2014, the Company entered into a $500 million senior secured revolving bank credit facility (the “revolving credit facility”) that was scheduled to mature in 2018. Borrowings under the revolving credit facility are subject to borrowing base limitations based on the collateral value of the Company’s proved properties and commodity hedge positions and are subject to semiannual redeterminations (April and October). The revolving credit facility was amended and restated on January 12, 2015. The primary change effected by the Amendment was to add Montage Resources Corporation as a party to the revolving credit facility and thereby subject the Company to the representations, warranties, covenants and events of default provisions thereof. Relative to the Eclipse I’s previous credit agreement, the Credit Agreement also (i) requires financial reporting regarding, and tests financial covenants with respect to, Montage Resources Corporation rather than Eclipse I, (ii) increases the basket sizes under certain of the negative covenants, and (iii) includes certain other changes favorable to Eclipse I. Other terms of the Credit Agreement remain generally consistent with Eclipse I’s previous credit agreement. On February 24, 2016, the Company amended its revolving credit facility to, among other things, adjust the quarterly minimum interest coverage ratio, which is the ratio of EBITDAX to Cash Interest Expense, and to permit the sale of certain conventional properties. The amendment to the revolving credit facility also increased the Applicable Margin (as defined in the Credit Agreement) applicable to loans and letter of credit participation fees under the Credit Agreement by 0.5% and required the Company to, within 60 days of the effectiveness of the amendment, execute and deliver additional mortgages on the oil and gas properties that include at least 90% of the proved reserves. On February 24, 2017, the Company entered into an additional amendment that increased the borrowing base from $125 million to $175 million, while extending the maturity of the revolving credit facility to February 2020. In addition, the amendment modified the minimum interest coverage ratio covenant to a net leverage covenant of Net Debt to EBITDAX. On August 1, 2017, the Company entered into an additional amendment that increased the borrowing base from $175 million to $225 million. At December 31, 2018, the borrowing base was $225 million and the Company had $32.5 million in outstanding borrowings. After giving effect to outstanding letters of credit issued by the Company totaling $27.0 million, the Company had available borrowing capacity under the revolving credit facility of $165.5 million. On February 28, 2019, the Company amended and restated the credit agreement governing its revolving credit facility to, among other things, increase the borrowing base from $225 million to $375 million and extend the maturity date thereof to approximately five years after the closing of the BRMR Merger. The amended and restated credit agreement also adjusted the ratio of Consolidated Total Funded Net Debt to EBITDAX (as such terms are defined in the amended and restated credit agreement) to provide that the Company will not, as of the last day of any fiscal quarter (commencing with the fiscal quarter ending March 31, 2019), permit its ratio of Consolidated Total Funded Net Debt to EBITDAX for the four previous fiscal quarters to be greater than 4.00 to 1.00. Subsequent to December 31, 2018, the Company reduced its outstanding letters of credit to approximately $13.5 million. Further, the Company borrowed an incremental $85 million under its revolving credit facility, which reduced the available borrowing capacity to $244 million. The revolving credit facility is secured by mortgages on 85% of the value of the Company’s properties and guarantees from the Company’s operating subsidiaries. The revolving credit facility contains certain covenants, including restrictions on indebtedness and dividends, and requirements with respect to working capital and leverage coverage ratios. Interest is payable at a variable rate based on LIBOR or the prime rate based on the Company’s election at the time of borrowing. The Company was in compliance with all applicable covenants under the revolving credit facility as of December 31, 2018. Commitment fees on the unused portion of the revolving credit facility are due quarterly at 0.375%-0.500% of the unused facility based on utilization.</t>
  </si>
  <si>
    <t>Benefit Plans</t>
  </si>
  <si>
    <t>Compensation And Retirement Disclosure [Abstract]</t>
  </si>
  <si>
    <t>Note 8—Benefit Plans Defined Contribution Plan The Company currently maintains a retirement plan intended to provide benefits under section 401(K) of the Internal Revenue Code, under which employees are allowed to contribute portions of their compensation to a tax-qualified retirement account. Under the 401(K) plan, the Company provides matching contributions equal to 100% of the first 6% of employees’ eligible compensation contributed to the plan. The Company recorded compensation expense of $0.9 million, $0.7 million and $0.7 million related to matching contributions, classified under general and administrative in the consolidated statements of operations, for the years ended December 31, 2018, 2017, and 2016, respectively.</t>
  </si>
  <si>
    <t>Stock-Based Compensation</t>
  </si>
  <si>
    <t>Disclosure Of Compensation Related Costs Sharebased Payments [Abstract]</t>
  </si>
  <si>
    <t xml:space="preserve">Note 9—Stock-Based Compensation The Company is authorized to grant up to 25,000,000 shares of common stock under its 2014 Long-Term Incentive Plan (as amended, the “Plan”). The Plan allows stock-based compensation awards to be granted in a variety of forms, including stock options, stock appreciation rights, restricted stock awards, restricted stock unit awards, dividend equivalent rights, qualified performance-based awards and other types of awards. The terms and conditions of the awards granted are established by the Compensation Committee of the Company’s Board of Directors. A total of 7,145,866 shares are available for future grant under the Plan as of December 31, 2018. The foregoing share numbers provided as of December 31, 2018 do not reflect any adjustment with respect to the 15-to-1 reverse stock split that occurred on February 28, 2019. Our stock based compensation expense is as follows for the years ended December 31, 2018, 2017, and 2016 (in thousands):
Year Ended December 31,
2018
2017
2016
Restricted stock units
$
4,014
$
5,301
$
4,006
Performance units
3,497
3,622
1,922
Restricted stock issued to directors
380
378
556
Incentive units
—
—
(268
)
Total expense
$
7,891
$
9,301
$
6,216
Restricted Stock Units Restricted stock unit awards vest subject to the satisfaction of service requirements. The Company recognizes expense related to restricted stock and restricted stock unit awards on a straight-line basis over the requisite service period, which is three years. The grant date fair values of these awards are determined based on the closing price of the Company’s common stock on the date of the grant. As of December 31, 2018, there was $4.0 million of total unrecognized compensation cost related to restricted stock units. The weighted average period for the shares to vest is approximately 1 year. A summary of employee restricted stock unit awards activity during the year ended December 31, 2018 is as follows:
Number of shares
Weighted average grant date fair value
Aggregate intrinsic value (in thousands)
Total awarded and unvested, December 31, 2017
270,490
$
37.20
$
9,738
Granted
99,901
25.50
Vested
(132,406
)
42.42
Forfeited
(4,025
)
31.30
Total awarded and unvested, December 31, 2018
233,960
$
29.27
$
3,685
Performance Units Performance unit awards vest subject to the satisfaction of a three-year service requirement and based on Total Shareholder Return (“TSR”), as compared to an industry peer group over that same period. The performance unit awards are measured at the grant date at fair value using a Monte Carlo valuation method. As of December 31, 2018, there was $3.5 million of total unrecognized compensation cost related to performance units. The weighted average period for the shares to vest is approximately 1 years. A summary of performance stock unit awards activity during the year ended December 31, 2018 is as follows:
Number of shares
Weighted average grant date fair value
Aggregate intrinsic value (in thousands)
Total awarded and unvested, December 31, 2017
264,425
$
27.30
$
11,257
Granted
99,901
28.80
Vested
(11,536
)
27.51
Forfeited
(6,201
)
27.61
Total awarded and unvested, December 31, 2018
346,589
$
27.68
$
716
The determination of the fair value of the performance unit awards noted above uses significant Level 3 assumptions in the fair value hierarchy including an estimate of the timing of forfeitures, the risk free rate and a volatility estimate tied to the Company’s public peer group. The following table presents the assumptions used to determine the fair value for performance stock units granted during the years ended December 31, 2018, 2017, and 2016:
Year Ended December 31,
2018
2017
2016
Volatility
89.70
%
50.41
%
49.84
%
Risk-free interest rate
2.37
%
1.34
%
0.96
% The fair value of the performance stock units vested during the year ended December 31, 2017 was approximately $0.8 million. Restricted Stock Issued to Directors On May 11, 2015, the Company issued an aggregate of 8,833 restricted shares of common stock to its seven non-employee members of its Board of Directors, which became fully vested on May 11, 2016. For the year ended December 31, 2016, the Company recognized expense of approximately $0.3 million related to these awards. On May 18, 2016, the Company issued an aggregate of 9,963 restricted shares of common stock to its three non-employee members of its Board of Directors that are not affiliated with the Company’s controlling stockholder, which became fully vested on May 18, 2017. For the years ended December 31, 2017 and 2016, the Company recognized expense of approximately $0.2 million and $0.3 million, respectively, related to these awards. On May 17, 2017, the Company issued an aggregate of 10,212 restricted shares of common stock to its three non-employee members of its Board of Directors that are not affiliated with the Company’s controlling stockholder, which became fully vested on May 17, 2018. For the years ended December 31, 2017 and 2018, the Company recognized expense of approximately $0.2 million and $0.1 million, respectively, related to these awards. On May 16, 2018, the Company issued an aggregate of 15,476 restricted shares of common stock to its three non-employee members of its Board of Directors that are not affiliated with the Company’s controlling stockholder, which are scheduled to fully vest on May 16, 2019. For the year ended December 31, 2018, the Company recognized expense of approximately $0.3 million related to these awards. As of December 31, 2018, there was approximately $ 0.1 million of total unrecognized compensation cost related to outstanding restricted stock issued to the Company’s Directors. </t>
  </si>
  <si>
    <t>Equity</t>
  </si>
  <si>
    <t>Equity [Abstract]</t>
  </si>
  <si>
    <t xml:space="preserve">Note 10—Equity Public Offering of Common Stock On June 28, 2016, the Company commenced an underwritten public offering of 2,500,000 shares of common stock, which was priced at $52.50 per share. The Company closed the offering on July 5, 2016 and received net proceeds of approximately $123.8 million (after deducting underwriting discounts and commissions and estimated expenses), which the Company used to fund its capital expenditure plan and for general corporate purposes. </t>
  </si>
  <si>
    <t>Earnings (Loss) Per Share</t>
  </si>
  <si>
    <t>Earnings Per Share [Abstract]</t>
  </si>
  <si>
    <t xml:space="preserve">Note 11—Earnings (Loss) Per Share Earnings (Loss) Per Share Basic earnings (loss) per share (“EPS”) is computed by dividing net income (loss) by the weighted-average number of shares of common stock outstanding during the period. Diluted EPS takes into account the dilutive effect of potential common stock that could be issued by the Company in conjunction with any stock awards that have been granted to directors and employees. In accordance with FASB ASC Topic 260, awards of non-vested shares shall be considered to be outstanding as of the grant date for purposes of computing diluted EPS even though their exercise is contingent upon vesting. During periods in which the Company incurs a net loss, diluted weighted-average shares outstanding are equal to basic weighted-average shares outstanding because the effect of all equity awards is antidilutive. Reverse Stock Split Effective immediately prior to the Effective Time (See Note 3— Acquisition ), the Company effected a 15-to-1 reverse stock split of its common stock. . The below table retroactively reflects, in accordance with ASC 505 “Equity”, the stock split that occurred after the year ended December 31, 2018 for the years ended December 31, 2018, 2017, and 2016, respectively:
Year Ended December 31,
(in thousands, except per share data)
2018
2017
2016
Income (Loss)
Shares
Per Share
Income (Loss)
Shares
Per Share
Income (Loss)
Shares
Per Share
Basic:
Net income (loss), shares, basic
$
18,826
19,999
$
0.94
$
8,525
17,479
$
0.49
$
(206,735
)
16,096
$
(12.84
)
Weighted-average number of shares of common stock-diluted:
Restricted stock and performance unit awards
—
88
—
200
—
—
Diluted:
Net income (loss), shares, diluted
$
18,826
20,087
$
0.94
$
8,525
17,679
$
0.48
$
(206,735
)
16,096
$
(12.84
) </t>
  </si>
  <si>
    <t>Related Party Transactions</t>
  </si>
  <si>
    <t>Related Party Transactions [Abstract]</t>
  </si>
  <si>
    <t>Note 12—Related Party Transactions During the years ended December 31, 2018, 2017, and 2016, the Company incurred approximately $0.6 Travis Peak Resources, LLC, the seller from whom the Company acquired assets in the Flat Castle Acquisition, is an affiliate of EnCap Investments L.P. (“EnCap”). EnCap has representatives on the Board, and affiliates of EnCap collectively beneficially own a majority of the outstanding shares of the Company’s common stock. (See Note 3— Acquisition ).</t>
  </si>
  <si>
    <t>Commitments and Contingencies</t>
  </si>
  <si>
    <t>Commitments And Contingencies Disclosure [Abstract]</t>
  </si>
  <si>
    <t xml:space="preserve">Note 13—Commitments and Contingencies (a) Legal Matters From time to time, the Company may be a party to legal proceedings arising in the ordinary course of business. Management does not believe that a material loss is probable as a result of such proceedings. (b) Environmental Matters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 (c) Leases The development of the Company’s oil and natural gas properties under their related leases will require a significant amount of capital. The timing of those expenditures will be determined by the lease provisions, the term of the lease and other factors associated with unproved leasehold acreage. To the extent that the Company is not the operator of oil and natural gas properties that it owns an interest in, the timing, and to some degree the amount, of capital expenditures will be controlled by the operator of such properties. The Company leases office space under an operating lease that expires in 2024. Rent expense related to lease agreements for the years ended December 31, 2018, 2017, and 2016 was $0.6 million, $0.6 million and $0.9 million, respectively. The following is a schedule by year, of the future minimum lease payments required under the lease agreements as of December 31, 2018 (in thousands).
2019
1,360
2020
1,060
2021
929
2022
755
2023
755
Thereafter
1,619
Total minimum lease payments
$
6,478
(d) Other Commitments (in thousands)
Drilling rig commitments (i)
Firm transportation (ii)
Gas processing, gathering, and compression services (iii)
Total
Year Ending December 31:
2019
$
1,287
$
80,083
$
26,271
$
107,641
2020
—
80,303
22,886
103,189
2021
—
80,083
18,147
98,230
2022
—
80,083
20,440
100,523
2023
—
80,083
18,515
98,598
Thereafter
—
700,549
61,923
762,472
Total
$
1,287
$
1,101,184
$
168,182
$
1,270,653
(i)
Drilling rig commitments - The Company had contracts for the service of two rigs, which have both expired and the Company has entered into well-to-well contrac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as applicable.
(ii)
Firm transportation - The Company has entered into firm transportation agreements with various pipelines in order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iii)
Gas processing, gathering, and compression services - Contractual commitments for gas processing, gathering and compression service agreements represent minimum commitments under long-term gas process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 </t>
  </si>
  <si>
    <t>Income Tax</t>
  </si>
  <si>
    <t>Income Tax Disclosure [Abstract]</t>
  </si>
  <si>
    <t xml:space="preserve">Note 14—Income Tax For the year ended December 31, 2018, the Company’s annual effective tax rate is approximately 0.0%. Despite reporting pre-tax book income of $18.8 million, the Company incurred a tax loss in the current year (due principally to intangible drilling cost amortization) and thus, no current federal income taxes will be due. This tax loss results in a net operating loss carryforward at December 31, 2018 in the amount of $667 million. Management assessed the realizability of the Company’s deferred tax assets based on the more likely than not standard. Management considered several factors such as: (i) the Company’s short (five-year) tax history, (ii) the lack of carryback potential resulting in a tax refund, and (iii) in light of current commodity pricing uncertainty, there is insufficient external evidence to suggest that net federal tax attribute carryforwards are realizable. As such, the Company has provided a valuation allowance of $208 million as of December 31, 2018.
For the Year Ended December 31,
2018
2017
2016
Current
Federal
$
—
$
—
$
—
State
—
—
6
Total current
—
—
6
Deferred
Federal
—
—
—
State
—
—
540
Total deferred
—
—
540
Total income tax expense (benefit)
$
—
$
—
$
546
The Company’s income tax expense differs from the amount derived by applying the statutory federal rate to pretax loss principally due the effect of the following items (in thousands):
For the Year Ended December 31,
2018
2017
2016
Income (loss) before income taxes
$
18,826
$
8,525
$
(206,189
)
Statutory rate
21
%
35
%
35
%
Income tax benefit computed at statutory rate
3,953
2,984
(72,166
)
Reconciling items:
State income taxes
—
—
546
Other, net
54
50
854
Share-based compensation
1,201
(576
)
—
Executive compensation limitation
268
496
—
Change in valuation allowance
(5,476
)
(145,449
)
71,312
Change in Federal tax rate
—
142,495
—
Income tax expense (benefit)
$
—
$
—
$
546
Deferred income taxes primarily represent the net tax effect of temporary differences between the carrying amounts of assets and liabilities for financial reporting purposes and the amounts used for income tax purposes. The components of the Company’s deferred taxes are detailed in the table below (in thousands):
For the Year Ended December 31,
2018
2017
2016
Deferred tax asset:
Oil and gas properties and equipment
$
62,616
$
93,854
$
193,095
Federal tax loss carryforwards
140,059
114,652
145,628
Derivative instruments and other
—
1,064
16,829
State effect of deferreds
—
—
—
Other, net
7,398
4,639
4,259
Deferred tax asset
210,073
214,209
359,811
Valuation allowance
(208,324
)
(213,800
)
(359,098
)
Net deferred tax assets
$
1,749
$
409
$
713
Deferred tax liability:
Derivative instruments and other
$
1,197
$
—
$
—
Other, net
552
409
713
Net deferred tax liability
$
1,749
$
409
$
713
Reflected in the accompanying consolidated balance sheet as:
Net deferred tax asset
$
—
$
—
$
—
Net deferred tax liability
$
—
$
—
$
—
The Company has U.S. federal tax loss carryforwards (“NOL”) of approximately $667 million as of December 31, 2018. The NOL carryforwards will begin to expire in 2034. The tax years ended December 31, 2015 through 2018 will remain open to examination under the applicable statute of limitations in the U.S. and other jurisdictions in which the Company and its subsidiaries file income tax returns. However, the statute of limitations for examination of NOLs and other similar attribute carryforwards does not commence until the year the attribute is utilized. In some instances, state statutes of limitations are longer than those under U.S. federal tax law. As of December 31, 2018, 2017, and 2016 the Company has not recorded a reserve for any uncertain tax positions. No federal income tax payments are expected in the upcoming four quarterly reporting periods. As a result of the BRMR Merger (See Note 3— Acquisition </t>
  </si>
  <si>
    <t>Subsidiary Guarantors</t>
  </si>
  <si>
    <t>Text Block [Abstract]</t>
  </si>
  <si>
    <t>Note 15—Subsidiary Guarantors Each subsidiary of the Company that guarantees the Company’s revolving credit facility is required to fully and unconditionally, joint and severally, guarantee the Company’s 8.875% Senior Unsecured Notes. Each such subsidiary of the Company in existence immediately prior to the BRMR Merger guaranteed the Company’s 8.875% Senior Unsecured Notes. As a result of the BRMR Merger, and within the timeframe required by the indenture governing the Company’s 8.875% Senior Unsecured Notes, the Company expects to cause BRMR and each of its subsidiaries that guarantees the Company’s revolving credit facility to guarantee the Company’s 8.875% Senior Unsecured Notes (See Note 7— Debt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by way of merger, consolidation, or otherwise; or
•
if the Company designates any restricted subsidiary that is a guarantor to be an unrestricted subsidiary in accordance with the terms of the indenture.</t>
  </si>
  <si>
    <t>Subsequent Events</t>
  </si>
  <si>
    <t>Subsequent Events [Abstract]</t>
  </si>
  <si>
    <t>Note 16—Subsequent Events Management has evaluated subsequent events and believes that there are no events that would have a material impact on the aforementioned financial statements and related disclosures, except for analysis on Topic 842 related to the BRMR Merger (See Note 2— Summary of Significant Accounting Policies Acquisition Debt Earnings (Loss) Per Share</t>
  </si>
  <si>
    <t>Quarterly Financial Information (unaudited)</t>
  </si>
  <si>
    <t>Quarterly Financial Information Disclosure [Abstract]</t>
  </si>
  <si>
    <t>Note 17—Quarterly Financial Information (unaudited) Summarized quarterly financial data for the years ended December 31, 2018 and 2017 are presented in the following table to retroactively reflect the 15-to-1 reverse stock split at the close the BRMR Merger. In the following table, the sum of basic and diluted “Income (loss) per common share” for the four quarters may differ from the annual amounts due to the required method of computing weighted average number of shares in the respective periods. Additionally, due to the effect of rounding, the sum of the individual quarterly loss per share amounts may not equal the calculated year loss per share amount (in thousands, except per share data).
First Quarter
Second Quarter
Third Quarter
Fourth Quarter
Year ended December 31, 2018
Total operating revenues
$
110,192
$
103,622
$
130,123
$
171,208
Total operating expenses
95,651
92,989
108,929
123,590
Operating income (loss)
14,541
10,633
21,194
47,618
Net income (loss)
(2,626
)
(19,036
)
3,998
36,490
Income (loss) per common share:
Basic
$
(0.13
)
$
(0.95
)
$
0.20
$
1.81
Diluted
$
(0.13
)
$
(0.95
)
$
0.20
$
1.80
First Quarter
Second Quarter
Third Quarter
Fourth Quarter
Year ended December 31, 2017
Total operating revenues
$
101,863
$
86,191
$
91,549
$
104,056
Total operating expenses
87,632
80,589
94,338
108,431
Operating loss
14,231
5,602
(2,789
)
(4,375
)
Net income (loss)
26,847
11,494
(16,694
)
(13,122
)
Income (loss) per common share:
Basic
$
1.54
$
0.66
$
(0.95
)
$
(0.75
)
Diluted
$
1.52
$
0.65
$
(0.95
)
$
(0.74
)</t>
  </si>
  <si>
    <t>Supplemental Oil and Natural Gas Information (unaudited)</t>
  </si>
  <si>
    <t>Note 18—Supplemental Oil and Natural Gas Information (unaudited) (a) Capitalized Costs A summary of the Company’s capitalized costs are contained in the table below (in thousands):
December 31,
2018
2017
Oil and natural gas properties:
Unproved properties
$
482,475
$
459,549
Proved properties
2,188,233
1,896,081
Total oil and natural gas properties
2,670,708
2,355,630
Less accumulated depreciation, depletion and amortization
(1,380,650
)
(1,248,200
)
Net oil and natural gas properties
$
1,290,058
$
1,107,430
(b) Costs Incurred in Oil and Natural Gas Property Acquisition and Development Activities A summary of the Company’s cost incurred in oil and natural gas property acquisition and development activities is set forth below (in thousands):
December 31,
2018
2017
2016
Acquisition costs:
Unproved properties
$
107,862
$
57,498
$
24,764
Proved properties
4,072
—
—
Development cost
239,467
257,119
150,778
Exploration cost
20,957
18,791
20,127
Total acquisition, development and exploration costs
$
372,358
$
333,408
$
195,669
(c) Reserve Quantity Information The following information represents estimates of the Company’s proved reserves as of December 31, 2018 and December 31, 2017, which have been prepared and presented under SEC rules. These rules require companies to prepare their reserve estimates using specified reserve definitions and pricing based on a 12-month unweighted average of the first-day-of-the-month pricing. The pricing that was used for estimates of the Company’s reserves as of December 31, 2018, 2017, and 2016 was based on an unweighted average 12-month average West Texas Intermediate posted price per Bbl for oil and NGLs and a Henry Hub spot natural gas price per MMBtu for natural gas. Subject to limited exceptions, proved undeveloped reserves may only be booked if they relate to wells scheduled to be drilled within five years of the date of booking. This requirement may limit the Company’s potential to record additional proved undeveloped reserves as it pursues its drilling program, particularly as it develops its significant acreage in the Appalachian Basin of Ohio and Pennsylvania. Moreover, the Company may be required to write down its proved undeveloped reserves if it does not drill on those reserves within the required five-year timeframe. The Company does not have any proved undeveloped reserves which have remained undeveloped for five years or more. The Company’s proved oil and natural gas reserves are all located in the United States, within the States of Ohio and Pennsylvania. All of the estimates of the proved reserves at December 31, 2018 and December 31, 2017 and 2016, were prepared by SIS and NSAI, our independent petroleum engineers, respectively. Proved reserves were estimated in accordance with the guidelines established by the SEC and the FASB. 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roll-forward of the total proved reserves for the year ended December 31, 2018, 2017, and 2016 as well as proved developed and proved undeveloped reserves at the beginning and end of each respective year:
Natural Gas (Bcf)
Natural Gas Liquids (MBbl)
Oil (MBbl)
TOTAL (Bcfe)
End of year, December 31, 2015
274.1
7,758.7
4,693.1
348.8
Revisions
(0.1
)
1,273.7
1,196.8
14.8
Extensions and discoveries
175.4
2,156.0
1,300.2
196.1
Acquisitions
3.8
24.8
15.1
4.1
Divestitures
(5.9
)
(91.5
)
(703.7
)
(10.7
)
Production
(60.9
)
(2,446.2
)
(1,343.8
)
(83.7
)
End of year, December 31, 2016
386.4
8,675.5
5,157.7
469.4
Revisions
515.1
20,327.3
9,746.8
695.6
Extensions and discoveries
274.4
15,598.8
6,192.9
405.1
Acquisitions
1.6
42.6
5.8
1.9
Production
(87.4
)
(2,713.6
)
(1,622.4
)
(113.4
)
End of year, December 31, 2017
1,090.1
41,930.6
19,480.8
1,458.6
Revisions
5.6
(8,307.5
)
231.2
(42.8
)
Extensions and discoveries
515.8
4,059.4
2,995.7
558.1
Acquisitions
9.9
551
522
16.3
Divestitures
(0.2
)
—
—
(0.2
)
Production
(90.0
)
(3,503.0
)
(2,377.8
)
(125.3
)
End of year, December 31, 2018
1,531.2
34,730.9
20,852.1
1,864.7
Proved developed reserves:
December 31, 2015
209.5
7,245.7
4,239.2
278.4
December 31, 2016
226.1
7,520.0
4,439.5
297.8
December 31, 2017
334.6
13,782.9
6,449.6
456.0
December 31, 2018
501.0
20,213.8
8,058.7
670.7
Proved undeveloped reserves:
December 31, 2015
64.5
513.0
453.9
70.3
December 31, 2016
160.4
1,155.5
718.1
171.6
December 31, 2017
755.5
28,147.7
13,031.2
1,002.6
December 31, 2018
1,030.2
14,517.2
12,793.4
1,194.1
2016 Changes in Reserves
•
Extensions of 196.1 Bcfe primarily from the development of the Company’s Utica asset.
•
Positive revisions of 14.8 Bcfe as a result of a negative revision of 50.8 Bcfe due to reductions in SEC pricing and a negative revision of 17.9 Bcfe due to changes in differentials. This was offset by a positive revision of 83.5 Bcfe primarily driven by proved developed producing wells in aggregate outperforming the previous estimate.
•
4.1
•
10.7 2017 Changes in Reserves
•
Extensions of 405.1 Bcfe primarily from 361.0 Bcfe of development of the Company’s operated Utica asset. The Company also added 0.3 Bcfe from one non-operated Utica well through development. In addition, the Company proved 43.8 Bcfe from 3 Ohio Marcellus wells due to development in the Ohio Marcellus asset.
•
Positive revisions of 695.6 Bcfe as a result of a positive revision of 607.2 Bcfe due to improvements in SEC pricing, a positive revision of 61.4 Bcfe due to changes in pricing differentials, and a positive revision of 69.6 Bcfe primarily driven by proved developed producing wells in aggregate outperforming the previous estimate. This was offset by a negative revision of 42.6 Bcfe due a decision to not develop certain proved, undeveloped reserves within five years. 2018 Changes in Reserves
•
Extensions of 558.1 Bcfe from the development of 148.3 Bcfe of unproved wells to proved developed, 398.2 Bcfe from the development of the Company’s operated Utica asset and 11.6 Bcfe from the Company’s operated Marcellus asset.
•
16.3
•
0.2
•
Negative revisions of 42.8 Bcfe as a result of a positive revision of 15.0 Bcfe due to improvements in SEC pricing, a positive revision of 6.8 Bcfe due to changes in pricing differentials and a positive revision of 67.5 Bcfe primarily driven by proved developed producing wells outperforming the previous estimate. This was offset by a negative revision of 98.0 Bcfe due to changes in well spacing and 34.1 Bcfe due to changes in the five year development plan. F-34 (d)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8 and 2017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and natural gas reserves is as follows at December 31, 2018, 2017, and 2016 (in thousands):
December 31,
2018
2017
2016
Future cash inflows (total revenues)
$
6,730,000
$
4,750,238
$
1,143,142
Future production costs
(2,964,098
)
(2,332,310
)
(725,724
)
Future development costs (capital costs)
(855,932
)
(879,399
)
(116,988
)
Future income tax expense
(136,472
)
—
—
Future net cash flows
2,773,498
1,538,529
300,430
10% annual discount for estimated timing of cash flows
(1,444,188
)
(808,843
)
(94,449
)
Standardized measure of Discounted Future Net Cash Flow
$
1,329,310
$
729,686
$
205,981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e) Changes in the Standardized Measure of Discounted Future Net Cash Flows A summary of the changes in the standardized measure of discounted future net cash flows are contained in the table below (in thousands):
December 31,
2018
2017
2016
Standardized Measure, beginning of the year
$
729,686
$
205,981
$
212,865
Net change in prices and production costs
369,578
653,347
(33,507
)
Net change in future development costs
87,466
(385,042
)
1,552
Sales, less production costs
(321,802
)
(226,324
)
(99,768
)
Extensions
363,708
135,734
79,941
Acquisitions
7,468
2,365
1,045
Divestitures
(20
)
—
(5,231
)
Revisions of previous quantity estimates
19,910
322,917
15,754
Previously estimated development costs incurred
65,035
34,102
4,886
Net changes in taxes
(37,345
)
—
—
Accretion of discount
72,969
20,598
21,287
Changes in timing and other
(27,343
)
(33,992
)
7,157
Standardized Measure, end of year
$
1,329,310
$
729,686
$
205,981</t>
  </si>
  <si>
    <t>Summary of Significant Accounting Policies (Policies)</t>
  </si>
  <si>
    <t>Basis of Presentation</t>
  </si>
  <si>
    <t>(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8 and 2017, and the results of its operations, comprehensive income (loss) and its cash flows for the years ended December 31, 2018, 2017, and 2016.</t>
  </si>
  <si>
    <t>Cash and Cash Equivalents</t>
  </si>
  <si>
    <t>(b)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si>
  <si>
    <t>Accounts Receivable</t>
  </si>
  <si>
    <t>(c)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party. The Company did not deem any of its accounts receivables to be uncollectable as of December 31, 2018 or December 31, 2017.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and transportation and compression fees, which are, in turn, based upon applicable product prices. The Company had $94.1 million and $52.9 million of accrued revenues, net of expenses at December 31, 2018 and December 31, 2017, respectively, which were included in accounts receivable within the Company’s consolidated balance sheets.</t>
  </si>
  <si>
    <t>Property and Equipment</t>
  </si>
  <si>
    <t>(d)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solidated statements of operations. Upon the sale of an individual well, the proceeds are credited to accumulated depreciation and depletion within the Company’s consolidated balance sheets. Upon the sale of an entire interest in an unproved property where the property had been assessed for impairment individually, a gain or loss is recognized in the Company’s consolidated statements of operations. Upon the sale of an entire interest in an unproved property where the property had been assessed for impairment on a group basis, no gain or loss is recognized in the Company’s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December 31, 2018
December 31, 2017
Oil and natural gas properties:
Unproved
$
482,475
$
459,549
Proved
2,188,233
1,896,081
Gross oil and natural gas properties
2,670,708
2,355,630
Less accumulated depreciation, depletion and amortization
(1,380,650
)
(1,248,200
)
Oil and natural gas properties, net
1,290,058
1,107,430
Other property and equipment
14,460
13,508
Less accumulated depreciation
(8,160
)
(6,566
)
Other property and equipment, net
6,300
6,942
Property and equipment, net
$
1,296,358
$
1,114,372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The Company capitalized interest expense totaling $1.7 million, $2.3 million and $1.1 million for the years ended December 31, 2018, 2017, and 2016, respectively.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t>
  </si>
  <si>
    <t>Accounts Payable and Accrued Liabilities</t>
  </si>
  <si>
    <t>(e) Accounts Payable and Accrued Liabilities A summary of accounts payable is as follows (in thousands):
December 31, 2018
December 31, 2017
Trade payables
$
27,481
$
44,516
Royalty payables
70,019
17,483
Production &amp; ad valorem taxes
1,811
967
Derivative payable
4,736
941
Other payables
12,688
12,267
Total accounts payable
$
116,735
$
76,174
A summary of accrued liabilities is as follows (in thousands):
December 31, 2018
December 31, 2017
Ad valorem and production taxes
$
6,193
$
4,299
Employee compensation
6,595
8,667
Royalties
39,969
9,660
Short term derivatives
—
14,875
Other
4,152
4,161
Total accrued liabilities
$
56,909
$
41,662</t>
  </si>
  <si>
    <t>Revenue Recognition</t>
  </si>
  <si>
    <t>(f)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The Company transfers control of the product to the purchaser at the delivery point and recognizes revenue based on the contract price. The costs to further process and transport NGLs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 party natural gas are generally subject to similar terms as contracts to sell the Company’s produced natural gas and NGLs. The Company satisfies performance obligations to the purchaser by transferring control of the product at the delivery point and recognizes revenue based on the price received from the purchaser. Disaggregation of Revenue The following table illustrates the revenue disaggregated by type for the periods indicated:
For the Year Ended December 31,
2018
2017
2016
Revenues (in thousands)
Natural gas sales
$
274,239
$
241,379
$
134,618
NGL sales
86,152
64,109
38,204
Oil sales
138,202
74,690
50,193
Brokered natural gas and marketing revenue
16,552
3,481
12,019
Total revenues
$
515,145
$
383,659
$
235,034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94.1 million and $52.9 million at December 31, 2018 and December 31, 2017, respectively.</t>
  </si>
  <si>
    <t>Major Customers</t>
  </si>
  <si>
    <t>(g) Major Customers The Company sells production volumes to various purchasers. For the years ended December 31, 2018, 2017, and 2016, there were one, two and four customers, respectively, that accounted for 10% or more of the total natural gas, NGLs and oil sales. The following table sets forth the Company’s major customers and associated percentage of revenue for the periods indicated:
For the Year Ended December 31,
2018
2017
2016
Purchaser
Antero Resources
—
—
14%
Concord Energy
—
—
12%
Emera Energy Services
—
17%
—
EnLink Midstream
—
—
17%
Marathon Petroleum
25%
10%
—
Sequent Energy Management
—
—
20%
Total
25%
27%
63%
Management believes that the loss of any one customer would not have a material adverse effect on the Company’s ability to sell natural gas, NGLs and oil production because it believes that there are potential alternative purchasers although it may be necessary to establish relationships with new purchasers. However, there can be no assurance that the Company can establish such relationships or that those relationships will result in an increased number of purchasers.</t>
  </si>
  <si>
    <t>Concentration of Credit Risk</t>
  </si>
  <si>
    <t>(h) Concentration of Credit Risk The following table summarizes concentration of receivables, net of allowances, by product or service as of December 31, 2018 and December 31, 2017 (in thousands):
December 31, 2018
December 31, 2017
Receivables by product or service:
Sale of oil and natural gas and related products and services
$
94,107
$
52,908
Joint interest owners
24,830
23,154
Derivatives
372
1,528
Other
23
19
Total
$
119,332
$
77,609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Additionally, the Company uses master netting agreements to minimize credit-risk exposure. The creditworthiness of the Company’s counterparties is subject to periodic review. The fair value of the Company’s commodity unsettled derivative contracts was a net asset position of $5.7 million and a net liability position of ($5.1) million at December 31, 2018 and 2017, respectively. Other than, as provided by the revolving credit facility, the Company is not required to provide credit support or collateral to any of its counterparties under the Company’s contracts, nor are they required to provide credit support to the Company. As of December 31, 2018, the Company did not have past-due receivables from or payables to any of the counterparties.</t>
  </si>
  <si>
    <t>Depreciation, Depletion and Amortization</t>
  </si>
  <si>
    <t>(i)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for the years ended December 31, 2018, 2017, and 2016 totaled approximately $132.5 million, $116.8 million and $91.0 million, respectively. Other Property and Equipment Depreciation with respect to other property and equipment is calculated using straight-line methods based on expected lives of the individual assets or groups of assets ranging from 5 to 40 years. Depreciation for the years ended December 31, 2018, 2017, and 2016 totaled approximately $1.8 million, $2.0 million and $1.9 million, respectively. This amount is included in DD&amp;A expense in the consolidated statements of operations.</t>
  </si>
  <si>
    <t>Impairment of Long-Lived Assets</t>
  </si>
  <si>
    <t>(j)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As a result of the decline in commodity prices, the Company recognized impairment expenses of approximately $17.7 million for the year ended December 31, 2016 relating to proved properties in the Marcellus Shale. The aforementioned impairment charges represented a significant Level 3 measurement in the fair value hierarchy. The primary input used wa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27.6 million, $28.3 million, and $29.8 million for the years ended December 31, 2018, 2017, and 2016, respectively. These costs are included in exploration expense in the consolidated statements of operations.</t>
  </si>
  <si>
    <t>Income Taxes</t>
  </si>
  <si>
    <t>(k) Income Taxes The Company accounts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 Income Taxes ”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t>
  </si>
  <si>
    <t>Fair Value of Financial Instruments</t>
  </si>
  <si>
    <t>(l)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e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Derivative Financial Instruments</t>
  </si>
  <si>
    <t>(m) Derivative Financial Instruments The Company uses derivative financial instruments to reduce exposure to fluctuations in the prices of the energy commodities it sells. Derivatives are recorded at fair value and are included on the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solidated balance sheets where the right to offset exists.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t>
  </si>
  <si>
    <t>Asset Retirement Obligation</t>
  </si>
  <si>
    <t>(n) Asset Retirement Obligation The Company recognizes a legal liability for its asset retirement obligations (“ARO”) in accordance with Topic ASC 410, “Asset ,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periods indicated (in thousands):
For the Year Ended December 31,
2018
2017
2016
Asset retirement obligations, beginning of period
$
6,029
$
4,806
$
3,401
Additional liabilities incurred
418
679
1,014
Accretion
663
544
391
Asset retirement obligations, end of period
$
7,110
$
6,029
$
4,806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si>
  <si>
    <t>Lease Obligations</t>
  </si>
  <si>
    <t>(o) Lease Obligations The Company leases office space under an operating lease that expires in 2024.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t>
  </si>
  <si>
    <t>Off-Balance Sheet Arrangements</t>
  </si>
  <si>
    <t>(p) Off-Balance Sheet Arrangements The Company does not have any off-balance sheet arrangements.</t>
  </si>
  <si>
    <t>Segment Reporting</t>
  </si>
  <si>
    <t>(q)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t>
  </si>
  <si>
    <t>Debt Issuance Costs</t>
  </si>
  <si>
    <t>(r)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t>
  </si>
  <si>
    <t>Recent Accounting Pronouncements</t>
  </si>
  <si>
    <t xml:space="preserve">(s) Recent Accounting Pronouncements Recently Adopted In May 2014, the FASB issued ASU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he Company adopted this standard effective January 1, 2018 using the modified retrospective method. The Company did not recognize a significant impact on its financial position or results of operations. Upon adoption of this new standard, the Company did not record a cumulative effect adjustment nor did the Company alter its existing information technology and internal controls outside of ongoing contract review processes in order to identify the impact of future revenue contracts entered into by the Company. Additional disclosures have been included to provide further detail regarding the Company’s revenue recognition policies. In August 2016, the FASB issued ASU 2016-15, “Statement of Cash Flows (Topic 230): Classification of Certain Cash Receipts and Cash Payments.” The new standard provides guidance on how certain cash receipts and cash payments are presented and classified on the statement of cash flows. These requirements are effective for annual reporting periods beginning after December 15, 2017, including interim periods within that reporting period, with early adoption permitted. The Company adopted this standard effective January 1, 2018 and did not recognize a significant impact on its financial position, results of operations, or statement of cash flows. In January 2017, the FASB issued ASU 2017-01, “Business Combinations (Topic 805): Clarifying the Definition of a Business.” Currently under the standard,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with early adoption permitted. The Company adopted this standard effective January 1, 2018 and considered the new guidance in its assessment of the accounting treatment for the Flat Castle Acquisition. (See Note 3— Acquisition Accounting Pronouncements Not Yet Adopted In February 2016, the FASB issued Update 2016-02, “Leases (Topic 842)”, which increases transparency and comparability among organizations by recognizing right-of-use (ROU) lease assets and lease liabilities on the balance sheet and disclosing key information about leasing arrangements. Update 2016-02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will be initially measured at the present value of the lease payments in the statement of financial position. For public business entities, the amendments in this update are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ith the option to adopt certain practical expedients. In July 2018, the FASB issued Update 2018-11 which provides entities with the option to initially apply the new lease standard at the adoption date and recognize a cumulative-effect adjustment to the opening balance of retained earnings in the period of adoption. The Company will adopt Topic 842 guidance as of January 1, 2019 using the transition method that allows a cumulative-effect adjustment to the opening balance of retained earnings in the period of adoption. The Company has elected the transition relief package of practical expedients by applying previous accounting conclusions under ASC 840 to all of its leases that existed prior to the transition date. As a result, the Company will not reassess 1) whether existing or expired contracts contain leases 2) lease classification for any existing or expired leases and 3) whether lease origination costs qualified as initial direct costs. The Company will not elect the practical expedient to use hindsight in determining a lease term and impairment of ROU assets at the adoption date. Additionally, the Company will elect the short-term practical expedient for all of its asset classes by establishing an accounting policy to exclude leases with a term of 12 months or less. The Company will not separate lease components from non-lease components for its specified asset classes. Lastly, the Company will adopt the easement practical expedient which allows the Company to apply ASC 842 prospectively to land easements after the adoption date. Easements that existed or expired prior to the adoption date that were not previously assessed under ASC 840 will not be reassessed. The Company has implemented a third-party supported lease accounting system to account for the identified leases and is currently in the process of performing final testing of this system. The adoption of Topic 842 will have a material impact on the Company’s Consolidated Balance Sheet due to the initial recognition of ROU assets and lease liabilities. In 2019, the Company expects to recognize a ROU asset and corresponding lease liability between $10 million to $15 million on its Consolidated Balance Sheet. Due to the BRMR Merger closing subsequent to the year ended December 31, 2018, the initial analysis in relation to BRMR’s adoption of Topic 842 is in process and will be accounted for in the period it closed. </t>
  </si>
  <si>
    <t>Change in Estimates</t>
  </si>
  <si>
    <t>(t) Change in Estimates During the year ended December 31, 2016, the Company reduced its estimate of amounts due from a non-operated partner related to the sale of natural gas and NGLs, net of associated costs, based on revised information received from the non-operated partner during the period. As a result, the Company decreased accounts receivable by approximately $4 million, increased revenue from oil and natural gas sales by approximately $1.5 million, and increased transportation, gathering and compression expense by approximately $5.8 million, which increased the net loss for the year ended December 31, 2016 by approximately $4 million, or $0.02 per common share. During the year ended December 31, 2016, the Company reduced its estimate for production and ad valorem tax expense based on recent historical experience and additional information received during the period. As a result, the Company decreased the accrual for production and ad valorem taxes to be paid by approximately $4 million, which decreased the net loss for the year ended December 31, 2016 by a corresponding amount, or $0.30 per common share.</t>
  </si>
  <si>
    <t>Correction of Immaterial Error</t>
  </si>
  <si>
    <t>(u) Correction of Immaterial Error During the three months ended March 31, 2017, the Company determined that its estimated accrual for production and ad valorem tax expense was overstated for prior periods. The Company evaluated the materiality of this error on both a quantitative and qualitative basis under the guidance of ASC 250 “Accounting Changes and Errors Corrections,” and determined that it did not have a material impact to previously issued financial statements. Although the error was immaterial to prior periods, the prior period financial statements were revised, in accordance with SAB No. 108, Considering the Effects of Prior Year Misstatements when Quantifying Misstatements in Current Year Financial Statements A reconciliation of the effects of the revision to amounts in the previously reported consolidated financial statements is as follows (in thousands, except per share amounts):
As of December 31, 2016
As Reported
Adjustment
As Adjusted
Balance Sheet
Accounts receivable
$
43,638
$
785
$
44,423
Total current assets
249,630
785
250,415
Total assets
1,197,859
785
1,198,644
Accrued liabilities
64,150
(9,106
)
55,044
Total current liabilities
140,625
(9,106
)
131,519
Total liabilities
651,143
(9,106
)
642,037
Accumulated deficit
(1,414,561
)
9,891
(1,404,670
)
Total stockholders' equity
546,716
9,891
556,607
Total liabilities and stockholders' equity
1,197,859
785
1,198,644
As of December 31, 2016
As Reported
Adjustment
As Adjusted
Statement of Stockholders' Equity
Accumulated deficit
$
(1,414,561
)
$
9,891
$
(1,404,670
)
Total stockholders' equity
546,716
9,891
556,607
As of December 31, 2016
As Reported
Adjustment
As Adjusted
Statement of Operations
Production and ad valorem taxes
$
4,998
$
2,929
$
7,927
Total operating expenses
349,507
2,929
352,436
Operating loss
(114,473
)
(2,929
)
(117,402
)
Loss before income taxes
(203,260
)
(2,929
)
(206,189
)
Net loss
(203,806
)
(2,929
)
(206,735
)
Basic and diluted loss per share
$
(12.60
)
$
(0.24
)
$
(12.84
)
As of December 31, 2016
As Reported
Adjustment
As Adjusted
Statement of Comprehensive Loss
Net loss
$
(203,806
)
$
(2,929
)
$
(206,735
)
Total Comprehensive loss
(203,806
)
(2,929
)
(206,735
)
As of December 31, 2016
As Reported
Adjustment
As Adjusted
Statement of Cash Flows
Net loss
$
(203,806
)
$
(2,929
)
$
(206,735
)
Accounts receivable
(20,563
)
(714
)
(21,277
)
Accounts payable and accrued liabilities
(2,849
)
3,643
794</t>
  </si>
  <si>
    <t>Summary of Significant Accounting Policies (Tables)</t>
  </si>
  <si>
    <t>Summary of Property and Equipment Including Oil and Natural Gas Properties</t>
  </si>
  <si>
    <t>A summary of property and equipment including oil and natural gas properties is as follows (in thousands):
December 31, 2018
December 31, 2017
Oil and natural gas properties:
Unproved
$
482,475
$
459,549
Proved
2,188,233
1,896,081
Gross oil and natural gas properties
2,670,708
2,355,630
Less accumulated depreciation, depletion and amortization
(1,380,650
)
(1,248,200
)
Oil and natural gas properties, net
1,290,058
1,107,430
Other property and equipment
14,460
13,508
Less accumulated depreciation
(8,160
)
(6,566
)
Other property and equipment, net
6,300
6,942
Property and equipment, net
$
1,296,358
$
1,114,372</t>
  </si>
  <si>
    <t>Schedule of Accounts Payable</t>
  </si>
  <si>
    <t>A summary of accounts payable is as follows (in thousands):
December 31, 2018
December 31, 2017
Trade payables
$
27,481
$
44,516
Royalty payables
70,019
17,483
Production &amp; ad valorem taxes
1,811
967
Derivative payable
4,736
941
Other payables
12,688
12,267
Total accounts payable
$
116,735
$
76,174</t>
  </si>
  <si>
    <t>Summary of Accrued Liabilities</t>
  </si>
  <si>
    <t>A summary of accrued liabilities is as follows (in thousands):
December 31, 2018
December 31, 2017
Ad valorem and production taxes
$
6,193
$
4,299
Employee compensation
6,595
8,667
Royalties
39,969
9,660
Short term derivatives
—
14,875
Other
4,152
4,161
Total accrued liabilities
$
56,909
$
41,662</t>
  </si>
  <si>
    <t>Summary of Revenue Disaggregated by Type</t>
  </si>
  <si>
    <t>The following table illustrates the revenue disaggregated by type for the periods indicated:
For the Year Ended December 31,
2018
2017
2016
Revenues (in thousands)
Natural gas sales
$
274,239
$
241,379
$
134,618
NGL sales
86,152
64,109
38,204
Oil sales
138,202
74,690
50,193
Brokered natural gas and marketing revenue
16,552
3,481
12,019
Total revenues
$
515,145
$
383,659
$
235,034</t>
  </si>
  <si>
    <t>Changes in Company's Asset Retirement Obligation Liability</t>
  </si>
  <si>
    <t>The following table sets forth the changes in the Company’s ARO liability for the periods indicated (in thousands):
For the Year Ended December 31,
2018
2017
2016
Asset retirement obligations, beginning of period
$
6,029
$
4,806
$
3,401
Additional liabilities incurred
418
679
1,014
Accretion
663
544
391
Asset retirement obligations, end of period
$
7,110
$
6,029
$
4,806</t>
  </si>
  <si>
    <t>Summary of Reconciliation of Amounts in Previously Reported Consolidated Financial Statements</t>
  </si>
  <si>
    <t>A reconciliation of the effects of the revision to amounts in the previously reported consolidated financial statements is as follows (in thousands, except per share amounts):
As of December 31, 2016
As Reported
Adjustment
As Adjusted
Balance Sheet
Accounts receivable
$
43,638
$
785
$
44,423
Total current assets
249,630
785
250,415
Total assets
1,197,859
785
1,198,644
Accrued liabilities
64,150
(9,106
)
55,044
Total current liabilities
140,625
(9,106
)
131,519
Total liabilities
651,143
(9,106
)
642,037
Accumulated deficit
(1,414,561
)
9,891
(1,404,670
)
Total stockholders' equity
546,716
9,891
556,607
Total liabilities and stockholders' equity
1,197,859
785
1,198,644
As of December 31, 2016
As Reported
Adjustment
As Adjusted
Statement of Stockholders' Equity
Accumulated deficit
$
(1,414,561
)
$
9,891
$
(1,404,670
)
Total stockholders' equity
546,716
9,891
556,607
As of December 31, 2016
As Reported
Adjustment
As Adjusted
Statement of Operations
Production and ad valorem taxes
$
4,998
$
2,929
$
7,927
Total operating expenses
349,507
2,929
352,436
Operating loss
(114,473
)
(2,929
)
(117,402
)
Loss before income taxes
(203,260
)
(2,929
)
(206,189
)
Net loss
(203,806
)
(2,929
)
(206,735
)
Basic and diluted loss per share
$
(12.60
)
$
(0.24
)
$
(12.84
)
As of December 31, 2016
As Reported
Adjustment
As Adjusted
Statement of Comprehensive Loss
Net loss
$
(203,806
)
$
(2,929
)
$
(206,735
)
Total Comprehensive loss
(203,806
)
(2,929
)
(206,735
)
As of December 31, 2016
As Reported
Adjustment
As Adjusted
Statement of Cash Flows
Net loss
$
(203,806
)
$
(2,929
)
$
(206,735
)
Accounts receivable
(20,563
)
(714
)
(21,277
)
Accounts payable and accrued liabilities
(2,849
)
3,643
794</t>
  </si>
  <si>
    <t>Sales Revenue, Services, Net [Member] | Customer Concentration Risk [Member]</t>
  </si>
  <si>
    <t>Concentration Risk</t>
  </si>
  <si>
    <t>The following table sets forth the Company’s major customers and associated percentage of revenue for the periods indicated:
For the Year Ended December 31,
2018
2017
2016
Purchaser
Antero Resources
—
—
14%
Concord Energy
—
—
12%
Emera Energy Services
—
17%
—
EnLink Midstream
—
—
17%
Marathon Petroleum
25%
10%
—
Sequent Energy Management
—
—
20%
Total
25%
27%
63%</t>
  </si>
  <si>
    <t>Accounts Receivable [Member] | Product Concentration Risk [Member]</t>
  </si>
  <si>
    <t>The following table summarizes concentration of receivables, net of allowances, by product or service as of December 31, 2018 and December 31, 2017 (in thousands):
December 31, 2018
December 31, 2017
Receivables by product or service:
Sale of oil and natural gas and related products and services
$
94,107
$
52,908
Joint interest owners
24,830
23,154
Derivatives
372
1,528
Other
23
19
Total
$
119,332
$
77,609</t>
  </si>
  <si>
    <t>Derivative Instruments (Tables)</t>
  </si>
  <si>
    <t>Summary of Derivative Instrument Positions for Future Production Periods</t>
  </si>
  <si>
    <t>Below is a summary of the Company’s derivative instrument positions, as of December 31, 2018, for future production periods:
Natural Gas Derivatives
Description
Volume (MMBtu/d)
Production Period
Weighted Average Price ($/MMBtu)
Natural Gas Swaps:
30,000
January 2019 – March 2019
$
2.90
90,000
January 2019 – December 2019
$
2.84
Natural Gas Collars:
Ceiling sold price (call)
30,000
October 2019 – December 2019
$
2.95
Floor sold price (put)
30,000
October 2019 – December 2019
$
2.65
Natural Gas Three-way Collars:
Floor purchase price (put)
30,000
January 2019 – March 2019
$
3.00
Ceiling sold price (call)
30,000
January 2019 – March 2019
$
3.40
Floor sold price (put)
30,000
January 2019 – March 2019
$
2.50
Floor purchase price (put)
77,500
January 2019 – December 2019
$
2.72
Ceiling sold price (call)
77,500
January 2019 – December 2019
$
3.04
Floor sold price (put)
77,500
January 2019 – December 2019
$
2.30
Floor purchase price (put)
50,000
January 2020 – June 2020
$
2.70
Ceiling sold price (call)
50,000
January 2020 – June 2020
$
2.95
Floor sold price (put)
50,000
January 2020 – June 2020
$
2.25
Natural Gas Call/Put Options:
Call sold
30,000
January 2019 – March 2019
$
3.50
Call sold
30,000
April 2019 – December 2019
$
3.00
Call sold
10,000
January 2019 – December 2019
$
4.75
Basis Swaps:
Appalachia - Dominion
12,500
April 2019 – October 2019
$
(0.52
)
Appalachia - Dominion
12,500
April 2020 – October 2020
$
(0.52
)
Appalachia - Dominion
20,000
January 2020 – December 2020
$
(0.59
) Oil Derivatives
Description
Volume (Bbls/d)
Production Period
Weighted Price
Oil Swaps:
1,000
January 2019 – March 2019
$
61.00
Oil Three-way Collars:
Floor purchase price (put)
2,000
January 2019 – December 2019
$
50.00
Ceiling sold price (call)
2,000
January 2019 – December 2019
$
60.56
Floor sold price (put)
2,000
January 2019 – December 2019
$
40.00
Floor purchase price (put)
2,000
January 2020 – June 2020
$
62.50
Ceiling sold price (call)
2,000
January 2020 – June 2020
$
74.00
Floor sold price (put)
2,000
January 2020 – June 2020
$
55.00</t>
  </si>
  <si>
    <t>Fair Value of Derivative Instruments on a Gross Basis and on a Net basis as Presented in Consolidated Balance Sheets</t>
  </si>
  <si>
    <t>The following table summarizes the fair value of the Company’s derivative instruments on a gross basis and on a net basis as presented in the consolidated balance sheets (in thousands). None of the derivative instruments are designated as hedges for accounting purposes.
As of December 31, 2018
Gross Amount
Netting Adjustments(a)
Net Amount Presented in Balance Sheets
Balance Sheet Location
Assets
Commodity derivatives - current
$
4,960
$
(845
)
$
4,115
Other current assets
Commodity derivatives - noncurrent
1,910
—
1,910
Other assets
Total assets
$
6,870
$
(845
)
$
6,025
Liabilities
Commodity derivatives - current
$
(845
)
$
845
$
—
Accrued liabilities
Commodity derivatives - noncurrent
(326
)
—
(326
)
Other liabilities
Total liabilities
$
(1,171
)
$
845
$
(326
)
As of December 31, 2017
Gross Amount
Netting Adjustments(a)
Net Amount Presented in Balance Sheets
Balance Sheet Location
Assets
Commodity derivatives - current
$
15,971
$
(6,380
)
$
9,591
Other current assets
Commodity derivatives - noncurrent
469
(176
)
293
Other assets
Total assets
$
16,440
$
(6,556
)
$
9,884
Liabilities
Commodity derivatives - current
$
(21,256
)
$
6,380
$
(14,876
)
Accrued liabilities
Commodity derivatives - noncurrent
(252
)
176
(76
)
Other liabilities
Total liabilities
$
(21,508
)
$
6,556
$
(14,952
)
(a)
The Company has agreements in place that allow for the financial right to offset for derivative assets and derivative liabilities at settlement or in the event of a default under the agreements.</t>
  </si>
  <si>
    <t>Summary of Gains and Losses on Derivative Instruments</t>
  </si>
  <si>
    <t>The following table presents the Company’s reported gains and losses on derivative instruments and where such values are recorded in the consolidated statements of operations for the periods presented (in thousands):
For the Year Ended December 31,
Location of Gain (Loss)
2018
2017
2016
Commodity derivatives
Gain (loss) on derivative instruments
$
(21,169
)
$
45,365
$
(52,338
)</t>
  </si>
  <si>
    <t>Fair Value Measurements (Tables)</t>
  </si>
  <si>
    <t>Assets and Liabilities that are Measured at Fair Value on a Recurring Basis</t>
  </si>
  <si>
    <t>The fair value of the Company’s derivatives is based on third-party pricing models, which utilize inputs that are readily available in the public market, such as natural gas forward curves. These values are compared to the values given by counterparties for reasonableness. Since natural gas swaps do not include optionality and therefore generally have no unobservable inputs, they are classified as Level 2.
Level 1
Level 2
Level 3
Total
As of December 31, 2018: (in thousands)
Commodity derivative instruments
$
—
$
5,699
$
—
$
5,699
Total
$
—
$
5,699
$
—
$
5,699
As of December 31, 2017: (in thousands)
Commodity derivative instruments
$
—
$
(5,068
)
$
—
$
(5,068
)
Total
$
—
$
(5,068
)
$
—
$
(5,068
)</t>
  </si>
  <si>
    <t>Stock-Based Compensation (Tables)</t>
  </si>
  <si>
    <t>Schedule of Stock Based Compensation Expense</t>
  </si>
  <si>
    <t>Our stock based compensation expense is as follows for the years ended December 31, 2018, 2017, and 2016 (in thousands):
Year Ended December 31,
2018
2017
2016
Restricted stock units
$
4,014
$
5,301
$
4,006
Performance units
3,497
3,622
1,922
Restricted stock issued to directors
380
378
556
Incentive units
—
—
(268
)
Total expense
$
7,891
$
9,301
$
6,216</t>
  </si>
  <si>
    <t>Summary of Employee Restricted Stock Unit Awards Activity</t>
  </si>
  <si>
    <t>A summary of employee restricted stock unit awards activity during the year ended December 31, 2018 is as follows:
Number of shares
Weighted average grant date fair value
Aggregate intrinsic value (in thousands)
Total awarded and unvested, December 31, 2017
270,490
$
37.20
$
9,738
Granted
99,901
25.50
Vested
(132,406
)
42.42
Forfeited
(4,025
)
31.30
Total awarded and unvested, December 31, 2018
233,960
$
29.27
$
3,685</t>
  </si>
  <si>
    <t>Summary of Performance Stock Unit Awards Activity</t>
  </si>
  <si>
    <t>A summary of performance stock unit awards activity during the year ended December 31, 2018 is as follows:
Number of shares
Weighted average grant date fair value
Aggregate intrinsic value (in thousands)
Total awarded and unvested, December 31, 2017
264,425
$
27.30
$
11,257
Granted
99,901
28.80
Vested
(11,536
)
27.51
Forfeited
(6,201
)
27.61
Total awarded and unvested, December 31, 2018
346,589
$
27.68
$
716</t>
  </si>
  <si>
    <t>Performance Units [Member]</t>
  </si>
  <si>
    <t>Assumptions Used to Determine Fair Value of Performance Stock Units Granted</t>
  </si>
  <si>
    <t xml:space="preserve">The following table presents the assumptions used to determine the fair value for performance stock units granted during the years ended December 31, 2018, 2017, and 2016:
Year Ended December 31,
2018
2017
2016
Volatility
89.70
%
50.41
%
49.84
%
Risk-free interest rate
2.37
%
1.34
%
0.96
% </t>
  </si>
  <si>
    <t>Earnings (Loss) Per Share (Tables)</t>
  </si>
  <si>
    <t>Schedule of Earnings Per Share</t>
  </si>
  <si>
    <t xml:space="preserve">The below table retroactively reflects, in accordance with ASC 505 “Equity”, the stock split that occurred after the year ended December 31, 2018 for the years ended December 31, 2018, 2017, and 2016, respectively
Year Ended December 31,
(in thousands, except per share data)
2018
2017
2016
Income (Loss)
Shares
Per Share
Income (Loss)
Shares
Per Share
Income (Loss)
Shares
Per Share
Basic:
Net income (loss), shares, basic
$
18,826
19,999
$
0.94
$
8,525
17,479
$
0.49
$
(206,735
)
16,096
$
(12.84
)
Weighted-average number of shares of common stock-diluted:
Restricted stock and performance unit awards
—
88
—
200
—
—
Diluted:
Net income (loss), shares, diluted
$
18,826
20,087
$
0.94
$
8,525
17,679
$
0.48
$
(206,735
)
16,096
$
(12.84
) </t>
  </si>
  <si>
    <t>Commitments and Contingencies (Tables)</t>
  </si>
  <si>
    <t>Future Minimum Lease Payments Required Under Lease Agreements</t>
  </si>
  <si>
    <t>The following is a schedule by year, of the future minimum lease payments required under the lease agreements as of December 31, 2018 (in thousands).
2019
1,360
2020
1,060
2021
929
2022
755
2023
755
Thereafter
1,619
Total minimum lease payments
$
6,478</t>
  </si>
  <si>
    <t>Other Commitments</t>
  </si>
  <si>
    <t xml:space="preserve">(d) Other Commitments (in thousands)
Drilling rig commitments (i)
Firm transportation (ii)
Gas processing, gathering, and compression services (iii)
Total
Year Ending December 31:
2019
$
1,287
$
80,083
$
26,271
$
107,641
2020
—
80,303
22,886
103,189
2021
—
80,083
18,147
98,230
2022
—
80,083
20,440
100,523
2023
—
80,083
18,515
98,598
Thereafter
—
700,549
61,923
762,472
Total
$
1,287
$
1,101,184
$
168,182
$
1,270,653
(i)
Drilling rig commitments - The Company had contracts for the service of two rigs, which have both expired and the Company has entered into well-to-well contrac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as applicable.
(ii)
Firm transportation - The Company has entered into firm transportation agreements with various pipelines in order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iii)
Gas processing, gathering, and compression services - Contractual commitments for gas processing, gathering and compression service agreements represent minimum commitments under long-term gas process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 </t>
  </si>
  <si>
    <t>Income Tax (Tables)</t>
  </si>
  <si>
    <t>Segregation of Income Tax Provision Based on Location of Operations</t>
  </si>
  <si>
    <t>For the Year Ended December 31,
2018
2017
2016
Current
Federal
$
—
$
—
$
—
State
—
—
6
Total current
—
—
6
Deferred
Federal
—
—
—
State
—
—
540
Total deferred
—
—
540
Total income tax expense (benefit)
$
—
$
—
$
546</t>
  </si>
  <si>
    <t>Schedule of Effective Income Tax Rate Reconciliation</t>
  </si>
  <si>
    <t>The Company’s income tax expense differs from the amount derived by applying the statutory federal rate to pretax loss principally due the effect of the following items (in thousands):
For the Year Ended December 31,
2018
2017
2016
Income (loss) before income taxes
$
18,826
$
8,525
$
(206,189
)
Statutory rate
21
%
35
%
35
%
Income tax benefit computed at statutory rate
3,953
2,984
(72,166
)
Reconciling items:
State income taxes
—
—
546
Other, net
54
50
854
Share-based compensation
1,201
(576
)
—
Executive compensation limitation
268
496
—
Change in valuation allowance
(5,476
)
(145,449
)
71,312
Change in Federal tax rate
—
142,495
—
Income tax expense (benefit)
$
—
$
—
$
546</t>
  </si>
  <si>
    <t>Components of Deferred Tax Assets and Liabilities</t>
  </si>
  <si>
    <t>The components of the Company’s deferred taxes are detailed in the table below (in thousands):
For the Year Ended December 31,
2018
2017
2016
Deferred tax asset:
Oil and gas properties and equipment
$
62,616
$
93,854
$
193,095
Federal tax loss carryforwards
140,059
114,652
145,628
Derivative instruments and other
—
1,064
16,829
State effect of deferreds
—
—
—
Other, net
7,398
4,639
4,259
Deferred tax asset
210,073
214,209
359,811
Valuation allowance
(208,324
)
(213,800
)
(359,098
)
Net deferred tax assets
$
1,749
$
409
$
713
Deferred tax liability:
Derivative instruments and other
$
1,197
$
—
$
—
Other, net
552
409
713
Net deferred tax liability
$
1,749
$
409
$
713
Reflected in the accompanying consolidated balance sheet as:
Net deferred tax asset
$
—
$
—
$
—
Net deferred tax liability
$
—
$
—
$
—</t>
  </si>
  <si>
    <t>Quarterly Financial Information (unaudited) (Tables)</t>
  </si>
  <si>
    <t>Schedule of Quarterly Financial Information</t>
  </si>
  <si>
    <t>Summarized quarterly financial data for the years ended December 31, 2018 and 2017 are presented in the following table to retroactively reflect the 15-to-1 reverse stock split at the close the BRMR Merger. In the following table, the sum of basic and diluted “Income (loss) per common share” for the four quarters may differ from the annual amounts due to the required method of computing weighted average number of shares in the respective periods. Additionally, due to the effect of rounding, the sum of the individual quarterly loss per share amounts may not equal the calculated year loss per share amount (in thousands, except per share data).
First Quarter
Second Quarter
Third Quarter
Fourth Quarter
Year ended December 31, 2018
Total operating revenues
$
110,192
$
103,622
$
130,123
$
171,208
Total operating expenses
95,651
92,989
108,929
123,590
Operating income (loss)
14,541
10,633
21,194
47,618
Net income (loss)
(2,626
)
(19,036
)
3,998
36,490
Income (loss) per common share:
Basic
$
(0.13
)
$
(0.95
)
$
0.20
$
1.81
Diluted
$
(0.13
)
$
(0.95
)
$
0.20
$
1.80
First Quarter
Second Quarter
Third Quarter
Fourth Quarter
Year ended December 31, 2017
Total operating revenues
$
101,863
$
86,191
$
91,549
$
104,056
Total operating expenses
87,632
80,589
94,338
108,431
Operating loss
14,231
5,602
(2,789
)
(4,375
)
Net income (loss)
26,847
11,494
(16,694
)
(13,122
)
Income (loss) per common share:
Basic
$
1.54
$
0.66
$
(0.95
)
$
(0.75
)
Diluted
$
1.52
$
0.65
$
(0.95
)
$
(0.74
)</t>
  </si>
  <si>
    <t>Supplemental Oil and Natural Gas Information (unaudited) (Tables)</t>
  </si>
  <si>
    <t>Summary of Capitalized Costs</t>
  </si>
  <si>
    <t>A summary of the Company’s capitalized costs are contained in the table below (in thousands):
December 31,
2018
2017
Oil and natural gas properties:
Unproved properties
$
482,475
$
459,549
Proved properties
2,188,233
1,896,081
Total oil and natural gas properties
2,670,708
2,355,630
Less accumulated depreciation, depletion and amortization
(1,380,650
)
(1,248,200
)
Net oil and natural gas properties
$
1,290,058
$
1,107,430</t>
  </si>
  <si>
    <t>Summary of Oil and Gas Property Acquisition and Development</t>
  </si>
  <si>
    <t>A summary of the Company’s cost incurred in oil and natural gas property acquisition and development activities is set forth below (in thousands):
December 31,
2018
2017
2016
Acquisition costs:
Unproved properties
$
107,862
$
57,498
$
24,764
Proved properties
4,072
—
—
Development cost
239,467
257,119
150,778
Exploration cost
20,957
18,791
20,127
Total acquisition, development and exploration costs
$
372,358
$
333,408
$
195,669</t>
  </si>
  <si>
    <t>Proved Developed and Proved Undeveloped Reserves</t>
  </si>
  <si>
    <t>The following table provides a roll-forward of the total proved reserves for the year ended December 31, 2018, 2017, and 2016 as well as proved developed and proved undeveloped reserves at the beginning and end of each respective year:
Natural Gas (Bcf)
Natural Gas Liquids (MBbl)
Oil (MBbl)
TOTAL (Bcfe)
End of year, December 31, 2015
274.1
7,758.7
4,693.1
348.8
Revisions
(0.1
)
1,273.7
1,196.8
14.8
Extensions and discoveries
175.4
2,156.0
1,300.2
196.1
Acquisitions
3.8
24.8
15.1
4.1
Divestitures
(5.9
)
(91.5
)
(703.7
)
(10.7
)
Production
(60.9
)
(2,446.2
)
(1,343.8
)
(83.7
)
End of year, December 31, 2016
386.4
8,675.5
5,157.7
469.4
Revisions
515.1
20,327.3
9,746.8
695.6
Extensions and discoveries
274.4
15,598.8
6,192.9
405.1
Acquisitions
1.6
42.6
5.8
1.9
Production
(87.4
)
(2,713.6
)
(1,622.4
)
(113.4
)
End of year, December 31, 2017
1,090.1
41,930.6
19,480.8
1,458.6
Revisions
5.6
(8,307.5
)
231.2
(42.8
)
Extensions and discoveries
515.8
4,059.4
2,995.7
558.1
Acquisitions
9.9
551
522
16.3
Divestitures
(0.2
)
—
—
(0.2
)
Production
(90.0
)
(3,503.0
)
(2,377.8
)
(125.3
)
End of year, December 31, 2018
1,531.2
34,730.9
20,852.1
1,864.7
Proved developed reserves:
December 31, 2015
209.5
7,245.7
4,239.2
278.4
December 31, 2016
226.1
7,520.0
4,439.5
297.8
December 31, 2017
334.6
13,782.9
6,449.6
456.0
December 31, 2018
501.0
20,213.8
8,058.7
670.7
Proved undeveloped reserves:
December 31, 2015
64.5
513.0
453.9
70.3
December 31, 2016
160.4
1,155.5
718.1
171.6
December 31, 2017
755.5
28,147.7
13,031.2
1,002.6
December 31, 2018
1,030.2
14,517.2
12,793.4
1,194.1</t>
  </si>
  <si>
    <t>Standard Measure of Discounted Future Net Cash Flows</t>
  </si>
  <si>
    <t>The standardized measure of discounted future net cash flows relating to proved oil and natural gas reserves is as follows at December 31, 2018, 2017, and 2016 (in thousands):
December 31,
2018
2017
2016
Future cash inflows (total revenues)
$
6,730,000
$
4,750,238
$
1,143,142
Future production costs
(2,964,098
)
(2,332,310
)
(725,724
)
Future development costs (capital costs)
(855,932
)
(879,399
)
(116,988
)
Future income tax expense
(136,472
)
—
—
Future net cash flows
2,773,498
1,538,529
300,430
10% annual discount for estimated timing of cash flows
(1,444,188
)
(808,843
)
(94,449
)
Standardized measure of Discounted Future Net Cash Flow
$
1,329,310
$
729,686
$
205,981</t>
  </si>
  <si>
    <t>Summary of Changes in Standardized Measure of Discounted Net Cash Flows</t>
  </si>
  <si>
    <t>A summary of the changes in the standardized measure of discounted future net cash flows are contained in the table below (in thousands):
December 31,
2018
2017
2016
Standardized Measure, beginning of the year
$
729,686
$
205,981
$
212,865
Net change in prices and production costs
369,578
653,347
(33,507
)
Net change in future development costs
87,466
(385,042
)
1,552
Sales, less production costs
(321,802
)
(226,324
)
(99,768
)
Extensions
363,708
135,734
79,941
Acquisitions
7,468
2,365
1,045
Divestitures
(20
)
—
(5,231
)
Revisions of previous quantity estimates
19,910
322,917
15,754
Previously estimated development costs incurred
65,035
34,102
4,886
Net changes in taxes
(37,345
)
—
—
Accretion of discount
72,969
20,598
21,287
Changes in timing and other
(27,343
)
(33,992
)
7,157
Standardized Measure, end of year
$
1,329,310
$
729,686
$
205,981</t>
  </si>
  <si>
    <t>Summary of Significant Accounting Policies - Additional Information (Detail) $ / shares in Units, $ in Thousands</t>
  </si>
  <si>
    <t>Dec. 31, 2018USD ($)CustomerSegment</t>
  </si>
  <si>
    <t>Dec. 31, 2017USD ($)Customer</t>
  </si>
  <si>
    <t>Dec. 31, 2016USD ($)Customer$ / shares</t>
  </si>
  <si>
    <t>Summary Of Significant Accounting Policies [Line Items]</t>
  </si>
  <si>
    <t>Capitalized interest expense</t>
  </si>
  <si>
    <t>Impairment of oil and gas properties</t>
  </si>
  <si>
    <t>Asset retirement obligations credit adjusted discount rates</t>
  </si>
  <si>
    <t>10.33%</t>
  </si>
  <si>
    <t>Operating lease expiration year</t>
  </si>
  <si>
    <t>2024</t>
  </si>
  <si>
    <t>Number of operating segment | Segment</t>
  </si>
  <si>
    <t>Decrease in accounts receivable</t>
  </si>
  <si>
    <t>Increase of net loss, per common share | $ / shares</t>
  </si>
  <si>
    <t>Decrease in accrual for production and ad valorem taxes to be paid</t>
  </si>
  <si>
    <t>Decrease of net loss, per common share | $ / shares</t>
  </si>
  <si>
    <t>Natural Gas and NGLs [Member]</t>
  </si>
  <si>
    <t>Increase in revenue from oil and natural gas</t>
  </si>
  <si>
    <t>Increase in transportation, gathering and compression expense</t>
  </si>
  <si>
    <t>Increase in net loss</t>
  </si>
  <si>
    <t>Topic 842 [Member]</t>
  </si>
  <si>
    <t>Operating lease ROU asset</t>
  </si>
  <si>
    <t>Operating lease liability</t>
  </si>
  <si>
    <t>Oil and Gas Properties [Member]</t>
  </si>
  <si>
    <t>Other property and equipment [Member]</t>
  </si>
  <si>
    <t>Depreciation</t>
  </si>
  <si>
    <t>Other property and equipment [Member] | Minimum [Member]</t>
  </si>
  <si>
    <t>Property and equipment, expected lives</t>
  </si>
  <si>
    <t>5 years</t>
  </si>
  <si>
    <t>Other property and equipment [Member] | Maximum [Member]</t>
  </si>
  <si>
    <t>40 years</t>
  </si>
  <si>
    <t>Proved Oil And Gas Properties [Member] | Marcellus Shale [Member]</t>
  </si>
  <si>
    <t>Unproved Oil And Gas Properties [Member]</t>
  </si>
  <si>
    <t>Commodity Contract [Member] | Not Designated as Hedging Instrument [Member]</t>
  </si>
  <si>
    <t>Fair value of commodity derivative contracts</t>
  </si>
  <si>
    <t>Sales Revenue, Net [Member]</t>
  </si>
  <si>
    <t>Number of customers | Customer</t>
  </si>
  <si>
    <t>Revenue From Contract With Customer [Member]</t>
  </si>
  <si>
    <t>Unbilled Revenues [Member]</t>
  </si>
  <si>
    <t>Summary of Significant Accounting Policies - Summary of Property and Equipment Including Oil and Natural Gas Properties (Detail) - USD ($) $ in Thousands</t>
  </si>
  <si>
    <t>Oil and natural gas properties:</t>
  </si>
  <si>
    <t>Proved properties</t>
  </si>
  <si>
    <t>Gross oil and natural gas properties</t>
  </si>
  <si>
    <t>Less accumulated depreciation, depletion and amortization</t>
  </si>
  <si>
    <t>Total oil and natural gas properties, net</t>
  </si>
  <si>
    <t>Other property and equipment</t>
  </si>
  <si>
    <t>Less accumulated depreciation</t>
  </si>
  <si>
    <t>Summary of Significant Accounting Policies - Summary of Accounts Payable (Detail) - USD ($) $ in Thousands</t>
  </si>
  <si>
    <t>Accounts Payable Current [Abstract]</t>
  </si>
  <si>
    <t>Trade payables</t>
  </si>
  <si>
    <t>Royalty payables</t>
  </si>
  <si>
    <t>Production &amp; ad valorem taxes</t>
  </si>
  <si>
    <t>Derivative payable</t>
  </si>
  <si>
    <t>Other payables</t>
  </si>
  <si>
    <t>Total accounts payable</t>
  </si>
  <si>
    <t>Summary of Significant Accounting Policies - Summary of Accrued Liabilities (Detail) - USD ($) $ in Thousands</t>
  </si>
  <si>
    <t>Accrued Liabilities Current [Abstract]</t>
  </si>
  <si>
    <t>Ad valorem and production taxes</t>
  </si>
  <si>
    <t>Employee compensation</t>
  </si>
  <si>
    <t>Royalties</t>
  </si>
  <si>
    <t>Short term derivatives</t>
  </si>
  <si>
    <t>Other</t>
  </si>
  <si>
    <t>Total accrued liabilities</t>
  </si>
  <si>
    <t>Summary of Significant Accounting Policies - Summary of Revenue Disaggregated by Type (Detail) - USD ($) $ in Thousands</t>
  </si>
  <si>
    <t>3 Months Ended</t>
  </si>
  <si>
    <t>Sep. 30, 2018</t>
  </si>
  <si>
    <t>Mar. 31, 2018</t>
  </si>
  <si>
    <t>Sep. 30, 2017</t>
  </si>
  <si>
    <t>Jun. 30, 2017</t>
  </si>
  <si>
    <t>Mar. 31, 2017</t>
  </si>
  <si>
    <t>Disaggregation Of Revenue [Line Items]</t>
  </si>
  <si>
    <t>Natural Gas Sales [Member]</t>
  </si>
  <si>
    <t>NGL Sales [Member]</t>
  </si>
  <si>
    <t>Oil Sales [Member]</t>
  </si>
  <si>
    <t>Summary of Significant Accounting Policies - Major Customers and Associated Percentage of Revenue (Detail) - Sales Revenue, Net [Member] - Customer Concentration Risk [Member]</t>
  </si>
  <si>
    <t>Revenue, Major Customer [Line Items]</t>
  </si>
  <si>
    <t>Major customers and associated percentage of revenue</t>
  </si>
  <si>
    <t>25.00%</t>
  </si>
  <si>
    <t>27.00%</t>
  </si>
  <si>
    <t>63.00%</t>
  </si>
  <si>
    <t>Antero Resources [Member]</t>
  </si>
  <si>
    <t>14.00%</t>
  </si>
  <si>
    <t>Concord Energy [Member]</t>
  </si>
  <si>
    <t>12.00%</t>
  </si>
  <si>
    <t>Emera Energy Services [Member]</t>
  </si>
  <si>
    <t>17.00%</t>
  </si>
  <si>
    <t>EnLink Midstream [Member]</t>
  </si>
  <si>
    <t>Marathon Petroleum [Member]</t>
  </si>
  <si>
    <t>10.00%</t>
  </si>
  <si>
    <t>Sequent Energy Management [Member]</t>
  </si>
  <si>
    <t>20.00%</t>
  </si>
  <si>
    <t>Summary of Significant Accounting Policies - Summary for Concentration of Receivables, Net of Allowances, By Product or Service (Detail) - USD ($) $ in Thousands</t>
  </si>
  <si>
    <t>Concentration of receivables, net of allowances</t>
  </si>
  <si>
    <t>Product Concentration Risk [Member] | Oil and Natural Gas and Related Products and Services [Member]</t>
  </si>
  <si>
    <t>Product Concentration Risk [Member] | Joint Interest Owners [Member]</t>
  </si>
  <si>
    <t>Product Concentration Risk [Member] | Derivatives [Member]</t>
  </si>
  <si>
    <t>Product Concentration Risk [Member] | Other [Member]</t>
  </si>
  <si>
    <t>Summary of Significant Accounting Policies - Changes in Company's Asset Retirement Obligation Liability (Detail) - USD ($) $ in Thousands</t>
  </si>
  <si>
    <t>Asset Retirement Obligation [Abstract]</t>
  </si>
  <si>
    <t>Asset retirement obligations, beginning of period</t>
  </si>
  <si>
    <t>Additional liabilities incurred</t>
  </si>
  <si>
    <t>Accretion</t>
  </si>
  <si>
    <t>Asset retirement obligations, end of period</t>
  </si>
  <si>
    <t>Summary of Significant Accounting Policies - Summary of Reconciliation of Amounts in Previously Reported Consolidated Financial Statements - Balance Sheet (Detail) - USD ($) $ in Thousands</t>
  </si>
  <si>
    <t>Dec. 31, 2015</t>
  </si>
  <si>
    <t>Quantifying Misstatement In Current Year Financial Statements [Line Items]</t>
  </si>
  <si>
    <t>Total assets</t>
  </si>
  <si>
    <t>Total liabilities and stockholders' equity</t>
  </si>
  <si>
    <t>As Reported [Member]</t>
  </si>
  <si>
    <t>Adjustment [Member]</t>
  </si>
  <si>
    <t>Summary of Significant Accounting Policies - Summary of Reconciliation of Amounts in Previously Reported Consolidated Financial Statements - Statement of Stockholders' Equity (Detail) - USD ($) $ in Thousands</t>
  </si>
  <si>
    <t>Summary of Significant Accounting Policies - Summary of Reconciliation of Amounts in Previously Reported Consolidated Financial Statements - Statement of Operations (Detail) - USD ($) $ / shares in Units, $ in Thousands</t>
  </si>
  <si>
    <t>Operating loss</t>
  </si>
  <si>
    <t>Loss before income taxes</t>
  </si>
  <si>
    <t>Income tax benefit (expense)</t>
  </si>
  <si>
    <t>Net loss</t>
  </si>
  <si>
    <t>Basic and diluted loss per share</t>
  </si>
  <si>
    <t>Summary of Significant Accounting Policies - Summary of Reconciliation of Amounts in Previously Reported Consolidated Financial Statements - Statement of Comprehensive Loss (Detail) - USD ($) $ in Thousands</t>
  </si>
  <si>
    <t>Total Comprehensive loss</t>
  </si>
  <si>
    <t>Summary of Significant Accounting Policies - Summary of Reconciliation of Amounts in Previously Reported Consolidated Financial Statements - Statement of Cash Flows (Detail) - USD ($) $ in Thousands</t>
  </si>
  <si>
    <t>Acquisition - Additional Information (Detail) $ / shares in Units, $ in Millions</t>
  </si>
  <si>
    <t>Feb. 28, 2019$ / sharesshares</t>
  </si>
  <si>
    <t>Jan. 18, 2018USD ($)aWellshares</t>
  </si>
  <si>
    <t>Dec. 31, 2018$ / shares</t>
  </si>
  <si>
    <t>Dec. 31, 2017$ / shares</t>
  </si>
  <si>
    <t>Dec. 31, 2016$ / shares</t>
  </si>
  <si>
    <t>Business Acquisition [Line Items]</t>
  </si>
  <si>
    <t>Common stock, par value | $ / shares</t>
  </si>
  <si>
    <t>Flat Castle Acquisition [Member]</t>
  </si>
  <si>
    <t>Area of land purchased | a</t>
  </si>
  <si>
    <t>Purchase price</t>
  </si>
  <si>
    <t>Purchase price paid through shares of common stock | shares</t>
  </si>
  <si>
    <t>Transaction costs capitalized related to acquisition</t>
  </si>
  <si>
    <t>Flat Castle Acquisition [Member] | Proved Oil And Gas Properties [Member]</t>
  </si>
  <si>
    <t>Number of producing wells acquired | Well</t>
  </si>
  <si>
    <t>Flat Castle Acquisition [Member] | Unproved Oil and Natural Gas Properties [Member]</t>
  </si>
  <si>
    <t>Cardinal Midstream II, LLC [Member]</t>
  </si>
  <si>
    <t>Third party options exercised month and year</t>
  </si>
  <si>
    <t>2018-07</t>
  </si>
  <si>
    <t>BRMR and Everest Merger Sub Inc. [Member] | Subsequent Event [Member]</t>
  </si>
  <si>
    <t>BRMR and Everest Merger Sub Inc. [Member] | Common Stock [Member] | Subsequent Event [Member]</t>
  </si>
  <si>
    <t>Reverse stock split, description</t>
  </si>
  <si>
    <t>15-to-1</t>
  </si>
  <si>
    <t>Reverse stock split</t>
  </si>
  <si>
    <t>Sale of Oil and Natural Gas Property Interests - Additional Information (Detail)</t>
  </si>
  <si>
    <t>Dec. 31, 2018USD ($)a</t>
  </si>
  <si>
    <t>Dec. 31, 2017USD ($)a</t>
  </si>
  <si>
    <t>Dec. 31, 2016USD ($)a</t>
  </si>
  <si>
    <t>Dec. 31, 2015USD ($)</t>
  </si>
  <si>
    <t>Income Statement, Balance Sheet and Additional Disclosures by Disposal Groups, Including Discontinued Operations [Line Items]</t>
  </si>
  <si>
    <t>Proceeds from sale of oil and gas property</t>
  </si>
  <si>
    <t>Acreage Trades [Member]</t>
  </si>
  <si>
    <t>Gain (loss) on sale of oil and gas property</t>
  </si>
  <si>
    <t>Area of land | a</t>
  </si>
  <si>
    <t>Pipelines [Member]</t>
  </si>
  <si>
    <t>Pipelines [Member] | Maximum [Member]</t>
  </si>
  <si>
    <t>Mineral Interests [Member]</t>
  </si>
  <si>
    <t>Unproved Lease Properties [Member]</t>
  </si>
  <si>
    <t>Assets Held for Sale [Member]</t>
  </si>
  <si>
    <t>Cost related to sale of oil and gas properties</t>
  </si>
  <si>
    <t>Asset retirement obligations related to sale of oil and gas properties</t>
  </si>
  <si>
    <t>Assets Held for Sale [Member] | Pipelines [Member]</t>
  </si>
  <si>
    <t>Assets Held for Sale [Member] | Pipelines [Member] | Maximum [Member]</t>
  </si>
  <si>
    <t>Asset Sale [Member]</t>
  </si>
  <si>
    <t>Asset Sale 100 Acres [Member]</t>
  </si>
  <si>
    <t>Asset Sale 150 Acres [Member]</t>
  </si>
  <si>
    <t>Asset Sale 1,000 Acres [Member]</t>
  </si>
  <si>
    <t>Asset Sale 400 Acres [Member]</t>
  </si>
  <si>
    <t>Asset Sale 50 Acres [Member]</t>
  </si>
  <si>
    <t>Derivative Instruments - Summary of Derivative Instrument Positions for Future Production Periods (Detail)</t>
  </si>
  <si>
    <t>Dec. 31, 2018MMBTU$ / MMBTUbbl</t>
  </si>
  <si>
    <t>Natural Gas Swaps Production Period January 2019 – March 2019 [Member]</t>
  </si>
  <si>
    <t>Derivative Instruments and Hedging Activities Disclosures [Line Items]</t>
  </si>
  <si>
    <t>Volume (MMBtu/d) | MMBTU</t>
  </si>
  <si>
    <t>Weighted Average Price ($/MMBtu)</t>
  </si>
  <si>
    <t>Natural Gas Swaps Production Period January 2019 – December 2019 [Member]</t>
  </si>
  <si>
    <t>Basis Swaps Production Period April 2019 – October 2019 [Member] | Appalachia [Member] | Dominion Resources, Inc [Member] | Swap [Member]</t>
  </si>
  <si>
    <t>Basis Swaps Production Period April 2020 – October 2020 [Member] | Appalachia [Member] | Dominion Resources, Inc [Member] | Swap [Member]</t>
  </si>
  <si>
    <t>Basis Swaps Production Period January 2020 – December 2020 [Member] | Appalachia [Member] | Dominion Resources, Inc [Member] | Swap [Member]</t>
  </si>
  <si>
    <t>Natural Gas Collars Production Period October 2019 – December 2019 [Member] | Call Option [Member] | Sold [Member]</t>
  </si>
  <si>
    <t>Weighted Average Price, Ceiling ($/MMBtu)</t>
  </si>
  <si>
    <t>Natural Gas Collars Production Period October 2019 – December 2019 [Member] | Put Option [Member] | Sold [Member]</t>
  </si>
  <si>
    <t>Weighted Average Price, Floor ($/MMBtu)</t>
  </si>
  <si>
    <t>Natural Gas Three-way Collars Production Period January 2019 - March 2019 [Member] | Call Option [Member] | Sold [Member]</t>
  </si>
  <si>
    <t>Natural Gas Three-way Collars Production Period January 2019 - March 2019 [Member] | Put Option [Member] | Sold [Member]</t>
  </si>
  <si>
    <t>Natural Gas Three-way Collars Production Period January 2019 - March 2019 [Member] | Put Option [Member] | Purchase [Member]</t>
  </si>
  <si>
    <t>Natural Gas Three-way Collars Production Period January 2019 - December 2019 [Member] | Call Option [Member] | Sold [Member]</t>
  </si>
  <si>
    <t>Natural Gas Three-way Collars Production Period January 2019 - December 2019 [Member] | Put Option [Member] | Sold [Member]</t>
  </si>
  <si>
    <t>Natural Gas Three-way Collars Production Period January 2019 - December 2019 [Member] | Put Option [Member] | Purchase [Member]</t>
  </si>
  <si>
    <t>Natural Gas Three-way Collars Production Period January 2020 - June 2020 [Member] | Call Option [Member] | Sold [Member]</t>
  </si>
  <si>
    <t>Natural Gas Three-way Collars Production Period January 2020 - June 2020 [Member] | Put Option [Member] | Sold [Member]</t>
  </si>
  <si>
    <t>Natural Gas Three-way Collars Production Period January 2020 - June 2020 [Member] | Put Option [Member] | Purchase [Member]</t>
  </si>
  <si>
    <t>Natural Gas Call/Put Options Production Period January 2019 - December 2019 [Member] | Call Option [Member] | Sold [Member]</t>
  </si>
  <si>
    <t>Natural Gas Call/Put Options Production Period January 2019 - March 2019 [Member] | Call Option [Member] | Sold [Member]</t>
  </si>
  <si>
    <t>Natural Gas Call/Put Options Production Period April 2019 - December 2019 [Member] | Call Option [Member] | Sold [Member]</t>
  </si>
  <si>
    <t>Oil Swaps Production Period January 2019 – March 2019 [Member]</t>
  </si>
  <si>
    <t>Volume (Bbls/d) | bbl</t>
  </si>
  <si>
    <t>Oil Three-way Collars Production Period January 2019 - December 2019 [Member] | Call Option [Member] | Sold [Member]</t>
  </si>
  <si>
    <t>Oil Three-way Collars Production Period January 2019 - December 2019 [Member] | Put Option [Member] | Sold [Member]</t>
  </si>
  <si>
    <t>Oil Three-way Collars Production Period January 2019 - December 2019 [Member] | Put Option [Member] | Purchase [Member]</t>
  </si>
  <si>
    <t>Oil Three-way Collars Production Period January 2020 – June 2020 [Member] | Call Option [Member] | Sold [Member]</t>
  </si>
  <si>
    <t>Oil Three-way Collars Production Period January 2020 – June 2020 [Member] | Put Option [Member] | Sold [Member]</t>
  </si>
  <si>
    <t>Oil Three-way Collars Production Period January 2020 – June 2020 [Member] | Put Option [Member] | Purchase [Member]</t>
  </si>
  <si>
    <t>Derivative Instruments - Fair Value of Derivative Instruments on a Gross basis and on a Net Basis as Presented in Consolidated Balance Sheets (Detail) - Commodity Contract [Member] - Not Designated as Hedging Instrument [Member] - USD ($) $ in Thousands</t>
  </si>
  <si>
    <t>Derivatives, Fair Value [Line Items]</t>
  </si>
  <si>
    <t>Gross Amount</t>
  </si>
  <si>
    <t>Netting Adjustments</t>
  </si>
  <si>
    <t>[1]</t>
  </si>
  <si>
    <t>Net Amount Presented in Balance Sheets</t>
  </si>
  <si>
    <t>Other Current Assets [Member]</t>
  </si>
  <si>
    <t>Other Noncurrent Assets [Member]</t>
  </si>
  <si>
    <t>Current Liabilities [Member] | Accrued Liabilities [Member]</t>
  </si>
  <si>
    <t>Noncurrent Liabilities [Member]</t>
  </si>
  <si>
    <t>The Company has agreements in place that allow for the financial right to offset for derivative assets and derivative liabilities at settlement or in the event of a default under the agreements.</t>
  </si>
  <si>
    <t>Derivative Instruments - Summary of Gains and Losses on Derivative Instruments (Detail) - USD ($) $ in Thousands</t>
  </si>
  <si>
    <t>Derivative Instruments, Gain (Loss) [Line Items]</t>
  </si>
  <si>
    <t>Commodity Contract [Member] | Gain (Loss) on Derivative Instruments [Member]</t>
  </si>
  <si>
    <t>Fair Value Measurements - Schedule of Fair Value Measured on a Recurring Basis (Detail) - Fair Value, Measurements, Recurring [Member] - USD ($) $ in Thousands</t>
  </si>
  <si>
    <t>Fair Value Of Assets And Liabilities Measured On Non Recurring Basis [Line Items]</t>
  </si>
  <si>
    <t>Total fair value</t>
  </si>
  <si>
    <t>Commodity Contract [Member]</t>
  </si>
  <si>
    <t>Level 2 [Member]</t>
  </si>
  <si>
    <t>Level 2 [Member] | Commodity Contract [Member]</t>
  </si>
  <si>
    <t>Debt - Additional Information (Detail) - USD ($)</t>
  </si>
  <si>
    <t>Feb. 28, 2019</t>
  </si>
  <si>
    <t>Feb. 24, 2017</t>
  </si>
  <si>
    <t>Feb. 24, 2016</t>
  </si>
  <si>
    <t>Jul. 06, 2015</t>
  </si>
  <si>
    <t>Mar. 31, 2019</t>
  </si>
  <si>
    <t>Mar. 31, 2014</t>
  </si>
  <si>
    <t>Jan. 01, 2019</t>
  </si>
  <si>
    <t>Aug. 01, 2017</t>
  </si>
  <si>
    <t>Feb. 23, 2017</t>
  </si>
  <si>
    <t>Debt Instrument [Line Items]</t>
  </si>
  <si>
    <t>Debt instrument, covenant description</t>
  </si>
  <si>
    <t>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t>
  </si>
  <si>
    <t>Gain on early extinguishment of debt</t>
  </si>
  <si>
    <t>Outstanding letters of credit</t>
  </si>
  <si>
    <t>BRMR and Everest Merger Sub Inc. [Member] | Minimum [Member]</t>
  </si>
  <si>
    <t>Ratio of total funded net debt to EBITDAX</t>
  </si>
  <si>
    <t>400.00%</t>
  </si>
  <si>
    <t>Subsequent Event [Member]</t>
  </si>
  <si>
    <t>Subsequent Event [Member] | BRMR and Everest Merger Sub Inc. [Member]</t>
  </si>
  <si>
    <t>Line of credit facility extended maturity period</t>
  </si>
  <si>
    <t>Scenario, Forecast [Member] | BRMR and Everest Merger Sub Inc. [Member] | Minimum [Member]</t>
  </si>
  <si>
    <t>Revolving Credit Facility [Member]</t>
  </si>
  <si>
    <t>Revolving credit facility</t>
  </si>
  <si>
    <t>Credit facility maturity year</t>
  </si>
  <si>
    <t>Applicable Margin</t>
  </si>
  <si>
    <t>0.50%</t>
  </si>
  <si>
    <t>Percentage of additional mortgage to be delivered</t>
  </si>
  <si>
    <t>90.00%</t>
  </si>
  <si>
    <t>Additional Period for the effectiveness of amendment</t>
  </si>
  <si>
    <t>60 days</t>
  </si>
  <si>
    <t>Borrowing base</t>
  </si>
  <si>
    <t>Revolving credit facility, extended maturity month and year</t>
  </si>
  <si>
    <t>2020-02</t>
  </si>
  <si>
    <t>Outstanding borrowings</t>
  </si>
  <si>
    <t>Available capacity on the Revolving Credit Facility</t>
  </si>
  <si>
    <t>Percentage of company's properties and guarantees secured by mortgages</t>
  </si>
  <si>
    <t>85.00%</t>
  </si>
  <si>
    <t>Revolving Credit Facility [Member] | Minimum [Member]</t>
  </si>
  <si>
    <t>Commitment fees on unused portion of revolving credit facility</t>
  </si>
  <si>
    <t>0.375%</t>
  </si>
  <si>
    <t>Revolving Credit Facility [Member] | Maximum [Member]</t>
  </si>
  <si>
    <t>Revolving Credit Facility [Member] | Subsequent Event [Member]</t>
  </si>
  <si>
    <t>Revolving Credit Facility [Member] | Subsequent Event [Member] | BRMR and Everest Merger Sub Inc. [Member]</t>
  </si>
  <si>
    <t>8.875% Senior Unsecured Notes Due 2023 [Member]</t>
  </si>
  <si>
    <t>Issuance date</t>
  </si>
  <si>
    <t>Jul. 6,
		2015</t>
  </si>
  <si>
    <t>Debt instrument, outstanding principal balance amount</t>
  </si>
  <si>
    <t>Debt instrument interest rate</t>
  </si>
  <si>
    <t>8.875%</t>
  </si>
  <si>
    <t>Debt instrument maturity year</t>
  </si>
  <si>
    <t>2023</t>
  </si>
  <si>
    <t>Notes issued percentage price</t>
  </si>
  <si>
    <t>97.903%</t>
  </si>
  <si>
    <t>Debt instrument, proceeds</t>
  </si>
  <si>
    <t>Amortization of deferred financing costs and debt discount</t>
  </si>
  <si>
    <t>Principal amount outstanding</t>
  </si>
  <si>
    <t>8.875% Senior Unsecured Notes Due 2023 [Member] | Level 2 [Member]</t>
  </si>
  <si>
    <t>Fair value of senior unsecured notes</t>
  </si>
  <si>
    <t>8.875% Senior Unsecured Notes Due 2023 [Member] | Open Market [Member]</t>
  </si>
  <si>
    <t>Debt instrument repurchase amount</t>
  </si>
  <si>
    <t>Senior PIK Notes [Member]</t>
  </si>
  <si>
    <t>Benefit Plans - Additional Information (Detail) - USD ($) $ in Millions</t>
  </si>
  <si>
    <t>Defined Contribution Plan Disclosure [Line Items]</t>
  </si>
  <si>
    <t>Matching contribution by the company to the plan</t>
  </si>
  <si>
    <t>100.00%</t>
  </si>
  <si>
    <t>Percentage of employees' eligible compensation</t>
  </si>
  <si>
    <t>6.00%</t>
  </si>
  <si>
    <t>Plan name</t>
  </si>
  <si>
    <t>401(K) plan</t>
  </si>
  <si>
    <t>General and Administrative [Member]</t>
  </si>
  <si>
    <t>Defined contribution plan, compensation expense</t>
  </si>
  <si>
    <t>Stock-Based Compensation - Additional Information (Detail) $ in Millions</t>
  </si>
  <si>
    <t>May 16, 2018Directorshares</t>
  </si>
  <si>
    <t>May 17, 2017Directorshares</t>
  </si>
  <si>
    <t>May 18, 2016Directorshares</t>
  </si>
  <si>
    <t>May 11, 2015Directorshares</t>
  </si>
  <si>
    <t>Dec. 31, 2018USD ($)shares</t>
  </si>
  <si>
    <t>Dec. 31, 2017USD ($)</t>
  </si>
  <si>
    <t>Dec. 31, 2016USD ($)</t>
  </si>
  <si>
    <t>May 2015 [Member]</t>
  </si>
  <si>
    <t>Share-based Compensation Arrangement by Share-based Payment Award [Line Items]</t>
  </si>
  <si>
    <t>Restricted stock expense</t>
  </si>
  <si>
    <t>May 2016 [Member]</t>
  </si>
  <si>
    <t>May 2017 [Member]</t>
  </si>
  <si>
    <t>May 2018 [Member]</t>
  </si>
  <si>
    <t>Restricted Stock [Member]</t>
  </si>
  <si>
    <t>Stock-based compensation awards, requisite service period</t>
  </si>
  <si>
    <t>3 years</t>
  </si>
  <si>
    <t>Restricted Stock [Member] | May 2015 [Member] | Board of Directors [Member]</t>
  </si>
  <si>
    <t>Restricted shares of common stock issued | shares</t>
  </si>
  <si>
    <t>Number of non employee directors | Director</t>
  </si>
  <si>
    <t>Restricted Stock [Member] | May 2016 [Member] | Board of Directors [Member]</t>
  </si>
  <si>
    <t>Restricted Stock [Member] | May 2017 [Member] | Board of Directors [Member]</t>
  </si>
  <si>
    <t>Restricted Stock [Member] | May 2018 [Member] | Board of Directors [Member]</t>
  </si>
  <si>
    <t>Unrecognized compensation cost</t>
  </si>
  <si>
    <t>Restricted Stock Units [Member]</t>
  </si>
  <si>
    <t>Weighted average period for shares to vest</t>
  </si>
  <si>
    <t>1 year</t>
  </si>
  <si>
    <t>Fair value of performance stock units vested</t>
  </si>
  <si>
    <t>2014 Long-Term Incentive Plan [Member]</t>
  </si>
  <si>
    <t>Number of shares authorized to be issue | shares</t>
  </si>
  <si>
    <t>Number of shares are available for future grant | shares</t>
  </si>
  <si>
    <t>Stock-Based Compensation - Schedule of Stock Based Compensation Expense (Detail) - USD ($) $ in Thousands</t>
  </si>
  <si>
    <t>Share-based Compensation Arrangement by Share-based Payment Award, Compensation Cost [Line Items]</t>
  </si>
  <si>
    <t>Stock based compensation expense</t>
  </si>
  <si>
    <t>Restricted Stock Issued to Directors [Member]</t>
  </si>
  <si>
    <t>Incentive Units [Member]</t>
  </si>
  <si>
    <t>Stock-Based Compensation - Summary of Restricted Stock and Employee Restricted Stock Unit Awards Activity (Detail) - Restricted Stock Units [Member] - USD ($) $ / shares in Units, $ in Thousands</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Aggregate intrinsic value</t>
  </si>
  <si>
    <t>Stock-Based Compensation - Summary of Performance Stock Unit Awards Activity (Detail) - Performance Units [Member] - USD ($) $ / shares in Units, $ in Thousands</t>
  </si>
  <si>
    <t>Stock-Based Compensation - Assumptions Used to Determine Fair Value of Performance Stock Units Granted (Detail) - Performance Units [Member]</t>
  </si>
  <si>
    <t>Volatility</t>
  </si>
  <si>
    <t>89.70%</t>
  </si>
  <si>
    <t>50.41%</t>
  </si>
  <si>
    <t>49.84%</t>
  </si>
  <si>
    <t>Risk-free interest rate</t>
  </si>
  <si>
    <t>2.37%</t>
  </si>
  <si>
    <t>1.34%</t>
  </si>
  <si>
    <t>0.96%</t>
  </si>
  <si>
    <t>Equity - Additional Information (Detail) - Underwritten Public Offering [Member] - USD ($) $ / shares in Units, $ in Millions</t>
  </si>
  <si>
    <t>Jul. 05, 2016</t>
  </si>
  <si>
    <t>Jun. 28, 2016</t>
  </si>
  <si>
    <t>Shares Issued</t>
  </si>
  <si>
    <t>Stock price, per share</t>
  </si>
  <si>
    <t>Proceeds from initial public offering</t>
  </si>
  <si>
    <t>Earnings (Loss) Per Share - Additional Infoamation (Details) - BRMR and Everest Merger Sub Inc. [Member] - Common Stock [Member] - Subsequent Event [Member]</t>
  </si>
  <si>
    <t>Earnings (Loss) Per Share - Schedule of Earnings Per Share (Detail) - USD ($) $ / shares in Units, shares in Thousands, $ in Thousands</t>
  </si>
  <si>
    <t>Basic:</t>
  </si>
  <si>
    <t>Net income (loss), basic</t>
  </si>
  <si>
    <t>Net income (loss), shares, basic</t>
  </si>
  <si>
    <t>Net income (loss), per share, basic</t>
  </si>
  <si>
    <t>Weighted-average number of shares of common stock-diluted:</t>
  </si>
  <si>
    <t>Restricted stock and performance unit awards</t>
  </si>
  <si>
    <t>Diluted:</t>
  </si>
  <si>
    <t>Net income (loss), diluted</t>
  </si>
  <si>
    <t>Net income (loss), shares, diluted</t>
  </si>
  <si>
    <t>Net income (loss), per share, diluted</t>
  </si>
  <si>
    <t>Related Party Transactions - Additional Information (Detail) - USD ($) $ in Millions</t>
  </si>
  <si>
    <t>Former Chairman, President and Chief Executive Officer [Member]</t>
  </si>
  <si>
    <t>Related Party Transaction [Line Items]</t>
  </si>
  <si>
    <t>Flight charter services fees</t>
  </si>
  <si>
    <t>Commitments and Contingencies - Additional Information (Detail) - USD ($) $ in Millions</t>
  </si>
  <si>
    <t>Lease agreement, term</t>
  </si>
  <si>
    <t>The Company leases office space under an operating lease that expires in 2024.</t>
  </si>
  <si>
    <t>Rent expense</t>
  </si>
  <si>
    <t>Commitments and Contingencies - Future Minimum Lease Payments Required Under Lease Agreements (Detail) $ in Thousands</t>
  </si>
  <si>
    <t>Dec. 31, 2018USD ($)</t>
  </si>
  <si>
    <t>2019</t>
  </si>
  <si>
    <t>2020</t>
  </si>
  <si>
    <t>2021</t>
  </si>
  <si>
    <t>2022</t>
  </si>
  <si>
    <t>Thereafter</t>
  </si>
  <si>
    <t>Total minimum lease payments</t>
  </si>
  <si>
    <t>Commitments and Contingencies - Other Commitments (Detail) $ in Thousands</t>
  </si>
  <si>
    <t>Other Commitments [Line Items]</t>
  </si>
  <si>
    <t>Drilling Rig Commitments [Member]</t>
  </si>
  <si>
    <t>Firm Transportation [Member]</t>
  </si>
  <si>
    <t>[2]</t>
  </si>
  <si>
    <t>Gas Processing, Gathering, and Compression Services [Member]</t>
  </si>
  <si>
    <t>[3]</t>
  </si>
  <si>
    <t>Drilling rig commitments - The Company had contracts for the service of two rigs, which have both expired and the Company has entered into well-to-well contrac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as applicable.</t>
  </si>
  <si>
    <t>Firm transportation - The Company has entered into firm transportation agreements with various pipelines in order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t>
  </si>
  <si>
    <t xml:space="preserve">Gas processing, gathering, and compression services - Contractual commitments for gas processing, gathering and compression service agreements represent minimum commitments under long-term gas process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 </t>
  </si>
  <si>
    <t>Commitments and Contingencies - Other Commitments (Parenthetical) (Detail)</t>
  </si>
  <si>
    <t>Dec. 31, 2018Rig</t>
  </si>
  <si>
    <t>Number of drilling rigs under service contract</t>
  </si>
  <si>
    <t>Income Tax - Additional Information (Detail) - USD ($)</t>
  </si>
  <si>
    <t>Income Tax [Line Items]</t>
  </si>
  <si>
    <t>Percentage of annual effective income tax rate</t>
  </si>
  <si>
    <t>0.00%</t>
  </si>
  <si>
    <t>Pre-tax book income</t>
  </si>
  <si>
    <t>U.S. federal tax loss carryforwards ("NOL")</t>
  </si>
  <si>
    <t>Valuation allowance</t>
  </si>
  <si>
    <t>Reserve for uncertain tax positions</t>
  </si>
  <si>
    <t>Federal [Member]</t>
  </si>
  <si>
    <t>Tax loss carryforwards expiration year</t>
  </si>
  <si>
    <t>2034</t>
  </si>
  <si>
    <t>Income Tax - Segregation of Income Tax Provision Based on Location of Operations (Detail) - USD ($) $ in Thousands</t>
  </si>
  <si>
    <t>Current</t>
  </si>
  <si>
    <t>Federal</t>
  </si>
  <si>
    <t>State</t>
  </si>
  <si>
    <t>Total current</t>
  </si>
  <si>
    <t>Deferred</t>
  </si>
  <si>
    <t>Total deferred</t>
  </si>
  <si>
    <t>Total income tax expense (benefit)</t>
  </si>
  <si>
    <t>Income Tax - Schedule of Effective Income Tax Rate Reconciliation (Detail) - USD ($) $ in Thousands</t>
  </si>
  <si>
    <t>Income (loss) before income taxes</t>
  </si>
  <si>
    <t>Statutory rate</t>
  </si>
  <si>
    <t>21.00%</t>
  </si>
  <si>
    <t>35.00%</t>
  </si>
  <si>
    <t>Income tax benefit computed at statutory rate</t>
  </si>
  <si>
    <t>Reconciling items:</t>
  </si>
  <si>
    <t>State income taxes</t>
  </si>
  <si>
    <t>Other, net</t>
  </si>
  <si>
    <t>Share-based compensation</t>
  </si>
  <si>
    <t>Executive compensation limitation</t>
  </si>
  <si>
    <t>Change in valuation allowance</t>
  </si>
  <si>
    <t>Change in Federal tax rate</t>
  </si>
  <si>
    <t>Income Tax - Components of Deferred Tax Assets and Liabilities (Detail) - USD ($) $ in Thousands</t>
  </si>
  <si>
    <t>Deferred tax asset:</t>
  </si>
  <si>
    <t>Oil and gas properties and equipment</t>
  </si>
  <si>
    <t>Federal tax loss carryforwards</t>
  </si>
  <si>
    <t>Derivative instruments and other</t>
  </si>
  <si>
    <t>Deferred tax asset</t>
  </si>
  <si>
    <t>Net deferred tax assets</t>
  </si>
  <si>
    <t>Deferred tax liability:</t>
  </si>
  <si>
    <t>Net deferred tax liability</t>
  </si>
  <si>
    <t>Subsidiary Guarantors - Additional Information (Detail)</t>
  </si>
  <si>
    <t>Guarantee Obligations [Line Items]</t>
  </si>
  <si>
    <t>Quarterly Financial Information (unaudited) - Additional Infoamation (Details) - BRMR and Everest Merger Sub Inc. [Member] - Common Stock [Member] - Subsequent Event [Member]</t>
  </si>
  <si>
    <t>Quarterly Financial Information (unaudited) (Detail) - USD ($) $ / shares in Units, $ in Thousands</t>
  </si>
  <si>
    <t>Total operating revenues</t>
  </si>
  <si>
    <t>Operating income (loss)</t>
  </si>
  <si>
    <t>Income (loss) per common share:</t>
  </si>
  <si>
    <t>Supplemental Oil and Natural Gas Information - Summary of Capitalized Costs (Detail) - USD ($) $ in Thousands</t>
  </si>
  <si>
    <t>Total oil and natural gas properties</t>
  </si>
  <si>
    <t>Net oil and natural gas properties</t>
  </si>
  <si>
    <t>Supplemental Oil and Natural Gas Information - Summary of Costs Incurred in Oil and Natural Gas Properties (Detail) - USD ($) $ in Thousands</t>
  </si>
  <si>
    <t>Acquisition costs:</t>
  </si>
  <si>
    <t>Development cost</t>
  </si>
  <si>
    <t>Exploration cost</t>
  </si>
  <si>
    <t>Total acquisition, development and exploration costs</t>
  </si>
  <si>
    <t>Supplemental Oil and Natural Gas Information - Proved Developed and Proved Undeveloped Reserves (Detail)</t>
  </si>
  <si>
    <t>Dec. 31, 2018BcfeBcfMBbls</t>
  </si>
  <si>
    <t>Dec. 31, 2017BcfeBcfMBbls</t>
  </si>
  <si>
    <t>Dec. 31, 2016BcfeBcfMBbls</t>
  </si>
  <si>
    <t>Dec. 31, 2015BcfeBcfMBbls</t>
  </si>
  <si>
    <t>Reserve Quantities [Line Items]</t>
  </si>
  <si>
    <t>Proved Developed and Undeveloped Reserves (energy), beginning balance | Bcfe</t>
  </si>
  <si>
    <t>Revisions (energy) | Bcfe</t>
  </si>
  <si>
    <t>Extensions and discoveries (energy) | Bcfe</t>
  </si>
  <si>
    <t>Acquisitions (energy) | Bcfe</t>
  </si>
  <si>
    <t>Divestitures (energy) | Bcfe</t>
  </si>
  <si>
    <t>Production (energy) | Bcfe</t>
  </si>
  <si>
    <t>Proved Developed and Undeveloped Reserves (energy), ending balance | Bcfe</t>
  </si>
  <si>
    <t>Proved developed reserves (energy) | Bcfe</t>
  </si>
  <si>
    <t>Proved undeveloped reserves (energy) | Bcfe</t>
  </si>
  <si>
    <t>Natural Gas [Member]</t>
  </si>
  <si>
    <t>Proved Developed and Undeveloped Reserves, beginning balance | Bcf</t>
  </si>
  <si>
    <t>Revisions | Bcf</t>
  </si>
  <si>
    <t>Extensions and discoveries | Bcf</t>
  </si>
  <si>
    <t>Acquisitions | Bcf</t>
  </si>
  <si>
    <t>Divestitures | Bcf</t>
  </si>
  <si>
    <t>Production | Bcf</t>
  </si>
  <si>
    <t>Proved Developed and Undeveloped Reserves, ending balance | Bcf</t>
  </si>
  <si>
    <t>Proved developed reserves | Bcf</t>
  </si>
  <si>
    <t>Proved undeveloped reserves | Bcf</t>
  </si>
  <si>
    <t>Natural Gas Liquids [Member]</t>
  </si>
  <si>
    <t>Proved Developed and Undeveloped Reserves, beginning balance</t>
  </si>
  <si>
    <t>Revisions</t>
  </si>
  <si>
    <t>Extensions and discoveries</t>
  </si>
  <si>
    <t>Acquisitions</t>
  </si>
  <si>
    <t>Divestitures</t>
  </si>
  <si>
    <t>Production</t>
  </si>
  <si>
    <t>Proved Developed and Undeveloped Reserves, ending balance</t>
  </si>
  <si>
    <t>Proved developed reserves</t>
  </si>
  <si>
    <t>Proved undeveloped reserves</t>
  </si>
  <si>
    <t>Oil [Member]</t>
  </si>
  <si>
    <t>Supplemental Oil And Natural Gas Information - Additional Information (Detail)</t>
  </si>
  <si>
    <t>Dec. 31, 2018Bcfe</t>
  </si>
  <si>
    <t>Dec. 31, 2017BcfeWell</t>
  </si>
  <si>
    <t>Dec. 31, 2016Bcfe</t>
  </si>
  <si>
    <t>Extensions</t>
  </si>
  <si>
    <t>Revisions due to (reductions) improvements in SEC pricing</t>
  </si>
  <si>
    <t>Revisions due to changes in differentials</t>
  </si>
  <si>
    <t>Revision due to outperforming previous estimate</t>
  </si>
  <si>
    <t>Acquisition of proved developed and proved undeveloped leasehold acreage</t>
  </si>
  <si>
    <t>Divestiture of proved developed and proved undeveloped leasehold acreage</t>
  </si>
  <si>
    <t>Developments</t>
  </si>
  <si>
    <t>Revisions offset due to decision to not develop certain proved, undeveloped reserves within five years</t>
  </si>
  <si>
    <t>Revisions offset due to change in well spacing</t>
  </si>
  <si>
    <t>Revisions offset due to change in five year development plan</t>
  </si>
  <si>
    <t>Discount Rate [Member] | Valuation Technique, Discounted Cash Flow [Member]</t>
  </si>
  <si>
    <t>Discount rate</t>
  </si>
  <si>
    <t>Utica [Member]</t>
  </si>
  <si>
    <t>Number of nonproductive development wells | Well</t>
  </si>
  <si>
    <t>Utica [Member] | Non-operated Well [Member]</t>
  </si>
  <si>
    <t>Utica [Member] | Operated Assets [Member]</t>
  </si>
  <si>
    <t>Ohio Marcellus [Member]</t>
  </si>
  <si>
    <t>Number of productive development wells | Well</t>
  </si>
  <si>
    <t>Marcellus Shale [Member] | Operated Assets [Member]</t>
  </si>
  <si>
    <t>Supplemental Oil and Natural Gas Information - Standardized Measure of Discounted Net Future Cash Flows (Detail) - USD ($) $ in Thousands</t>
  </si>
  <si>
    <t>Future Net Cash Flows Relating to Proved Oil and Gas Reserves, Net Cash Flows [Abstract]</t>
  </si>
  <si>
    <t>Future cash inflows (total revenues)</t>
  </si>
  <si>
    <t>Future production costs</t>
  </si>
  <si>
    <t>Future development costs (capital costs)</t>
  </si>
  <si>
    <t>Future income tax expense</t>
  </si>
  <si>
    <t>Future net cash flows</t>
  </si>
  <si>
    <t>10% annual discount for estimated timing of cash flows</t>
  </si>
  <si>
    <t>Standardized measure of Discounted Future Net Cash Flow</t>
  </si>
  <si>
    <t>Supplemental Oil and Natural Gas Information - Changes in Standardized Measure of Discounted Net Cash Flows (Detail) - USD ($) $ in Thousands</t>
  </si>
  <si>
    <t>Increase (Decrease) in Standardized Measure of Discounted Future Net Cash Flow Relating to Proved Oil and Gas Reserves [Roll Forward]</t>
  </si>
  <si>
    <t>Standardized Measure, beginning of the year</t>
  </si>
  <si>
    <t>Net change in prices and production costs</t>
  </si>
  <si>
    <t>Net change in future development costs</t>
  </si>
  <si>
    <t>Sales, less production costs</t>
  </si>
  <si>
    <t>Revisions of previous quantity estimates</t>
  </si>
  <si>
    <t>Previously estimated development costs incurred</t>
  </si>
  <si>
    <t>Net changes in taxes</t>
  </si>
  <si>
    <t>Accretion of discount</t>
  </si>
  <si>
    <t>Changes in timing and other</t>
  </si>
  <si>
    <t>Standardized Measure,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35193719</v>
      </c>
    </row>
    <row r="22" spans="1:4">
      <c r="A22" s="4" t="s">
        <v>37</v>
      </c>
      <c r="D22" s="6" t="n">
        <v>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959</v>
      </c>
      <c r="C3" s="6" t="n">
        <v>17224</v>
      </c>
    </row>
    <row r="4" spans="1:3">
      <c r="A4" s="4" t="s">
        <v>42</v>
      </c>
      <c r="B4" s="5" t="n">
        <v>119332</v>
      </c>
      <c r="C4" s="5" t="n">
        <v>77609</v>
      </c>
    </row>
    <row r="5" spans="1:3">
      <c r="A5" s="4" t="s">
        <v>43</v>
      </c>
      <c r="C5" s="5" t="n">
        <v>206</v>
      </c>
    </row>
    <row r="6" spans="1:3">
      <c r="A6" s="4" t="s">
        <v>44</v>
      </c>
      <c r="B6" s="5" t="n">
        <v>8639</v>
      </c>
      <c r="C6" s="5" t="n">
        <v>12023</v>
      </c>
    </row>
    <row r="7" spans="1:3">
      <c r="A7" s="4" t="s">
        <v>45</v>
      </c>
      <c r="B7" s="5" t="n">
        <v>133930</v>
      </c>
      <c r="C7" s="5" t="n">
        <v>107062</v>
      </c>
    </row>
    <row r="8" spans="1:3">
      <c r="A8" s="3" t="s">
        <v>46</v>
      </c>
    </row>
    <row r="9" spans="1:3">
      <c r="A9" s="4" t="s">
        <v>47</v>
      </c>
      <c r="B9" s="5" t="n">
        <v>482475</v>
      </c>
      <c r="C9" s="5" t="n">
        <v>459549</v>
      </c>
    </row>
    <row r="10" spans="1:3">
      <c r="A10" s="4" t="s">
        <v>48</v>
      </c>
      <c r="B10" s="5" t="n">
        <v>807583</v>
      </c>
      <c r="C10" s="5" t="n">
        <v>647881</v>
      </c>
    </row>
    <row r="11" spans="1:3">
      <c r="A11" s="4" t="s">
        <v>49</v>
      </c>
      <c r="B11" s="5" t="n">
        <v>6300</v>
      </c>
      <c r="C11" s="5" t="n">
        <v>6942</v>
      </c>
    </row>
    <row r="12" spans="1:3">
      <c r="A12" s="4" t="s">
        <v>50</v>
      </c>
      <c r="B12" s="5" t="n">
        <v>1296358</v>
      </c>
      <c r="C12" s="5" t="n">
        <v>1114372</v>
      </c>
    </row>
    <row r="13" spans="1:3">
      <c r="A13" s="3" t="s">
        <v>51</v>
      </c>
    </row>
    <row r="14" spans="1:3">
      <c r="A14" s="4" t="s">
        <v>52</v>
      </c>
      <c r="B14" s="5" t="n">
        <v>3481</v>
      </c>
      <c r="C14" s="5" t="n">
        <v>2093</v>
      </c>
    </row>
    <row r="15" spans="1:3">
      <c r="A15" s="4" t="s">
        <v>53</v>
      </c>
      <c r="B15" s="5" t="n">
        <v>1433769</v>
      </c>
      <c r="C15" s="5" t="n">
        <v>1223527</v>
      </c>
    </row>
    <row r="16" spans="1:3">
      <c r="A16" s="3" t="s">
        <v>54</v>
      </c>
    </row>
    <row r="17" spans="1:3">
      <c r="A17" s="4" t="s">
        <v>55</v>
      </c>
      <c r="B17" s="5" t="n">
        <v>116735</v>
      </c>
      <c r="C17" s="5" t="n">
        <v>76174</v>
      </c>
    </row>
    <row r="18" spans="1:3">
      <c r="A18" s="4" t="s">
        <v>56</v>
      </c>
      <c r="B18" s="5" t="n">
        <v>12979</v>
      </c>
      <c r="C18" s="5" t="n">
        <v>10658</v>
      </c>
    </row>
    <row r="19" spans="1:3">
      <c r="A19" s="4" t="s">
        <v>57</v>
      </c>
      <c r="B19" s="5" t="n">
        <v>56909</v>
      </c>
      <c r="C19" s="5" t="n">
        <v>41662</v>
      </c>
    </row>
    <row r="20" spans="1:3">
      <c r="A20" s="4" t="s">
        <v>58</v>
      </c>
      <c r="B20" s="5" t="n">
        <v>21661</v>
      </c>
      <c r="C20" s="5" t="n">
        <v>21100</v>
      </c>
    </row>
    <row r="21" spans="1:3">
      <c r="A21" s="4" t="s">
        <v>59</v>
      </c>
      <c r="B21" s="5" t="n">
        <v>208284</v>
      </c>
      <c r="C21" s="5" t="n">
        <v>149594</v>
      </c>
    </row>
    <row r="22" spans="1:3">
      <c r="A22" s="3" t="s">
        <v>60</v>
      </c>
    </row>
    <row r="23" spans="1:3">
      <c r="A23" s="4" t="s">
        <v>61</v>
      </c>
      <c r="B23" s="5" t="n">
        <v>497778</v>
      </c>
      <c r="C23" s="5" t="n">
        <v>495021</v>
      </c>
    </row>
    <row r="24" spans="1:3">
      <c r="A24" s="4" t="s">
        <v>62</v>
      </c>
      <c r="B24" s="5" t="n">
        <v>32500</v>
      </c>
    </row>
    <row r="25" spans="1:3">
      <c r="A25" s="4" t="s">
        <v>63</v>
      </c>
      <c r="B25" s="5" t="n">
        <v>7110</v>
      </c>
      <c r="C25" s="5" t="n">
        <v>6029</v>
      </c>
    </row>
    <row r="26" spans="1:3">
      <c r="A26" s="4" t="s">
        <v>64</v>
      </c>
      <c r="B26" s="5" t="n">
        <v>611</v>
      </c>
      <c r="C26" s="5" t="n">
        <v>529</v>
      </c>
    </row>
    <row r="27" spans="1:3">
      <c r="A27" s="4" t="s">
        <v>65</v>
      </c>
      <c r="B27" s="5" t="n">
        <v>746283</v>
      </c>
      <c r="C27" s="5" t="n">
        <v>651173</v>
      </c>
    </row>
    <row r="28" spans="1:3">
      <c r="A28" s="4" t="s">
        <v>66</v>
      </c>
      <c r="B28" s="4" t="s">
        <v>67</v>
      </c>
      <c r="C28" s="4" t="s">
        <v>67</v>
      </c>
    </row>
    <row r="29" spans="1:3">
      <c r="A29" s="3" t="s">
        <v>68</v>
      </c>
    </row>
    <row r="30" spans="1:3">
      <c r="A30" s="4" t="s">
        <v>69</v>
      </c>
      <c r="B30" s="4" t="s">
        <v>67</v>
      </c>
      <c r="C30" s="4" t="s">
        <v>67</v>
      </c>
    </row>
    <row r="31" spans="1:3">
      <c r="A31" s="4" t="s">
        <v>70</v>
      </c>
      <c r="B31" s="5" t="n">
        <v>3043</v>
      </c>
      <c r="C31" s="5" t="n">
        <v>2637</v>
      </c>
    </row>
    <row r="32" spans="1:3">
      <c r="A32" s="4" t="s">
        <v>71</v>
      </c>
      <c r="B32" s="5" t="n">
        <v>2065119</v>
      </c>
      <c r="C32" s="5" t="n">
        <v>1967958</v>
      </c>
    </row>
    <row r="33" spans="1:3">
      <c r="A33" s="4" t="s">
        <v>72</v>
      </c>
      <c r="B33" s="5" t="n">
        <v>-3357</v>
      </c>
      <c r="C33" s="5" t="n">
        <v>-2096</v>
      </c>
    </row>
    <row r="34" spans="1:3">
      <c r="A34" s="4" t="s">
        <v>73</v>
      </c>
      <c r="B34" s="5" t="n">
        <v>-1377319</v>
      </c>
      <c r="C34" s="5" t="n">
        <v>-1396145</v>
      </c>
    </row>
    <row r="35" spans="1:3">
      <c r="A35" s="4" t="s">
        <v>74</v>
      </c>
      <c r="B35" s="5" t="n">
        <v>687486</v>
      </c>
      <c r="C35" s="5" t="n">
        <v>572354</v>
      </c>
    </row>
    <row r="36" spans="1:3">
      <c r="A36" s="4" t="s">
        <v>75</v>
      </c>
      <c r="B36" s="6" t="n">
        <v>1433769</v>
      </c>
      <c r="C36" s="6" t="n">
        <v>1223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row>
    <row r="10" spans="1:2">
      <c r="A10" s="4" t="s">
        <v>295</v>
      </c>
      <c r="B10" s="4" t="s">
        <v>296</v>
      </c>
    </row>
    <row r="11" spans="1:2">
      <c r="A11" s="4" t="s">
        <v>297</v>
      </c>
    </row>
    <row r="12" spans="1:2">
      <c r="A12" s="4" t="s">
        <v>295</v>
      </c>
      <c r="B12"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9</v>
      </c>
    </row>
    <row r="2" spans="1:3">
      <c r="A2" s="3" t="s">
        <v>77</v>
      </c>
    </row>
    <row r="3" spans="1:3">
      <c r="A3" s="4" t="s">
        <v>78</v>
      </c>
      <c r="B3" s="5" t="n">
        <v>50000000</v>
      </c>
      <c r="C3" s="5" t="n">
        <v>50000000</v>
      </c>
    </row>
    <row r="4" spans="1:3">
      <c r="A4" s="4" t="s">
        <v>79</v>
      </c>
      <c r="B4" s="5" t="n">
        <v>0</v>
      </c>
      <c r="C4" s="5" t="n">
        <v>0</v>
      </c>
    </row>
    <row r="5" spans="1:3">
      <c r="A5" s="4" t="s">
        <v>80</v>
      </c>
      <c r="B5" s="5" t="n">
        <v>0</v>
      </c>
      <c r="C5" s="5" t="n">
        <v>0</v>
      </c>
    </row>
    <row r="6" spans="1:3">
      <c r="A6" s="4" t="s">
        <v>81</v>
      </c>
      <c r="B6" s="7" t="n">
        <v>0.01</v>
      </c>
      <c r="C6" s="7" t="n">
        <v>0.01</v>
      </c>
    </row>
    <row r="7" spans="1:3">
      <c r="A7" s="4" t="s">
        <v>82</v>
      </c>
      <c r="B7" s="5" t="n">
        <v>1000000000</v>
      </c>
      <c r="C7" s="5" t="n">
        <v>1000000000</v>
      </c>
    </row>
    <row r="8" spans="1:3">
      <c r="A8" s="4" t="s">
        <v>83</v>
      </c>
      <c r="B8" s="5" t="n">
        <v>20169063</v>
      </c>
      <c r="C8" s="5" t="n">
        <v>17516024</v>
      </c>
    </row>
    <row r="9" spans="1:3">
      <c r="A9" s="4" t="s">
        <v>84</v>
      </c>
      <c r="B9" s="5" t="n">
        <v>20169063</v>
      </c>
      <c r="C9" s="5" t="n">
        <v>17516024</v>
      </c>
    </row>
    <row r="10" spans="1:3">
      <c r="A10" s="4" t="s">
        <v>85</v>
      </c>
      <c r="B10" s="5" t="n">
        <v>1747624</v>
      </c>
      <c r="C10" s="5" t="n">
        <v>992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34</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39"/>
  </cols>
  <sheetData>
    <row r="1" spans="1:4">
      <c r="A1" s="1" t="s">
        <v>348</v>
      </c>
      <c r="B1" s="2" t="s">
        <v>1</v>
      </c>
    </row>
    <row r="2" spans="1:4">
      <c r="B2" s="2" t="s">
        <v>349</v>
      </c>
      <c r="C2" s="2" t="s">
        <v>350</v>
      </c>
      <c r="D2" s="2" t="s">
        <v>351</v>
      </c>
    </row>
    <row r="3" spans="1:4">
      <c r="A3" s="3" t="s">
        <v>352</v>
      </c>
    </row>
    <row r="4" spans="1:4">
      <c r="A4" s="4" t="s">
        <v>42</v>
      </c>
      <c r="B4" s="6" t="n">
        <v>119332</v>
      </c>
      <c r="C4" s="6" t="n">
        <v>77609</v>
      </c>
      <c r="D4" s="6" t="n">
        <v>44423</v>
      </c>
    </row>
    <row r="5" spans="1:4">
      <c r="A5" s="4" t="s">
        <v>353</v>
      </c>
      <c r="B5" s="5" t="n">
        <v>1700</v>
      </c>
      <c r="C5" s="5" t="n">
        <v>2300</v>
      </c>
      <c r="D5" s="5" t="n">
        <v>1100</v>
      </c>
    </row>
    <row r="6" spans="1:4">
      <c r="A6" s="4" t="s">
        <v>94</v>
      </c>
      <c r="B6" s="6" t="n">
        <v>134277</v>
      </c>
      <c r="C6" s="6" t="n">
        <v>118818</v>
      </c>
      <c r="D6" s="5" t="n">
        <v>92948</v>
      </c>
    </row>
    <row r="7" spans="1:4">
      <c r="A7" s="4" t="s">
        <v>354</v>
      </c>
      <c r="D7" s="5" t="n">
        <v>17665</v>
      </c>
    </row>
    <row r="8" spans="1:4">
      <c r="A8" s="4" t="s">
        <v>355</v>
      </c>
      <c r="B8" s="4" t="s">
        <v>356</v>
      </c>
      <c r="C8" s="4" t="s">
        <v>356</v>
      </c>
    </row>
    <row r="9" spans="1:4">
      <c r="A9" s="4" t="s">
        <v>357</v>
      </c>
      <c r="B9" s="4" t="s">
        <v>358</v>
      </c>
    </row>
    <row r="10" spans="1:4">
      <c r="A10" s="4" t="s">
        <v>359</v>
      </c>
      <c r="B10" s="5" t="n">
        <v>1</v>
      </c>
    </row>
    <row r="11" spans="1:4">
      <c r="A11" s="4" t="s">
        <v>360</v>
      </c>
      <c r="B11" s="6" t="n">
        <v>42879</v>
      </c>
      <c r="C11" s="6" t="n">
        <v>31780</v>
      </c>
      <c r="D11" s="6" t="n">
        <v>21277</v>
      </c>
    </row>
    <row r="12" spans="1:4">
      <c r="A12" s="4" t="s">
        <v>361</v>
      </c>
      <c r="D12" s="7" t="n">
        <v>-12.84</v>
      </c>
    </row>
    <row r="13" spans="1:4">
      <c r="A13" s="4" t="s">
        <v>362</v>
      </c>
      <c r="D13" s="6" t="n">
        <v>4000</v>
      </c>
    </row>
    <row r="14" spans="1:4">
      <c r="A14" s="4" t="s">
        <v>363</v>
      </c>
      <c r="D14" s="7" t="n">
        <v>0.3</v>
      </c>
    </row>
    <row r="15" spans="1:4">
      <c r="A15" s="4" t="s">
        <v>364</v>
      </c>
    </row>
    <row r="16" spans="1:4">
      <c r="A16" s="3" t="s">
        <v>352</v>
      </c>
    </row>
    <row r="17" spans="1:4">
      <c r="A17" s="4" t="s">
        <v>360</v>
      </c>
      <c r="D17" s="6" t="n">
        <v>-4000</v>
      </c>
    </row>
    <row r="18" spans="1:4">
      <c r="A18" s="4" t="s">
        <v>365</v>
      </c>
      <c r="D18" s="5" t="n">
        <v>1500</v>
      </c>
    </row>
    <row r="19" spans="1:4">
      <c r="A19" s="4" t="s">
        <v>366</v>
      </c>
      <c r="D19" s="5" t="n">
        <v>5800</v>
      </c>
    </row>
    <row r="20" spans="1:4">
      <c r="A20" s="4" t="s">
        <v>367</v>
      </c>
      <c r="D20" s="6" t="n">
        <v>4000</v>
      </c>
    </row>
    <row r="21" spans="1:4">
      <c r="A21" s="4" t="s">
        <v>361</v>
      </c>
      <c r="D21" s="7" t="n">
        <v>0.02</v>
      </c>
    </row>
    <row r="22" spans="1:4">
      <c r="A22" s="4" t="s">
        <v>368</v>
      </c>
    </row>
    <row r="23" spans="1:4">
      <c r="A23" s="3" t="s">
        <v>352</v>
      </c>
    </row>
    <row r="24" spans="1:4">
      <c r="A24" s="4" t="s">
        <v>369</v>
      </c>
      <c r="B24" s="5" t="n">
        <v>10000</v>
      </c>
    </row>
    <row r="25" spans="1:4">
      <c r="A25" s="4" t="s">
        <v>370</v>
      </c>
      <c r="B25" s="5" t="n">
        <v>15000</v>
      </c>
    </row>
    <row r="26" spans="1:4">
      <c r="A26" s="4" t="s">
        <v>371</v>
      </c>
    </row>
    <row r="27" spans="1:4">
      <c r="A27" s="3" t="s">
        <v>352</v>
      </c>
    </row>
    <row r="28" spans="1:4">
      <c r="A28" s="4" t="s">
        <v>94</v>
      </c>
      <c r="B28" s="5" t="n">
        <v>132500</v>
      </c>
      <c r="C28" s="5" t="n">
        <v>116800</v>
      </c>
      <c r="D28" s="6" t="n">
        <v>91000</v>
      </c>
    </row>
    <row r="29" spans="1:4">
      <c r="A29" s="4" t="s">
        <v>372</v>
      </c>
    </row>
    <row r="30" spans="1:4">
      <c r="A30" s="3" t="s">
        <v>352</v>
      </c>
    </row>
    <row r="31" spans="1:4">
      <c r="A31" s="4" t="s">
        <v>373</v>
      </c>
      <c r="B31" s="6" t="n">
        <v>1800</v>
      </c>
      <c r="C31" s="5" t="n">
        <v>2000</v>
      </c>
      <c r="D31" s="5" t="n">
        <v>1900</v>
      </c>
    </row>
    <row r="32" spans="1:4">
      <c r="A32" s="4" t="s">
        <v>374</v>
      </c>
    </row>
    <row r="33" spans="1:4">
      <c r="A33" s="3" t="s">
        <v>352</v>
      </c>
    </row>
    <row r="34" spans="1:4">
      <c r="A34" s="4" t="s">
        <v>375</v>
      </c>
      <c r="B34" s="4" t="s">
        <v>376</v>
      </c>
    </row>
    <row r="35" spans="1:4">
      <c r="A35" s="4" t="s">
        <v>377</v>
      </c>
    </row>
    <row r="36" spans="1:4">
      <c r="A36" s="3" t="s">
        <v>352</v>
      </c>
    </row>
    <row r="37" spans="1:4">
      <c r="A37" s="4" t="s">
        <v>375</v>
      </c>
      <c r="B37" s="4" t="s">
        <v>378</v>
      </c>
    </row>
    <row r="38" spans="1:4">
      <c r="A38" s="4" t="s">
        <v>379</v>
      </c>
    </row>
    <row r="39" spans="1:4">
      <c r="A39" s="3" t="s">
        <v>352</v>
      </c>
    </row>
    <row r="40" spans="1:4">
      <c r="A40" s="4" t="s">
        <v>354</v>
      </c>
      <c r="D40" s="5" t="n">
        <v>17700</v>
      </c>
    </row>
    <row r="41" spans="1:4">
      <c r="A41" s="4" t="s">
        <v>380</v>
      </c>
    </row>
    <row r="42" spans="1:4">
      <c r="A42" s="3" t="s">
        <v>352</v>
      </c>
    </row>
    <row r="43" spans="1:4">
      <c r="A43" s="4" t="s">
        <v>354</v>
      </c>
      <c r="B43" s="6" t="n">
        <v>27600</v>
      </c>
      <c r="C43" s="5" t="n">
        <v>28300</v>
      </c>
      <c r="D43" s="6" t="n">
        <v>29800</v>
      </c>
    </row>
    <row r="44" spans="1:4">
      <c r="A44" s="4" t="s">
        <v>381</v>
      </c>
    </row>
    <row r="45" spans="1:4">
      <c r="A45" s="3" t="s">
        <v>352</v>
      </c>
    </row>
    <row r="46" spans="1:4">
      <c r="A46" s="4" t="s">
        <v>382</v>
      </c>
      <c r="B46" s="6" t="n">
        <v>5700</v>
      </c>
      <c r="C46" s="6" t="n">
        <v>-5100</v>
      </c>
    </row>
    <row r="47" spans="1:4">
      <c r="A47" s="4" t="s">
        <v>383</v>
      </c>
    </row>
    <row r="48" spans="1:4">
      <c r="A48" s="3" t="s">
        <v>352</v>
      </c>
    </row>
    <row r="49" spans="1:4">
      <c r="A49" s="4" t="s">
        <v>384</v>
      </c>
      <c r="B49" s="5" t="n">
        <v>1</v>
      </c>
      <c r="C49" s="5" t="n">
        <v>2</v>
      </c>
      <c r="D49" s="5" t="n">
        <v>4</v>
      </c>
    </row>
    <row r="50" spans="1:4">
      <c r="A50" s="4" t="s">
        <v>385</v>
      </c>
    </row>
    <row r="51" spans="1:4">
      <c r="A51" s="3" t="s">
        <v>352</v>
      </c>
    </row>
    <row r="52" spans="1:4">
      <c r="A52" s="4" t="s">
        <v>42</v>
      </c>
      <c r="B52" s="6" t="n">
        <v>94100</v>
      </c>
      <c r="C52" s="6" t="n">
        <v>52900</v>
      </c>
    </row>
    <row r="53" spans="1:4">
      <c r="A53" s="4" t="s">
        <v>386</v>
      </c>
    </row>
    <row r="54" spans="1:4">
      <c r="A54" s="3" t="s">
        <v>352</v>
      </c>
    </row>
    <row r="55" spans="1:4">
      <c r="A55" s="4" t="s">
        <v>42</v>
      </c>
      <c r="B55" s="6" t="n">
        <v>94100</v>
      </c>
      <c r="C55" s="6" t="n">
        <v>529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9</v>
      </c>
    </row>
    <row r="2" spans="1:3">
      <c r="A2" s="3" t="s">
        <v>388</v>
      </c>
    </row>
    <row r="3" spans="1:3">
      <c r="A3" s="4" t="s">
        <v>47</v>
      </c>
      <c r="B3" s="6" t="n">
        <v>482475</v>
      </c>
      <c r="C3" s="6" t="n">
        <v>459549</v>
      </c>
    </row>
    <row r="4" spans="1:3">
      <c r="A4" s="4" t="s">
        <v>389</v>
      </c>
      <c r="B4" s="5" t="n">
        <v>2188233</v>
      </c>
      <c r="C4" s="5" t="n">
        <v>1896081</v>
      </c>
    </row>
    <row r="5" spans="1:3">
      <c r="A5" s="4" t="s">
        <v>390</v>
      </c>
      <c r="B5" s="5" t="n">
        <v>2670708</v>
      </c>
      <c r="C5" s="5" t="n">
        <v>2355630</v>
      </c>
    </row>
    <row r="6" spans="1:3">
      <c r="A6" s="4" t="s">
        <v>391</v>
      </c>
      <c r="B6" s="5" t="n">
        <v>-1380650</v>
      </c>
      <c r="C6" s="5" t="n">
        <v>-1248200</v>
      </c>
    </row>
    <row r="7" spans="1:3">
      <c r="A7" s="4" t="s">
        <v>392</v>
      </c>
      <c r="B7" s="5" t="n">
        <v>1290058</v>
      </c>
      <c r="C7" s="5" t="n">
        <v>1107430</v>
      </c>
    </row>
    <row r="8" spans="1:3">
      <c r="A8" s="4" t="s">
        <v>393</v>
      </c>
      <c r="B8" s="5" t="n">
        <v>14460</v>
      </c>
      <c r="C8" s="5" t="n">
        <v>13508</v>
      </c>
    </row>
    <row r="9" spans="1:3">
      <c r="A9" s="4" t="s">
        <v>394</v>
      </c>
      <c r="B9" s="5" t="n">
        <v>-8160</v>
      </c>
      <c r="C9" s="5" t="n">
        <v>-6566</v>
      </c>
    </row>
    <row r="10" spans="1:3">
      <c r="A10" s="4" t="s">
        <v>49</v>
      </c>
      <c r="B10" s="5" t="n">
        <v>6300</v>
      </c>
      <c r="C10" s="5" t="n">
        <v>6942</v>
      </c>
    </row>
    <row r="11" spans="1:3">
      <c r="A11" s="4" t="s">
        <v>50</v>
      </c>
      <c r="B11" s="6" t="n">
        <v>1296358</v>
      </c>
      <c r="C11" s="6" t="n">
        <v>1114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v>
      </c>
    </row>
    <row r="2" spans="1:3">
      <c r="A2" s="3" t="s">
        <v>396</v>
      </c>
    </row>
    <row r="3" spans="1:3">
      <c r="A3" s="4" t="s">
        <v>397</v>
      </c>
      <c r="B3" s="6" t="n">
        <v>27481</v>
      </c>
      <c r="C3" s="6" t="n">
        <v>44516</v>
      </c>
    </row>
    <row r="4" spans="1:3">
      <c r="A4" s="4" t="s">
        <v>398</v>
      </c>
      <c r="B4" s="5" t="n">
        <v>70019</v>
      </c>
      <c r="C4" s="5" t="n">
        <v>17483</v>
      </c>
    </row>
    <row r="5" spans="1:3">
      <c r="A5" s="4" t="s">
        <v>399</v>
      </c>
      <c r="B5" s="5" t="n">
        <v>1811</v>
      </c>
      <c r="C5" s="5" t="n">
        <v>967</v>
      </c>
    </row>
    <row r="6" spans="1:3">
      <c r="A6" s="4" t="s">
        <v>400</v>
      </c>
      <c r="B6" s="5" t="n">
        <v>4736</v>
      </c>
      <c r="C6" s="5" t="n">
        <v>941</v>
      </c>
    </row>
    <row r="7" spans="1:3">
      <c r="A7" s="4" t="s">
        <v>401</v>
      </c>
      <c r="B7" s="5" t="n">
        <v>12688</v>
      </c>
      <c r="C7" s="5" t="n">
        <v>12267</v>
      </c>
    </row>
    <row r="8" spans="1:3">
      <c r="A8" s="4" t="s">
        <v>402</v>
      </c>
      <c r="B8" s="6" t="n">
        <v>116735</v>
      </c>
      <c r="C8" s="6" t="n">
        <v>761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9</v>
      </c>
      <c r="D1" s="2" t="s">
        <v>87</v>
      </c>
    </row>
    <row r="2" spans="1:4">
      <c r="A2" s="3" t="s">
        <v>404</v>
      </c>
    </row>
    <row r="3" spans="1:4">
      <c r="A3" s="4" t="s">
        <v>405</v>
      </c>
      <c r="B3" s="6" t="n">
        <v>6193</v>
      </c>
      <c r="C3" s="6" t="n">
        <v>4299</v>
      </c>
    </row>
    <row r="4" spans="1:4">
      <c r="A4" s="4" t="s">
        <v>406</v>
      </c>
      <c r="B4" s="5" t="n">
        <v>6595</v>
      </c>
      <c r="C4" s="5" t="n">
        <v>8667</v>
      </c>
    </row>
    <row r="5" spans="1:4">
      <c r="A5" s="4" t="s">
        <v>407</v>
      </c>
      <c r="B5" s="5" t="n">
        <v>39969</v>
      </c>
      <c r="C5" s="5" t="n">
        <v>9660</v>
      </c>
    </row>
    <row r="6" spans="1:4">
      <c r="A6" s="4" t="s">
        <v>408</v>
      </c>
      <c r="C6" s="5" t="n">
        <v>14875</v>
      </c>
    </row>
    <row r="7" spans="1:4">
      <c r="A7" s="4" t="s">
        <v>409</v>
      </c>
      <c r="B7" s="5" t="n">
        <v>4152</v>
      </c>
      <c r="C7" s="5" t="n">
        <v>4161</v>
      </c>
    </row>
    <row r="8" spans="1:4">
      <c r="A8" s="4" t="s">
        <v>410</v>
      </c>
      <c r="B8" s="6" t="n">
        <v>56909</v>
      </c>
      <c r="C8" s="6" t="n">
        <v>41662</v>
      </c>
      <c r="D8" s="6" t="n">
        <v>550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9</v>
      </c>
      <c r="D2" s="2" t="s">
        <v>87</v>
      </c>
    </row>
    <row r="3" spans="1:4">
      <c r="A3" s="3" t="s">
        <v>88</v>
      </c>
    </row>
    <row r="4" spans="1:4">
      <c r="A4" s="4" t="s">
        <v>89</v>
      </c>
      <c r="B4" s="6" t="n">
        <v>515145</v>
      </c>
      <c r="C4" s="6" t="n">
        <v>383659</v>
      </c>
      <c r="D4" s="6" t="n">
        <v>235034</v>
      </c>
    </row>
    <row r="5" spans="1:4">
      <c r="A5" s="3" t="s">
        <v>90</v>
      </c>
    </row>
    <row r="6" spans="1:4">
      <c r="A6" s="4" t="s">
        <v>91</v>
      </c>
      <c r="B6" s="5" t="n">
        <v>28289</v>
      </c>
      <c r="C6" s="5" t="n">
        <v>20525</v>
      </c>
      <c r="D6" s="5" t="n">
        <v>9023</v>
      </c>
    </row>
    <row r="7" spans="1:4">
      <c r="A7" s="4" t="s">
        <v>92</v>
      </c>
      <c r="B7" s="5" t="n">
        <v>10141</v>
      </c>
      <c r="C7" s="5" t="n">
        <v>8490</v>
      </c>
      <c r="D7" s="5" t="n">
        <v>7927</v>
      </c>
    </row>
    <row r="8" spans="1:4">
      <c r="A8" s="4" t="s">
        <v>93</v>
      </c>
      <c r="B8" s="5" t="n">
        <v>16886</v>
      </c>
      <c r="C8" s="5" t="n">
        <v>3191</v>
      </c>
      <c r="D8" s="5" t="n">
        <v>12268</v>
      </c>
    </row>
    <row r="9" spans="1:4">
      <c r="A9" s="4" t="s">
        <v>94</v>
      </c>
      <c r="B9" s="5" t="n">
        <v>134277</v>
      </c>
      <c r="C9" s="5" t="n">
        <v>118818</v>
      </c>
      <c r="D9" s="5" t="n">
        <v>92948</v>
      </c>
    </row>
    <row r="10" spans="1:4">
      <c r="A10" s="4" t="s">
        <v>95</v>
      </c>
      <c r="B10" s="5" t="n">
        <v>49563</v>
      </c>
      <c r="C10" s="5" t="n">
        <v>50208</v>
      </c>
      <c r="D10" s="5" t="n">
        <v>52775</v>
      </c>
    </row>
    <row r="11" spans="1:4">
      <c r="A11" s="4" t="s">
        <v>96</v>
      </c>
      <c r="B11" s="5" t="n">
        <v>44389</v>
      </c>
      <c r="C11" s="5" t="n">
        <v>44553</v>
      </c>
      <c r="D11" s="5" t="n">
        <v>39431</v>
      </c>
    </row>
    <row r="12" spans="1:4">
      <c r="A12" s="4" t="s">
        <v>97</v>
      </c>
      <c r="C12" s="5" t="n">
        <v>1</v>
      </c>
      <c r="D12" s="5" t="n">
        <v>3846</v>
      </c>
    </row>
    <row r="13" spans="1:4">
      <c r="A13" s="4" t="s">
        <v>98</v>
      </c>
      <c r="D13" s="5" t="n">
        <v>17665</v>
      </c>
    </row>
    <row r="14" spans="1:4">
      <c r="A14" s="4" t="s">
        <v>99</v>
      </c>
      <c r="B14" s="5" t="n">
        <v>663</v>
      </c>
      <c r="C14" s="5" t="n">
        <v>544</v>
      </c>
      <c r="D14" s="5" t="n">
        <v>391</v>
      </c>
    </row>
    <row r="15" spans="1:4">
      <c r="A15" s="4" t="s">
        <v>100</v>
      </c>
      <c r="B15" s="5" t="n">
        <v>-1815</v>
      </c>
      <c r="C15" s="5" t="n">
        <v>-179</v>
      </c>
      <c r="D15" s="5" t="n">
        <v>6936</v>
      </c>
    </row>
    <row r="16" spans="1:4">
      <c r="A16" s="4" t="s">
        <v>101</v>
      </c>
      <c r="B16" s="5" t="n">
        <v>421159</v>
      </c>
      <c r="C16" s="5" t="n">
        <v>370990</v>
      </c>
      <c r="D16" s="5" t="n">
        <v>352436</v>
      </c>
    </row>
    <row r="17" spans="1:4">
      <c r="A17" s="4" t="s">
        <v>102</v>
      </c>
      <c r="B17" s="5" t="n">
        <v>93986</v>
      </c>
      <c r="C17" s="5" t="n">
        <v>12669</v>
      </c>
      <c r="D17" s="5" t="n">
        <v>-117402</v>
      </c>
    </row>
    <row r="18" spans="1:4">
      <c r="A18" s="3" t="s">
        <v>103</v>
      </c>
    </row>
    <row r="19" spans="1:4">
      <c r="A19" s="4" t="s">
        <v>104</v>
      </c>
      <c r="B19" s="5" t="n">
        <v>-21169</v>
      </c>
      <c r="C19" s="5" t="n">
        <v>45365</v>
      </c>
      <c r="D19" s="5" t="n">
        <v>-52338</v>
      </c>
    </row>
    <row r="20" spans="1:4">
      <c r="A20" s="4" t="s">
        <v>105</v>
      </c>
      <c r="B20" s="5" t="n">
        <v>-53990</v>
      </c>
      <c r="C20" s="5" t="n">
        <v>-49490</v>
      </c>
      <c r="D20" s="5" t="n">
        <v>-50789</v>
      </c>
    </row>
    <row r="21" spans="1:4">
      <c r="A21" s="4" t="s">
        <v>106</v>
      </c>
      <c r="D21" s="5" t="n">
        <v>14489</v>
      </c>
    </row>
    <row r="22" spans="1:4">
      <c r="A22" s="4" t="s">
        <v>107</v>
      </c>
      <c r="B22" s="5" t="n">
        <v>-1</v>
      </c>
      <c r="C22" s="5" t="n">
        <v>-19</v>
      </c>
      <c r="D22" s="5" t="n">
        <v>-149</v>
      </c>
    </row>
    <row r="23" spans="1:4">
      <c r="A23" s="4" t="s">
        <v>108</v>
      </c>
      <c r="B23" s="5" t="n">
        <v>-75160</v>
      </c>
      <c r="C23" s="5" t="n">
        <v>-4144</v>
      </c>
      <c r="D23" s="5" t="n">
        <v>-88787</v>
      </c>
    </row>
    <row r="24" spans="1:4">
      <c r="A24" s="4" t="s">
        <v>109</v>
      </c>
      <c r="B24" s="5" t="n">
        <v>18826</v>
      </c>
      <c r="C24" s="5" t="n">
        <v>8525</v>
      </c>
      <c r="D24" s="5" t="n">
        <v>-206189</v>
      </c>
    </row>
    <row r="25" spans="1:4">
      <c r="A25" s="4" t="s">
        <v>110</v>
      </c>
      <c r="D25" s="5" t="n">
        <v>-546</v>
      </c>
    </row>
    <row r="26" spans="1:4">
      <c r="A26" s="4" t="s">
        <v>111</v>
      </c>
      <c r="B26" s="6" t="n">
        <v>18826</v>
      </c>
      <c r="C26" s="6" t="n">
        <v>8525</v>
      </c>
      <c r="D26" s="6" t="n">
        <v>-206735</v>
      </c>
    </row>
    <row r="27" spans="1:4">
      <c r="A27" s="3" t="s">
        <v>112</v>
      </c>
    </row>
    <row r="28" spans="1:4">
      <c r="A28" s="4" t="s">
        <v>113</v>
      </c>
      <c r="B28" s="7" t="n">
        <v>0.9399999999999999</v>
      </c>
      <c r="C28" s="7" t="n">
        <v>0.49</v>
      </c>
      <c r="D28" s="7" t="n">
        <v>-12.84</v>
      </c>
    </row>
    <row r="29" spans="1:4">
      <c r="A29" s="4" t="s">
        <v>114</v>
      </c>
      <c r="B29" s="7" t="n">
        <v>0.9399999999999999</v>
      </c>
      <c r="C29" s="7" t="n">
        <v>0.48</v>
      </c>
      <c r="D29" s="7" t="n">
        <v>-12.84</v>
      </c>
    </row>
    <row r="30" spans="1:4">
      <c r="A30" s="3" t="s">
        <v>115</v>
      </c>
    </row>
    <row r="31" spans="1:4">
      <c r="A31" s="4" t="s">
        <v>113</v>
      </c>
      <c r="B31" s="5" t="n">
        <v>19999</v>
      </c>
      <c r="C31" s="5" t="n">
        <v>17479</v>
      </c>
      <c r="D31" s="5" t="n">
        <v>16096</v>
      </c>
    </row>
    <row r="32" spans="1:4">
      <c r="A32" s="4" t="s">
        <v>114</v>
      </c>
      <c r="B32" s="5" t="n">
        <v>20087</v>
      </c>
      <c r="C32" s="5" t="n">
        <v>17679</v>
      </c>
      <c r="D32" s="5" t="n">
        <v>16096</v>
      </c>
    </row>
    <row r="33" spans="1:4">
      <c r="A33" s="4" t="s">
        <v>116</v>
      </c>
    </row>
    <row r="34" spans="1:4">
      <c r="A34" s="3" t="s">
        <v>88</v>
      </c>
    </row>
    <row r="35" spans="1:4">
      <c r="A35" s="4" t="s">
        <v>89</v>
      </c>
      <c r="B35" s="6" t="n">
        <v>498593</v>
      </c>
      <c r="C35" s="6" t="n">
        <v>380178</v>
      </c>
      <c r="D35" s="6" t="n">
        <v>223015</v>
      </c>
    </row>
    <row r="36" spans="1:4">
      <c r="A36" s="4" t="s">
        <v>117</v>
      </c>
    </row>
    <row r="37" spans="1:4">
      <c r="A37" s="3" t="s">
        <v>88</v>
      </c>
    </row>
    <row r="38" spans="1:4">
      <c r="A38" s="4" t="s">
        <v>89</v>
      </c>
      <c r="B38" s="5" t="n">
        <v>16552</v>
      </c>
      <c r="C38" s="5" t="n">
        <v>3481</v>
      </c>
      <c r="D38" s="5" t="n">
        <v>12019</v>
      </c>
    </row>
    <row r="39" spans="1:4">
      <c r="A39" s="4" t="s">
        <v>118</v>
      </c>
    </row>
    <row r="40" spans="1:4">
      <c r="A40" s="3" t="s">
        <v>90</v>
      </c>
    </row>
    <row r="41" spans="1:4">
      <c r="A41" s="4" t="s">
        <v>119</v>
      </c>
      <c r="B41" s="6" t="n">
        <v>138766</v>
      </c>
      <c r="C41" s="6" t="n">
        <v>124839</v>
      </c>
      <c r="D41" s="6" t="n">
        <v>109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v>
      </c>
      <c r="E2" s="2" t="s">
        <v>414</v>
      </c>
      <c r="F2" s="2" t="s">
        <v>39</v>
      </c>
      <c r="G2" s="2" t="s">
        <v>415</v>
      </c>
      <c r="H2" s="2" t="s">
        <v>416</v>
      </c>
      <c r="I2" s="2" t="s">
        <v>417</v>
      </c>
      <c r="J2" s="2" t="s">
        <v>2</v>
      </c>
      <c r="K2" s="2" t="s">
        <v>39</v>
      </c>
      <c r="L2" s="2" t="s">
        <v>87</v>
      </c>
    </row>
    <row r="3" spans="1:12">
      <c r="A3" s="3" t="s">
        <v>418</v>
      </c>
    </row>
    <row r="4" spans="1:12">
      <c r="A4" s="4" t="s">
        <v>89</v>
      </c>
      <c r="B4" s="6" t="n">
        <v>171208</v>
      </c>
      <c r="C4" s="6" t="n">
        <v>130123</v>
      </c>
      <c r="D4" s="6" t="n">
        <v>103622</v>
      </c>
      <c r="E4" s="6" t="n">
        <v>110192</v>
      </c>
      <c r="F4" s="6" t="n">
        <v>104056</v>
      </c>
      <c r="G4" s="6" t="n">
        <v>91549</v>
      </c>
      <c r="H4" s="6" t="n">
        <v>86191</v>
      </c>
      <c r="I4" s="6" t="n">
        <v>101863</v>
      </c>
      <c r="J4" s="6" t="n">
        <v>515145</v>
      </c>
      <c r="K4" s="6" t="n">
        <v>383659</v>
      </c>
      <c r="L4" s="6" t="n">
        <v>235034</v>
      </c>
    </row>
    <row r="5" spans="1:12">
      <c r="A5" s="4" t="s">
        <v>419</v>
      </c>
    </row>
    <row r="6" spans="1:12">
      <c r="A6" s="3" t="s">
        <v>418</v>
      </c>
    </row>
    <row r="7" spans="1:12">
      <c r="A7" s="4" t="s">
        <v>89</v>
      </c>
      <c r="J7" s="5" t="n">
        <v>274239</v>
      </c>
      <c r="K7" s="5" t="n">
        <v>241379</v>
      </c>
      <c r="L7" s="5" t="n">
        <v>134618</v>
      </c>
    </row>
    <row r="8" spans="1:12">
      <c r="A8" s="4" t="s">
        <v>420</v>
      </c>
    </row>
    <row r="9" spans="1:12">
      <c r="A9" s="3" t="s">
        <v>418</v>
      </c>
    </row>
    <row r="10" spans="1:12">
      <c r="A10" s="4" t="s">
        <v>89</v>
      </c>
      <c r="J10" s="5" t="n">
        <v>86152</v>
      </c>
      <c r="K10" s="5" t="n">
        <v>64109</v>
      </c>
      <c r="L10" s="5" t="n">
        <v>38204</v>
      </c>
    </row>
    <row r="11" spans="1:12">
      <c r="A11" s="4" t="s">
        <v>421</v>
      </c>
    </row>
    <row r="12" spans="1:12">
      <c r="A12" s="3" t="s">
        <v>418</v>
      </c>
    </row>
    <row r="13" spans="1:12">
      <c r="A13" s="4" t="s">
        <v>89</v>
      </c>
      <c r="J13" s="5" t="n">
        <v>138202</v>
      </c>
      <c r="K13" s="5" t="n">
        <v>74690</v>
      </c>
      <c r="L13" s="5" t="n">
        <v>50193</v>
      </c>
    </row>
    <row r="14" spans="1:12">
      <c r="A14" s="4" t="s">
        <v>117</v>
      </c>
    </row>
    <row r="15" spans="1:12">
      <c r="A15" s="3" t="s">
        <v>418</v>
      </c>
    </row>
    <row r="16" spans="1:12">
      <c r="A16" s="4" t="s">
        <v>89</v>
      </c>
      <c r="J16" s="6" t="n">
        <v>16552</v>
      </c>
      <c r="K16" s="6" t="n">
        <v>3481</v>
      </c>
      <c r="L16" s="6" t="n">
        <v>1201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9</v>
      </c>
      <c r="D2" s="2" t="s">
        <v>87</v>
      </c>
    </row>
    <row r="3" spans="1:4">
      <c r="A3" s="3" t="s">
        <v>423</v>
      </c>
    </row>
    <row r="4" spans="1:4">
      <c r="A4" s="4" t="s">
        <v>424</v>
      </c>
      <c r="B4" s="4" t="s">
        <v>425</v>
      </c>
      <c r="C4" s="4" t="s">
        <v>426</v>
      </c>
      <c r="D4" s="4" t="s">
        <v>427</v>
      </c>
    </row>
    <row r="5" spans="1:4">
      <c r="A5" s="4" t="s">
        <v>428</v>
      </c>
    </row>
    <row r="6" spans="1:4">
      <c r="A6" s="3" t="s">
        <v>423</v>
      </c>
    </row>
    <row r="7" spans="1:4">
      <c r="A7" s="4" t="s">
        <v>424</v>
      </c>
      <c r="D7" s="4" t="s">
        <v>429</v>
      </c>
    </row>
    <row r="8" spans="1:4">
      <c r="A8" s="4" t="s">
        <v>430</v>
      </c>
    </row>
    <row r="9" spans="1:4">
      <c r="A9" s="3" t="s">
        <v>423</v>
      </c>
    </row>
    <row r="10" spans="1:4">
      <c r="A10" s="4" t="s">
        <v>424</v>
      </c>
      <c r="D10" s="4" t="s">
        <v>431</v>
      </c>
    </row>
    <row r="11" spans="1:4">
      <c r="A11" s="4" t="s">
        <v>432</v>
      </c>
    </row>
    <row r="12" spans="1:4">
      <c r="A12" s="3" t="s">
        <v>423</v>
      </c>
    </row>
    <row r="13" spans="1:4">
      <c r="A13" s="4" t="s">
        <v>424</v>
      </c>
      <c r="C13" s="4" t="s">
        <v>433</v>
      </c>
    </row>
    <row r="14" spans="1:4">
      <c r="A14" s="4" t="s">
        <v>434</v>
      </c>
    </row>
    <row r="15" spans="1:4">
      <c r="A15" s="3" t="s">
        <v>423</v>
      </c>
    </row>
    <row r="16" spans="1:4">
      <c r="A16" s="4" t="s">
        <v>424</v>
      </c>
      <c r="D16" s="4" t="s">
        <v>433</v>
      </c>
    </row>
    <row r="17" spans="1:4">
      <c r="A17" s="4" t="s">
        <v>435</v>
      </c>
    </row>
    <row r="18" spans="1:4">
      <c r="A18" s="3" t="s">
        <v>423</v>
      </c>
    </row>
    <row r="19" spans="1:4">
      <c r="A19" s="4" t="s">
        <v>424</v>
      </c>
      <c r="B19" s="4" t="s">
        <v>425</v>
      </c>
      <c r="C19" s="4" t="s">
        <v>436</v>
      </c>
    </row>
    <row r="20" spans="1:4">
      <c r="A20" s="4" t="s">
        <v>437</v>
      </c>
    </row>
    <row r="21" spans="1:4">
      <c r="A21" s="3" t="s">
        <v>423</v>
      </c>
    </row>
    <row r="22" spans="1:4">
      <c r="A22" s="4" t="s">
        <v>424</v>
      </c>
      <c r="D22" s="4" t="s">
        <v>4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9</v>
      </c>
      <c r="D1" s="2" t="s">
        <v>87</v>
      </c>
    </row>
    <row r="2" spans="1:4">
      <c r="A2" s="3" t="s">
        <v>423</v>
      </c>
    </row>
    <row r="3" spans="1:4">
      <c r="A3" s="4" t="s">
        <v>440</v>
      </c>
      <c r="B3" s="6" t="n">
        <v>119332</v>
      </c>
      <c r="C3" s="6" t="n">
        <v>77609</v>
      </c>
      <c r="D3" s="6" t="n">
        <v>44423</v>
      </c>
    </row>
    <row r="4" spans="1:4">
      <c r="A4" s="4" t="s">
        <v>441</v>
      </c>
    </row>
    <row r="5" spans="1:4">
      <c r="A5" s="3" t="s">
        <v>423</v>
      </c>
    </row>
    <row r="6" spans="1:4">
      <c r="A6" s="4" t="s">
        <v>440</v>
      </c>
      <c r="B6" s="5" t="n">
        <v>94107</v>
      </c>
      <c r="C6" s="5" t="n">
        <v>52908</v>
      </c>
    </row>
    <row r="7" spans="1:4">
      <c r="A7" s="4" t="s">
        <v>442</v>
      </c>
    </row>
    <row r="8" spans="1:4">
      <c r="A8" s="3" t="s">
        <v>423</v>
      </c>
    </row>
    <row r="9" spans="1:4">
      <c r="A9" s="4" t="s">
        <v>440</v>
      </c>
      <c r="B9" s="5" t="n">
        <v>24830</v>
      </c>
      <c r="C9" s="5" t="n">
        <v>23154</v>
      </c>
    </row>
    <row r="10" spans="1:4">
      <c r="A10" s="4" t="s">
        <v>443</v>
      </c>
    </row>
    <row r="11" spans="1:4">
      <c r="A11" s="3" t="s">
        <v>423</v>
      </c>
    </row>
    <row r="12" spans="1:4">
      <c r="A12" s="4" t="s">
        <v>440</v>
      </c>
      <c r="B12" s="5" t="n">
        <v>372</v>
      </c>
      <c r="C12" s="5" t="n">
        <v>1528</v>
      </c>
    </row>
    <row r="13" spans="1:4">
      <c r="A13" s="4" t="s">
        <v>444</v>
      </c>
    </row>
    <row r="14" spans="1:4">
      <c r="A14" s="3" t="s">
        <v>423</v>
      </c>
    </row>
    <row r="15" spans="1:4">
      <c r="A15" s="4" t="s">
        <v>440</v>
      </c>
      <c r="B15" s="6" t="n">
        <v>23</v>
      </c>
      <c r="C15" s="6"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9</v>
      </c>
      <c r="D2" s="2" t="s">
        <v>87</v>
      </c>
    </row>
    <row r="3" spans="1:4">
      <c r="A3" s="3" t="s">
        <v>446</v>
      </c>
    </row>
    <row r="4" spans="1:4">
      <c r="A4" s="4" t="s">
        <v>447</v>
      </c>
      <c r="B4" s="6" t="n">
        <v>6029</v>
      </c>
      <c r="C4" s="6" t="n">
        <v>4806</v>
      </c>
      <c r="D4" s="6" t="n">
        <v>3401</v>
      </c>
    </row>
    <row r="5" spans="1:4">
      <c r="A5" s="4" t="s">
        <v>448</v>
      </c>
      <c r="B5" s="5" t="n">
        <v>418</v>
      </c>
      <c r="C5" s="5" t="n">
        <v>679</v>
      </c>
      <c r="D5" s="5" t="n">
        <v>1014</v>
      </c>
    </row>
    <row r="6" spans="1:4">
      <c r="A6" s="4" t="s">
        <v>449</v>
      </c>
      <c r="B6" s="5" t="n">
        <v>663</v>
      </c>
      <c r="C6" s="5" t="n">
        <v>544</v>
      </c>
      <c r="D6" s="5" t="n">
        <v>391</v>
      </c>
    </row>
    <row r="7" spans="1:4">
      <c r="A7" s="4" t="s">
        <v>450</v>
      </c>
      <c r="B7" s="6" t="n">
        <v>7110</v>
      </c>
      <c r="C7" s="6" t="n">
        <v>6029</v>
      </c>
      <c r="D7" s="6" t="n">
        <v>48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39</v>
      </c>
      <c r="D1" s="2" t="s">
        <v>87</v>
      </c>
      <c r="E1" s="2" t="s">
        <v>452</v>
      </c>
    </row>
    <row r="2" spans="1:5">
      <c r="A2" s="3" t="s">
        <v>453</v>
      </c>
    </row>
    <row r="3" spans="1:5">
      <c r="A3" s="4" t="s">
        <v>42</v>
      </c>
      <c r="B3" s="6" t="n">
        <v>119332</v>
      </c>
      <c r="C3" s="6" t="n">
        <v>77609</v>
      </c>
      <c r="D3" s="6" t="n">
        <v>44423</v>
      </c>
    </row>
    <row r="4" spans="1:5">
      <c r="A4" s="4" t="s">
        <v>45</v>
      </c>
      <c r="B4" s="5" t="n">
        <v>133930</v>
      </c>
      <c r="C4" s="5" t="n">
        <v>107062</v>
      </c>
      <c r="D4" s="5" t="n">
        <v>250415</v>
      </c>
    </row>
    <row r="5" spans="1:5">
      <c r="A5" s="4" t="s">
        <v>454</v>
      </c>
      <c r="B5" s="5" t="n">
        <v>1433769</v>
      </c>
      <c r="C5" s="5" t="n">
        <v>1223527</v>
      </c>
      <c r="D5" s="5" t="n">
        <v>1198644</v>
      </c>
    </row>
    <row r="6" spans="1:5">
      <c r="A6" s="4" t="s">
        <v>55</v>
      </c>
      <c r="B6" s="5" t="n">
        <v>116735</v>
      </c>
      <c r="C6" s="5" t="n">
        <v>76174</v>
      </c>
    </row>
    <row r="7" spans="1:5">
      <c r="A7" s="4" t="s">
        <v>57</v>
      </c>
      <c r="B7" s="5" t="n">
        <v>56909</v>
      </c>
      <c r="C7" s="5" t="n">
        <v>41662</v>
      </c>
      <c r="D7" s="5" t="n">
        <v>55044</v>
      </c>
    </row>
    <row r="8" spans="1:5">
      <c r="A8" s="4" t="s">
        <v>59</v>
      </c>
      <c r="B8" s="5" t="n">
        <v>208284</v>
      </c>
      <c r="C8" s="5" t="n">
        <v>149594</v>
      </c>
      <c r="D8" s="5" t="n">
        <v>131519</v>
      </c>
    </row>
    <row r="9" spans="1:5">
      <c r="A9" s="4" t="s">
        <v>65</v>
      </c>
      <c r="B9" s="5" t="n">
        <v>746283</v>
      </c>
      <c r="C9" s="5" t="n">
        <v>651173</v>
      </c>
      <c r="D9" s="5" t="n">
        <v>642037</v>
      </c>
    </row>
    <row r="10" spans="1:5">
      <c r="A10" s="4" t="s">
        <v>73</v>
      </c>
      <c r="B10" s="5" t="n">
        <v>-1377319</v>
      </c>
      <c r="C10" s="5" t="n">
        <v>-1396145</v>
      </c>
      <c r="D10" s="5" t="n">
        <v>-1404670</v>
      </c>
    </row>
    <row r="11" spans="1:5">
      <c r="A11" s="4" t="s">
        <v>74</v>
      </c>
      <c r="B11" s="5" t="n">
        <v>687486</v>
      </c>
      <c r="C11" s="5" t="n">
        <v>572354</v>
      </c>
      <c r="D11" s="5" t="n">
        <v>556607</v>
      </c>
      <c r="E11" s="6" t="n">
        <v>633374</v>
      </c>
    </row>
    <row r="12" spans="1:5">
      <c r="A12" s="4" t="s">
        <v>455</v>
      </c>
      <c r="B12" s="6" t="n">
        <v>1433769</v>
      </c>
      <c r="C12" s="6" t="n">
        <v>1223527</v>
      </c>
      <c r="D12" s="5" t="n">
        <v>1198644</v>
      </c>
    </row>
    <row r="13" spans="1:5">
      <c r="A13" s="4" t="s">
        <v>456</v>
      </c>
    </row>
    <row r="14" spans="1:5">
      <c r="A14" s="3" t="s">
        <v>453</v>
      </c>
    </row>
    <row r="15" spans="1:5">
      <c r="A15" s="4" t="s">
        <v>42</v>
      </c>
      <c r="D15" s="5" t="n">
        <v>43638</v>
      </c>
    </row>
    <row r="16" spans="1:5">
      <c r="A16" s="4" t="s">
        <v>45</v>
      </c>
      <c r="D16" s="5" t="n">
        <v>249630</v>
      </c>
    </row>
    <row r="17" spans="1:5">
      <c r="A17" s="4" t="s">
        <v>454</v>
      </c>
      <c r="D17" s="5" t="n">
        <v>1197859</v>
      </c>
    </row>
    <row r="18" spans="1:5">
      <c r="A18" s="4" t="s">
        <v>57</v>
      </c>
      <c r="D18" s="5" t="n">
        <v>64150</v>
      </c>
    </row>
    <row r="19" spans="1:5">
      <c r="A19" s="4" t="s">
        <v>59</v>
      </c>
      <c r="D19" s="5" t="n">
        <v>140625</v>
      </c>
    </row>
    <row r="20" spans="1:5">
      <c r="A20" s="4" t="s">
        <v>65</v>
      </c>
      <c r="D20" s="5" t="n">
        <v>651143</v>
      </c>
    </row>
    <row r="21" spans="1:5">
      <c r="A21" s="4" t="s">
        <v>73</v>
      </c>
      <c r="D21" s="5" t="n">
        <v>-1414561</v>
      </c>
    </row>
    <row r="22" spans="1:5">
      <c r="A22" s="4" t="s">
        <v>74</v>
      </c>
      <c r="D22" s="5" t="n">
        <v>546716</v>
      </c>
    </row>
    <row r="23" spans="1:5">
      <c r="A23" s="4" t="s">
        <v>455</v>
      </c>
      <c r="D23" s="5" t="n">
        <v>1197859</v>
      </c>
    </row>
    <row r="24" spans="1:5">
      <c r="A24" s="4" t="s">
        <v>457</v>
      </c>
    </row>
    <row r="25" spans="1:5">
      <c r="A25" s="3" t="s">
        <v>453</v>
      </c>
    </row>
    <row r="26" spans="1:5">
      <c r="A26" s="4" t="s">
        <v>42</v>
      </c>
      <c r="D26" s="5" t="n">
        <v>785</v>
      </c>
    </row>
    <row r="27" spans="1:5">
      <c r="A27" s="4" t="s">
        <v>45</v>
      </c>
      <c r="D27" s="5" t="n">
        <v>785</v>
      </c>
    </row>
    <row r="28" spans="1:5">
      <c r="A28" s="4" t="s">
        <v>454</v>
      </c>
      <c r="D28" s="5" t="n">
        <v>785</v>
      </c>
    </row>
    <row r="29" spans="1:5">
      <c r="A29" s="4" t="s">
        <v>57</v>
      </c>
      <c r="D29" s="5" t="n">
        <v>-9106</v>
      </c>
    </row>
    <row r="30" spans="1:5">
      <c r="A30" s="4" t="s">
        <v>59</v>
      </c>
      <c r="D30" s="5" t="n">
        <v>-9106</v>
      </c>
    </row>
    <row r="31" spans="1:5">
      <c r="A31" s="4" t="s">
        <v>65</v>
      </c>
      <c r="D31" s="5" t="n">
        <v>-9106</v>
      </c>
    </row>
    <row r="32" spans="1:5">
      <c r="A32" s="4" t="s">
        <v>73</v>
      </c>
      <c r="D32" s="5" t="n">
        <v>9891</v>
      </c>
    </row>
    <row r="33" spans="1:5">
      <c r="A33" s="4" t="s">
        <v>74</v>
      </c>
      <c r="D33" s="5" t="n">
        <v>9891</v>
      </c>
    </row>
    <row r="34" spans="1:5">
      <c r="A34" s="4" t="s">
        <v>455</v>
      </c>
      <c r="D34" s="6" t="n">
        <v>7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9</v>
      </c>
      <c r="D1" s="2" t="s">
        <v>87</v>
      </c>
      <c r="E1" s="2" t="s">
        <v>452</v>
      </c>
    </row>
    <row r="2" spans="1:5">
      <c r="A2" s="3" t="s">
        <v>453</v>
      </c>
    </row>
    <row r="3" spans="1:5">
      <c r="A3" s="4" t="s">
        <v>73</v>
      </c>
      <c r="B3" s="6" t="n">
        <v>-1377319</v>
      </c>
      <c r="C3" s="6" t="n">
        <v>-1396145</v>
      </c>
      <c r="D3" s="6" t="n">
        <v>-1404670</v>
      </c>
    </row>
    <row r="4" spans="1:5">
      <c r="A4" s="4" t="s">
        <v>74</v>
      </c>
      <c r="B4" s="6" t="n">
        <v>687486</v>
      </c>
      <c r="C4" s="6" t="n">
        <v>572354</v>
      </c>
      <c r="D4" s="5" t="n">
        <v>556607</v>
      </c>
      <c r="E4" s="6" t="n">
        <v>633374</v>
      </c>
    </row>
    <row r="5" spans="1:5">
      <c r="A5" s="4" t="s">
        <v>456</v>
      </c>
    </row>
    <row r="6" spans="1:5">
      <c r="A6" s="3" t="s">
        <v>453</v>
      </c>
    </row>
    <row r="7" spans="1:5">
      <c r="A7" s="4" t="s">
        <v>73</v>
      </c>
      <c r="D7" s="5" t="n">
        <v>-1414561</v>
      </c>
    </row>
    <row r="8" spans="1:5">
      <c r="A8" s="4" t="s">
        <v>74</v>
      </c>
      <c r="D8" s="5" t="n">
        <v>546716</v>
      </c>
    </row>
    <row r="9" spans="1:5">
      <c r="A9" s="4" t="s">
        <v>457</v>
      </c>
    </row>
    <row r="10" spans="1:5">
      <c r="A10" s="3" t="s">
        <v>453</v>
      </c>
    </row>
    <row r="11" spans="1:5">
      <c r="A11" s="4" t="s">
        <v>73</v>
      </c>
      <c r="D11" s="5" t="n">
        <v>9891</v>
      </c>
    </row>
    <row r="12" spans="1:5">
      <c r="A12" s="4" t="s">
        <v>74</v>
      </c>
      <c r="D12" s="6" t="n">
        <v>98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12</v>
      </c>
      <c r="J1" s="2" t="s">
        <v>1</v>
      </c>
    </row>
    <row r="2" spans="1:12">
      <c r="B2" s="2" t="s">
        <v>2</v>
      </c>
      <c r="C2" s="2" t="s">
        <v>413</v>
      </c>
      <c r="D2" s="2" t="s">
        <v>4</v>
      </c>
      <c r="E2" s="2" t="s">
        <v>414</v>
      </c>
      <c r="F2" s="2" t="s">
        <v>39</v>
      </c>
      <c r="G2" s="2" t="s">
        <v>415</v>
      </c>
      <c r="H2" s="2" t="s">
        <v>416</v>
      </c>
      <c r="I2" s="2" t="s">
        <v>417</v>
      </c>
      <c r="J2" s="2" t="s">
        <v>2</v>
      </c>
      <c r="K2" s="2" t="s">
        <v>39</v>
      </c>
      <c r="L2" s="2" t="s">
        <v>87</v>
      </c>
    </row>
    <row r="3" spans="1:12">
      <c r="A3" s="3" t="s">
        <v>453</v>
      </c>
    </row>
    <row r="4" spans="1:12">
      <c r="A4" s="4" t="s">
        <v>92</v>
      </c>
      <c r="J4" s="6" t="n">
        <v>10141</v>
      </c>
      <c r="K4" s="6" t="n">
        <v>8490</v>
      </c>
      <c r="L4" s="6" t="n">
        <v>7927</v>
      </c>
    </row>
    <row r="5" spans="1:12">
      <c r="A5" s="4" t="s">
        <v>101</v>
      </c>
      <c r="B5" s="6" t="n">
        <v>123590</v>
      </c>
      <c r="C5" s="6" t="n">
        <v>108929</v>
      </c>
      <c r="D5" s="6" t="n">
        <v>92989</v>
      </c>
      <c r="E5" s="6" t="n">
        <v>95651</v>
      </c>
      <c r="F5" s="6" t="n">
        <v>108431</v>
      </c>
      <c r="G5" s="6" t="n">
        <v>94338</v>
      </c>
      <c r="H5" s="6" t="n">
        <v>80589</v>
      </c>
      <c r="I5" s="6" t="n">
        <v>87632</v>
      </c>
      <c r="J5" s="5" t="n">
        <v>421159</v>
      </c>
      <c r="K5" s="5" t="n">
        <v>370990</v>
      </c>
      <c r="L5" s="5" t="n">
        <v>352436</v>
      </c>
    </row>
    <row r="6" spans="1:12">
      <c r="A6" s="4" t="s">
        <v>460</v>
      </c>
      <c r="B6" s="5" t="n">
        <v>47618</v>
      </c>
      <c r="C6" s="5" t="n">
        <v>21194</v>
      </c>
      <c r="D6" s="5" t="n">
        <v>10633</v>
      </c>
      <c r="E6" s="5" t="n">
        <v>14541</v>
      </c>
      <c r="F6" s="5" t="n">
        <v>-4375</v>
      </c>
      <c r="G6" s="5" t="n">
        <v>-2789</v>
      </c>
      <c r="H6" s="5" t="n">
        <v>5602</v>
      </c>
      <c r="I6" s="5" t="n">
        <v>14231</v>
      </c>
      <c r="J6" s="5" t="n">
        <v>93986</v>
      </c>
      <c r="K6" s="5" t="n">
        <v>12669</v>
      </c>
      <c r="L6" s="5" t="n">
        <v>-117402</v>
      </c>
    </row>
    <row r="7" spans="1:12">
      <c r="A7" s="4" t="s">
        <v>461</v>
      </c>
      <c r="J7" s="5" t="n">
        <v>18826</v>
      </c>
      <c r="K7" s="5" t="n">
        <v>8525</v>
      </c>
      <c r="L7" s="5" t="n">
        <v>-206189</v>
      </c>
    </row>
    <row r="8" spans="1:12">
      <c r="A8" s="4" t="s">
        <v>462</v>
      </c>
      <c r="L8" s="5" t="n">
        <v>-546</v>
      </c>
    </row>
    <row r="9" spans="1:12">
      <c r="A9" s="4" t="s">
        <v>463</v>
      </c>
      <c r="B9" s="6" t="n">
        <v>36490</v>
      </c>
      <c r="C9" s="6" t="n">
        <v>3998</v>
      </c>
      <c r="D9" s="6" t="n">
        <v>-19036</v>
      </c>
      <c r="E9" s="6" t="n">
        <v>-2626</v>
      </c>
      <c r="F9" s="6" t="n">
        <v>-13122</v>
      </c>
      <c r="G9" s="6" t="n">
        <v>-16694</v>
      </c>
      <c r="H9" s="6" t="n">
        <v>11494</v>
      </c>
      <c r="I9" s="6" t="n">
        <v>26847</v>
      </c>
      <c r="J9" s="6" t="n">
        <v>18826</v>
      </c>
      <c r="K9" s="6" t="n">
        <v>8525</v>
      </c>
      <c r="L9" s="6" t="n">
        <v>-206735</v>
      </c>
    </row>
    <row r="10" spans="1:12">
      <c r="A10" s="4" t="s">
        <v>464</v>
      </c>
      <c r="L10" s="7" t="n">
        <v>-12.84</v>
      </c>
    </row>
    <row r="11" spans="1:12">
      <c r="A11" s="4" t="s">
        <v>456</v>
      </c>
    </row>
    <row r="12" spans="1:12">
      <c r="A12" s="3" t="s">
        <v>453</v>
      </c>
    </row>
    <row r="13" spans="1:12">
      <c r="A13" s="4" t="s">
        <v>92</v>
      </c>
      <c r="L13" s="6" t="n">
        <v>4998</v>
      </c>
    </row>
    <row r="14" spans="1:12">
      <c r="A14" s="4" t="s">
        <v>101</v>
      </c>
      <c r="L14" s="5" t="n">
        <v>349507</v>
      </c>
    </row>
    <row r="15" spans="1:12">
      <c r="A15" s="4" t="s">
        <v>460</v>
      </c>
      <c r="L15" s="5" t="n">
        <v>-114473</v>
      </c>
    </row>
    <row r="16" spans="1:12">
      <c r="A16" s="4" t="s">
        <v>461</v>
      </c>
      <c r="L16" s="5" t="n">
        <v>-203260</v>
      </c>
    </row>
    <row r="17" spans="1:12">
      <c r="A17" s="4" t="s">
        <v>463</v>
      </c>
      <c r="L17" s="6" t="n">
        <v>-203806</v>
      </c>
    </row>
    <row r="18" spans="1:12">
      <c r="A18" s="4" t="s">
        <v>464</v>
      </c>
      <c r="L18" s="7" t="n">
        <v>-12.6</v>
      </c>
    </row>
    <row r="19" spans="1:12">
      <c r="A19" s="4" t="s">
        <v>457</v>
      </c>
    </row>
    <row r="20" spans="1:12">
      <c r="A20" s="3" t="s">
        <v>453</v>
      </c>
    </row>
    <row r="21" spans="1:12">
      <c r="A21" s="4" t="s">
        <v>92</v>
      </c>
      <c r="L21" s="6" t="n">
        <v>2929</v>
      </c>
    </row>
    <row r="22" spans="1:12">
      <c r="A22" s="4" t="s">
        <v>101</v>
      </c>
      <c r="L22" s="5" t="n">
        <v>2929</v>
      </c>
    </row>
    <row r="23" spans="1:12">
      <c r="A23" s="4" t="s">
        <v>460</v>
      </c>
      <c r="L23" s="5" t="n">
        <v>-2929</v>
      </c>
    </row>
    <row r="24" spans="1:12">
      <c r="A24" s="4" t="s">
        <v>461</v>
      </c>
      <c r="L24" s="5" t="n">
        <v>-2929</v>
      </c>
    </row>
    <row r="25" spans="1:12">
      <c r="A25" s="4" t="s">
        <v>463</v>
      </c>
      <c r="L25" s="6" t="n">
        <v>-2929</v>
      </c>
    </row>
    <row r="26" spans="1:12">
      <c r="A26" s="4" t="s">
        <v>464</v>
      </c>
      <c r="L26" s="7" t="n">
        <v>-0.2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12</v>
      </c>
      <c r="J1" s="2" t="s">
        <v>1</v>
      </c>
    </row>
    <row r="2" spans="1:12">
      <c r="B2" s="2" t="s">
        <v>2</v>
      </c>
      <c r="C2" s="2" t="s">
        <v>413</v>
      </c>
      <c r="D2" s="2" t="s">
        <v>4</v>
      </c>
      <c r="E2" s="2" t="s">
        <v>414</v>
      </c>
      <c r="F2" s="2" t="s">
        <v>39</v>
      </c>
      <c r="G2" s="2" t="s">
        <v>415</v>
      </c>
      <c r="H2" s="2" t="s">
        <v>416</v>
      </c>
      <c r="I2" s="2" t="s">
        <v>417</v>
      </c>
      <c r="J2" s="2" t="s">
        <v>2</v>
      </c>
      <c r="K2" s="2" t="s">
        <v>39</v>
      </c>
      <c r="L2" s="2" t="s">
        <v>87</v>
      </c>
    </row>
    <row r="3" spans="1:12">
      <c r="A3" s="3" t="s">
        <v>453</v>
      </c>
    </row>
    <row r="4" spans="1:12">
      <c r="A4" s="4" t="s">
        <v>463</v>
      </c>
      <c r="B4" s="6" t="n">
        <v>36490</v>
      </c>
      <c r="C4" s="6" t="n">
        <v>3998</v>
      </c>
      <c r="D4" s="6" t="n">
        <v>-19036</v>
      </c>
      <c r="E4" s="6" t="n">
        <v>-2626</v>
      </c>
      <c r="F4" s="6" t="n">
        <v>-13122</v>
      </c>
      <c r="G4" s="6" t="n">
        <v>-16694</v>
      </c>
      <c r="H4" s="6" t="n">
        <v>11494</v>
      </c>
      <c r="I4" s="6" t="n">
        <v>26847</v>
      </c>
      <c r="J4" s="6" t="n">
        <v>18826</v>
      </c>
      <c r="K4" s="6" t="n">
        <v>8525</v>
      </c>
      <c r="L4" s="6" t="n">
        <v>-206735</v>
      </c>
    </row>
    <row r="5" spans="1:12">
      <c r="A5" s="4" t="s">
        <v>466</v>
      </c>
      <c r="L5" s="5" t="n">
        <v>-206735</v>
      </c>
    </row>
    <row r="6" spans="1:12">
      <c r="A6" s="4" t="s">
        <v>456</v>
      </c>
    </row>
    <row r="7" spans="1:12">
      <c r="A7" s="3" t="s">
        <v>453</v>
      </c>
    </row>
    <row r="8" spans="1:12">
      <c r="A8" s="4" t="s">
        <v>463</v>
      </c>
      <c r="L8" s="5" t="n">
        <v>-203806</v>
      </c>
    </row>
    <row r="9" spans="1:12">
      <c r="A9" s="4" t="s">
        <v>466</v>
      </c>
      <c r="L9" s="5" t="n">
        <v>-203806</v>
      </c>
    </row>
    <row r="10" spans="1:12">
      <c r="A10" s="4" t="s">
        <v>457</v>
      </c>
    </row>
    <row r="11" spans="1:12">
      <c r="A11" s="3" t="s">
        <v>453</v>
      </c>
    </row>
    <row r="12" spans="1:12">
      <c r="A12" s="4" t="s">
        <v>463</v>
      </c>
      <c r="L12" s="5" t="n">
        <v>-2929</v>
      </c>
    </row>
    <row r="13" spans="1:12">
      <c r="A13" s="4" t="s">
        <v>466</v>
      </c>
      <c r="L13" s="6" t="n">
        <v>-292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12</v>
      </c>
      <c r="J1" s="2" t="s">
        <v>1</v>
      </c>
    </row>
    <row r="2" spans="1:12">
      <c r="B2" s="2" t="s">
        <v>2</v>
      </c>
      <c r="C2" s="2" t="s">
        <v>413</v>
      </c>
      <c r="D2" s="2" t="s">
        <v>4</v>
      </c>
      <c r="E2" s="2" t="s">
        <v>414</v>
      </c>
      <c r="F2" s="2" t="s">
        <v>39</v>
      </c>
      <c r="G2" s="2" t="s">
        <v>415</v>
      </c>
      <c r="H2" s="2" t="s">
        <v>416</v>
      </c>
      <c r="I2" s="2" t="s">
        <v>417</v>
      </c>
      <c r="J2" s="2" t="s">
        <v>2</v>
      </c>
      <c r="K2" s="2" t="s">
        <v>39</v>
      </c>
      <c r="L2" s="2" t="s">
        <v>87</v>
      </c>
    </row>
    <row r="3" spans="1:12">
      <c r="A3" s="3" t="s">
        <v>453</v>
      </c>
    </row>
    <row r="4" spans="1:12">
      <c r="A4" s="4" t="s">
        <v>463</v>
      </c>
      <c r="B4" s="6" t="n">
        <v>36490</v>
      </c>
      <c r="C4" s="6" t="n">
        <v>3998</v>
      </c>
      <c r="D4" s="6" t="n">
        <v>-19036</v>
      </c>
      <c r="E4" s="6" t="n">
        <v>-2626</v>
      </c>
      <c r="F4" s="6" t="n">
        <v>-13122</v>
      </c>
      <c r="G4" s="6" t="n">
        <v>-16694</v>
      </c>
      <c r="H4" s="6" t="n">
        <v>11494</v>
      </c>
      <c r="I4" s="6" t="n">
        <v>26847</v>
      </c>
      <c r="J4" s="6" t="n">
        <v>18826</v>
      </c>
      <c r="K4" s="6" t="n">
        <v>8525</v>
      </c>
      <c r="L4" s="6" t="n">
        <v>-206735</v>
      </c>
    </row>
    <row r="5" spans="1:12">
      <c r="A5" s="4" t="s">
        <v>157</v>
      </c>
      <c r="L5" s="5" t="n">
        <v>540</v>
      </c>
    </row>
    <row r="6" spans="1:12">
      <c r="A6" s="4" t="s">
        <v>42</v>
      </c>
      <c r="J6" s="5" t="n">
        <v>-42879</v>
      </c>
      <c r="K6" s="5" t="n">
        <v>-31780</v>
      </c>
      <c r="L6" s="5" t="n">
        <v>-21277</v>
      </c>
    </row>
    <row r="7" spans="1:12">
      <c r="A7" s="4" t="s">
        <v>161</v>
      </c>
      <c r="J7" s="6" t="n">
        <v>84231</v>
      </c>
      <c r="K7" s="6" t="n">
        <v>18404</v>
      </c>
      <c r="L7" s="5" t="n">
        <v>794</v>
      </c>
    </row>
    <row r="8" spans="1:12">
      <c r="A8" s="4" t="s">
        <v>456</v>
      </c>
    </row>
    <row r="9" spans="1:12">
      <c r="A9" s="3" t="s">
        <v>453</v>
      </c>
    </row>
    <row r="10" spans="1:12">
      <c r="A10" s="4" t="s">
        <v>463</v>
      </c>
      <c r="L10" s="5" t="n">
        <v>-203806</v>
      </c>
    </row>
    <row r="11" spans="1:12">
      <c r="A11" s="4" t="s">
        <v>42</v>
      </c>
      <c r="L11" s="5" t="n">
        <v>-20563</v>
      </c>
    </row>
    <row r="12" spans="1:12">
      <c r="A12" s="4" t="s">
        <v>161</v>
      </c>
      <c r="L12" s="5" t="n">
        <v>-2849</v>
      </c>
    </row>
    <row r="13" spans="1:12">
      <c r="A13" s="4" t="s">
        <v>457</v>
      </c>
    </row>
    <row r="14" spans="1:12">
      <c r="A14" s="3" t="s">
        <v>453</v>
      </c>
    </row>
    <row r="15" spans="1:12">
      <c r="A15" s="4" t="s">
        <v>463</v>
      </c>
      <c r="L15" s="5" t="n">
        <v>-2929</v>
      </c>
    </row>
    <row r="16" spans="1:12">
      <c r="A16" s="4" t="s">
        <v>42</v>
      </c>
      <c r="L16" s="5" t="n">
        <v>-714</v>
      </c>
    </row>
    <row r="17" spans="1:12">
      <c r="A17" s="4" t="s">
        <v>161</v>
      </c>
      <c r="L17" s="6" t="n">
        <v>364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24"/>
    <col customWidth="1" max="5" min="5" width="24"/>
    <col customWidth="1" max="6" min="6" width="24"/>
  </cols>
  <sheetData>
    <row r="1" spans="1:6">
      <c r="A1" s="1" t="s">
        <v>468</v>
      </c>
      <c r="B1" s="2" t="s">
        <v>469</v>
      </c>
      <c r="C1" s="2" t="s">
        <v>470</v>
      </c>
      <c r="D1" s="2" t="s">
        <v>471</v>
      </c>
      <c r="E1" s="2" t="s">
        <v>472</v>
      </c>
      <c r="F1" s="2" t="s">
        <v>473</v>
      </c>
    </row>
    <row r="2" spans="1:6">
      <c r="A2" s="3" t="s">
        <v>474</v>
      </c>
    </row>
    <row r="3" spans="1:6">
      <c r="A3" s="4" t="s">
        <v>475</v>
      </c>
      <c r="D3" s="7" t="n">
        <v>0.01</v>
      </c>
      <c r="E3" s="7" t="n">
        <v>0.01</v>
      </c>
      <c r="F3" s="7" t="n">
        <v>0.01</v>
      </c>
    </row>
    <row r="4" spans="1:6">
      <c r="A4" s="4" t="s">
        <v>476</v>
      </c>
    </row>
    <row r="5" spans="1:6">
      <c r="A5" s="3" t="s">
        <v>474</v>
      </c>
    </row>
    <row r="6" spans="1:6">
      <c r="A6" s="4" t="s">
        <v>477</v>
      </c>
      <c r="C6" s="5" t="n">
        <v>44500</v>
      </c>
    </row>
    <row r="7" spans="1:6">
      <c r="A7" s="4" t="s">
        <v>478</v>
      </c>
      <c r="C7" s="6" t="n">
        <v>90</v>
      </c>
    </row>
    <row r="8" spans="1:6">
      <c r="A8" s="4" t="s">
        <v>479</v>
      </c>
      <c r="C8" s="5" t="n">
        <v>2500000</v>
      </c>
    </row>
    <row r="9" spans="1:6">
      <c r="A9" s="4" t="s">
        <v>480</v>
      </c>
      <c r="C9" s="6" t="n">
        <v>1</v>
      </c>
    </row>
    <row r="10" spans="1:6">
      <c r="A10" s="4" t="s">
        <v>481</v>
      </c>
    </row>
    <row r="11" spans="1:6">
      <c r="A11" s="3" t="s">
        <v>474</v>
      </c>
    </row>
    <row r="12" spans="1:6">
      <c r="A12" s="4" t="s">
        <v>482</v>
      </c>
      <c r="C12" s="5" t="n">
        <v>1</v>
      </c>
    </row>
    <row r="13" spans="1:6">
      <c r="A13" s="4" t="s">
        <v>478</v>
      </c>
      <c r="C13" s="6" t="n">
        <v>4</v>
      </c>
    </row>
    <row r="14" spans="1:6">
      <c r="A14" s="4" t="s">
        <v>483</v>
      </c>
    </row>
    <row r="15" spans="1:6">
      <c r="A15" s="3" t="s">
        <v>474</v>
      </c>
    </row>
    <row r="16" spans="1:6">
      <c r="A16" s="4" t="s">
        <v>478</v>
      </c>
      <c r="C16" s="6" t="n">
        <v>86</v>
      </c>
    </row>
    <row r="17" spans="1:6">
      <c r="A17" s="4" t="s">
        <v>484</v>
      </c>
    </row>
    <row r="18" spans="1:6">
      <c r="A18" s="3" t="s">
        <v>474</v>
      </c>
    </row>
    <row r="19" spans="1:6">
      <c r="A19" s="4" t="s">
        <v>485</v>
      </c>
      <c r="D19" s="4" t="s">
        <v>486</v>
      </c>
    </row>
    <row r="20" spans="1:6">
      <c r="A20" s="4" t="s">
        <v>487</v>
      </c>
    </row>
    <row r="21" spans="1:6">
      <c r="A21" s="3" t="s">
        <v>474</v>
      </c>
    </row>
    <row r="22" spans="1:6">
      <c r="A22" s="4" t="s">
        <v>475</v>
      </c>
      <c r="B22" s="7" t="n">
        <v>0.01</v>
      </c>
    </row>
    <row r="23" spans="1:6">
      <c r="A23" s="4" t="s">
        <v>488</v>
      </c>
    </row>
    <row r="24" spans="1:6">
      <c r="A24" s="3" t="s">
        <v>474</v>
      </c>
    </row>
    <row r="25" spans="1:6">
      <c r="A25" s="4" t="s">
        <v>479</v>
      </c>
      <c r="B25" s="8" t="n">
        <v>0.29506</v>
      </c>
    </row>
    <row r="26" spans="1:6">
      <c r="A26" s="4" t="s">
        <v>489</v>
      </c>
      <c r="B26" s="4" t="s">
        <v>490</v>
      </c>
    </row>
    <row r="27" spans="1:6">
      <c r="A27" s="4" t="s">
        <v>491</v>
      </c>
      <c r="B27" s="9" t="n">
        <v>0.0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46"/>
    <col customWidth="1" max="6" min="6" width="36"/>
    <col customWidth="1" max="7" min="7" width="60"/>
    <col customWidth="1" max="8" min="8" width="24"/>
    <col customWidth="1" max="9" min="9" width="29"/>
  </cols>
  <sheetData>
    <row r="1" spans="1:9">
      <c r="A1" s="1" t="s">
        <v>120</v>
      </c>
      <c r="B1" s="2" t="s">
        <v>121</v>
      </c>
      <c r="C1" s="2" t="s">
        <v>122</v>
      </c>
      <c r="D1" s="2" t="s">
        <v>123</v>
      </c>
      <c r="E1" s="2" t="s">
        <v>124</v>
      </c>
      <c r="F1" s="2" t="s">
        <v>125</v>
      </c>
      <c r="G1" s="2" t="s">
        <v>126</v>
      </c>
      <c r="H1" s="2" t="s">
        <v>127</v>
      </c>
      <c r="I1" s="2" t="s">
        <v>128</v>
      </c>
    </row>
    <row r="2" spans="1:9">
      <c r="A2" s="4" t="s">
        <v>129</v>
      </c>
      <c r="B2" s="6" t="n">
        <v>633374</v>
      </c>
      <c r="D2" s="6" t="n">
        <v>2227</v>
      </c>
      <c r="F2" s="6" t="n">
        <v>1829082</v>
      </c>
      <c r="I2" s="6" t="n">
        <v>-1197935</v>
      </c>
    </row>
    <row r="3" spans="1:9">
      <c r="A3" s="4" t="s">
        <v>130</v>
      </c>
      <c r="D3" s="5" t="n">
        <v>14844951</v>
      </c>
    </row>
    <row r="4" spans="1:9">
      <c r="A4" s="4" t="s">
        <v>131</v>
      </c>
      <c r="B4" s="5" t="n">
        <v>6216</v>
      </c>
      <c r="F4" s="5" t="n">
        <v>6216</v>
      </c>
    </row>
    <row r="5" spans="1:9">
      <c r="A5" s="4" t="s">
        <v>132</v>
      </c>
      <c r="C5" s="6" t="n">
        <v>123813</v>
      </c>
      <c r="E5" s="6" t="n">
        <v>375</v>
      </c>
      <c r="G5" s="6" t="n">
        <v>123438</v>
      </c>
    </row>
    <row r="6" spans="1:9">
      <c r="A6" s="4" t="s">
        <v>133</v>
      </c>
      <c r="E6" s="5" t="n">
        <v>2500000</v>
      </c>
    </row>
    <row r="7" spans="1:9">
      <c r="A7" s="4" t="s">
        <v>134</v>
      </c>
      <c r="D7" s="6" t="n">
        <v>2</v>
      </c>
      <c r="F7" s="5" t="n">
        <v>-2</v>
      </c>
    </row>
    <row r="8" spans="1:9">
      <c r="A8" s="4" t="s">
        <v>135</v>
      </c>
      <c r="D8" s="5" t="n">
        <v>9963</v>
      </c>
    </row>
    <row r="9" spans="1:9">
      <c r="A9" s="4" t="s">
        <v>136</v>
      </c>
      <c r="B9" s="5" t="n">
        <v>-61</v>
      </c>
      <c r="D9" s="6" t="n">
        <v>3</v>
      </c>
      <c r="F9" s="5" t="n">
        <v>-3</v>
      </c>
      <c r="H9" s="6" t="n">
        <v>-61</v>
      </c>
    </row>
    <row r="10" spans="1:9">
      <c r="A10" s="4" t="s">
        <v>137</v>
      </c>
      <c r="D10" s="5" t="n">
        <v>17878</v>
      </c>
    </row>
    <row r="11" spans="1:9">
      <c r="A11" s="4" t="s">
        <v>138</v>
      </c>
      <c r="B11" s="5" t="n">
        <v>-206735</v>
      </c>
      <c r="I11" s="5" t="n">
        <v>-206735</v>
      </c>
    </row>
    <row r="12" spans="1:9">
      <c r="A12" s="4" t="s">
        <v>139</v>
      </c>
      <c r="B12" s="5" t="n">
        <v>556607</v>
      </c>
      <c r="D12" s="6" t="n">
        <v>2607</v>
      </c>
      <c r="F12" s="5" t="n">
        <v>1958731</v>
      </c>
      <c r="H12" s="5" t="n">
        <v>-61</v>
      </c>
      <c r="I12" s="5" t="n">
        <v>-1404670</v>
      </c>
    </row>
    <row r="13" spans="1:9">
      <c r="A13" s="4" t="s">
        <v>140</v>
      </c>
      <c r="D13" s="5" t="n">
        <v>17372793</v>
      </c>
    </row>
    <row r="14" spans="1:9">
      <c r="A14" s="4" t="s">
        <v>131</v>
      </c>
      <c r="B14" s="5" t="n">
        <v>9301</v>
      </c>
      <c r="F14" s="5" t="n">
        <v>9301</v>
      </c>
    </row>
    <row r="15" spans="1:9">
      <c r="A15" s="4" t="s">
        <v>141</v>
      </c>
      <c r="B15" s="5" t="n">
        <v>-44</v>
      </c>
      <c r="F15" s="5" t="n">
        <v>-44</v>
      </c>
    </row>
    <row r="16" spans="1:9">
      <c r="A16" s="4" t="s">
        <v>134</v>
      </c>
      <c r="D16" s="6" t="n">
        <v>2</v>
      </c>
      <c r="F16" s="5" t="n">
        <v>-2</v>
      </c>
    </row>
    <row r="17" spans="1:9">
      <c r="A17" s="4" t="s">
        <v>135</v>
      </c>
      <c r="D17" s="5" t="n">
        <v>10213</v>
      </c>
    </row>
    <row r="18" spans="1:9">
      <c r="A18" s="4" t="s">
        <v>136</v>
      </c>
      <c r="B18" s="5" t="n">
        <v>-2035</v>
      </c>
      <c r="D18" s="6" t="n">
        <v>28</v>
      </c>
      <c r="F18" s="5" t="n">
        <v>-28</v>
      </c>
      <c r="H18" s="5" t="n">
        <v>-2035</v>
      </c>
    </row>
    <row r="19" spans="1:9">
      <c r="A19" s="4" t="s">
        <v>137</v>
      </c>
      <c r="D19" s="5" t="n">
        <v>133018</v>
      </c>
    </row>
    <row r="20" spans="1:9">
      <c r="A20" s="4" t="s">
        <v>138</v>
      </c>
      <c r="B20" s="5" t="n">
        <v>8525</v>
      </c>
      <c r="I20" s="5" t="n">
        <v>8525</v>
      </c>
    </row>
    <row r="21" spans="1:9">
      <c r="A21" s="4" t="s">
        <v>142</v>
      </c>
      <c r="B21" s="5" t="n">
        <v>572354</v>
      </c>
      <c r="D21" s="6" t="n">
        <v>2637</v>
      </c>
      <c r="F21" s="5" t="n">
        <v>1967958</v>
      </c>
      <c r="H21" s="5" t="n">
        <v>-2096</v>
      </c>
      <c r="I21" s="5" t="n">
        <v>-1396145</v>
      </c>
    </row>
    <row r="22" spans="1:9">
      <c r="A22" s="4" t="s">
        <v>143</v>
      </c>
      <c r="D22" s="5" t="n">
        <v>17516024</v>
      </c>
    </row>
    <row r="23" spans="1:9">
      <c r="A23" s="4" t="s">
        <v>131</v>
      </c>
      <c r="B23" s="5" t="n">
        <v>7891</v>
      </c>
      <c r="F23" s="5" t="n">
        <v>7891</v>
      </c>
    </row>
    <row r="24" spans="1:9">
      <c r="A24" s="4" t="s">
        <v>141</v>
      </c>
      <c r="B24" s="5" t="n">
        <v>-344</v>
      </c>
      <c r="F24" s="5" t="n">
        <v>-344</v>
      </c>
    </row>
    <row r="25" spans="1:9">
      <c r="A25" s="4" t="s">
        <v>144</v>
      </c>
      <c r="B25" s="5" t="n">
        <v>90020</v>
      </c>
      <c r="D25" s="6" t="n">
        <v>378</v>
      </c>
      <c r="F25" s="5" t="n">
        <v>89642</v>
      </c>
    </row>
    <row r="26" spans="1:9">
      <c r="A26" s="4" t="s">
        <v>145</v>
      </c>
      <c r="D26" s="5" t="n">
        <v>2521573</v>
      </c>
    </row>
    <row r="27" spans="1:9">
      <c r="A27" s="4" t="s">
        <v>134</v>
      </c>
      <c r="D27" s="6" t="n">
        <v>2</v>
      </c>
      <c r="F27" s="5" t="n">
        <v>-2</v>
      </c>
    </row>
    <row r="28" spans="1:9">
      <c r="A28" s="4" t="s">
        <v>135</v>
      </c>
      <c r="D28" s="5" t="n">
        <v>15476</v>
      </c>
    </row>
    <row r="29" spans="1:9">
      <c r="A29" s="4" t="s">
        <v>136</v>
      </c>
      <c r="B29" s="5" t="n">
        <v>-1261</v>
      </c>
      <c r="D29" s="6" t="n">
        <v>26</v>
      </c>
      <c r="F29" s="5" t="n">
        <v>-26</v>
      </c>
      <c r="H29" s="5" t="n">
        <v>-1261</v>
      </c>
    </row>
    <row r="30" spans="1:9">
      <c r="A30" s="4" t="s">
        <v>137</v>
      </c>
      <c r="D30" s="5" t="n">
        <v>115990</v>
      </c>
    </row>
    <row r="31" spans="1:9">
      <c r="A31" s="4" t="s">
        <v>138</v>
      </c>
      <c r="B31" s="5" t="n">
        <v>18826</v>
      </c>
      <c r="I31" s="5" t="n">
        <v>18826</v>
      </c>
    </row>
    <row r="32" spans="1:9">
      <c r="A32" s="4" t="s">
        <v>146</v>
      </c>
      <c r="B32" s="6" t="n">
        <v>687486</v>
      </c>
      <c r="D32" s="6" t="n">
        <v>3043</v>
      </c>
      <c r="F32" s="6" t="n">
        <v>2065119</v>
      </c>
      <c r="H32" s="6" t="n">
        <v>-3357</v>
      </c>
      <c r="I32" s="6" t="n">
        <v>-1377319</v>
      </c>
    </row>
    <row r="33" spans="1:9">
      <c r="A33" s="4" t="s">
        <v>147</v>
      </c>
      <c r="D33" s="5" t="n">
        <v>20169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492</v>
      </c>
      <c r="B1" s="2" t="s">
        <v>1</v>
      </c>
    </row>
    <row r="2" spans="1:5">
      <c r="B2" s="2" t="s">
        <v>493</v>
      </c>
      <c r="C2" s="2" t="s">
        <v>494</v>
      </c>
      <c r="D2" s="2" t="s">
        <v>495</v>
      </c>
      <c r="E2" s="2" t="s">
        <v>496</v>
      </c>
    </row>
    <row r="3" spans="1:5">
      <c r="A3" s="3" t="s">
        <v>497</v>
      </c>
    </row>
    <row r="4" spans="1:5">
      <c r="A4" s="4" t="s">
        <v>498</v>
      </c>
      <c r="D4" s="6" t="n">
        <v>4700000</v>
      </c>
    </row>
    <row r="5" spans="1:5">
      <c r="A5" s="4" t="s">
        <v>499</v>
      </c>
    </row>
    <row r="6" spans="1:5">
      <c r="A6" s="3" t="s">
        <v>497</v>
      </c>
    </row>
    <row r="7" spans="1:5">
      <c r="A7" s="4" t="s">
        <v>498</v>
      </c>
      <c r="D7" s="5" t="n">
        <v>1600000</v>
      </c>
    </row>
    <row r="8" spans="1:5">
      <c r="A8" s="4" t="s">
        <v>500</v>
      </c>
      <c r="D8" s="6" t="n">
        <v>0</v>
      </c>
    </row>
    <row r="9" spans="1:5">
      <c r="A9" s="4" t="s">
        <v>501</v>
      </c>
      <c r="D9" s="10" t="n">
        <v>249.5</v>
      </c>
    </row>
    <row r="10" spans="1:5">
      <c r="A10" s="4" t="s">
        <v>502</v>
      </c>
    </row>
    <row r="11" spans="1:5">
      <c r="A11" s="3" t="s">
        <v>497</v>
      </c>
    </row>
    <row r="12" spans="1:5">
      <c r="A12" s="4" t="s">
        <v>498</v>
      </c>
      <c r="D12" s="6" t="n">
        <v>400000</v>
      </c>
    </row>
    <row r="13" spans="1:5">
      <c r="A13" s="4" t="s">
        <v>503</v>
      </c>
    </row>
    <row r="14" spans="1:5">
      <c r="A14" s="3" t="s">
        <v>497</v>
      </c>
    </row>
    <row r="15" spans="1:5">
      <c r="A15" s="4" t="s">
        <v>500</v>
      </c>
      <c r="D15" s="5" t="n">
        <v>-100000</v>
      </c>
    </row>
    <row r="16" spans="1:5">
      <c r="A16" s="4" t="s">
        <v>504</v>
      </c>
    </row>
    <row r="17" spans="1:5">
      <c r="A17" s="3" t="s">
        <v>497</v>
      </c>
    </row>
    <row r="18" spans="1:5">
      <c r="A18" s="4" t="s">
        <v>498</v>
      </c>
      <c r="D18" s="5" t="n">
        <v>3900000</v>
      </c>
    </row>
    <row r="19" spans="1:5">
      <c r="A19" s="4" t="s">
        <v>500</v>
      </c>
      <c r="D19" s="5" t="n">
        <v>0</v>
      </c>
    </row>
    <row r="20" spans="1:5">
      <c r="A20" s="4" t="s">
        <v>505</v>
      </c>
    </row>
    <row r="21" spans="1:5">
      <c r="A21" s="3" t="s">
        <v>497</v>
      </c>
    </row>
    <row r="22" spans="1:5">
      <c r="A22" s="4" t="s">
        <v>498</v>
      </c>
      <c r="D22" s="5" t="n">
        <v>4800000</v>
      </c>
    </row>
    <row r="23" spans="1:5">
      <c r="A23" s="4" t="s">
        <v>500</v>
      </c>
      <c r="D23" s="5" t="n">
        <v>0</v>
      </c>
    </row>
    <row r="24" spans="1:5">
      <c r="A24" s="4" t="s">
        <v>506</v>
      </c>
    </row>
    <row r="25" spans="1:5">
      <c r="A25" s="3" t="s">
        <v>497</v>
      </c>
    </row>
    <row r="26" spans="1:5">
      <c r="A26" s="4" t="s">
        <v>507</v>
      </c>
      <c r="E26" s="6" t="n">
        <v>21800000</v>
      </c>
    </row>
    <row r="27" spans="1:5">
      <c r="A27" s="4" t="s">
        <v>508</v>
      </c>
      <c r="E27" s="5" t="n">
        <v>19100000</v>
      </c>
    </row>
    <row r="28" spans="1:5">
      <c r="A28" s="4" t="s">
        <v>500</v>
      </c>
      <c r="E28" s="6" t="n">
        <v>1100000</v>
      </c>
    </row>
    <row r="29" spans="1:5">
      <c r="A29" s="4" t="s">
        <v>509</v>
      </c>
    </row>
    <row r="30" spans="1:5">
      <c r="A30" s="3" t="s">
        <v>497</v>
      </c>
    </row>
    <row r="31" spans="1:5">
      <c r="A31" s="4" t="s">
        <v>498</v>
      </c>
      <c r="B31" s="6" t="n">
        <v>200000</v>
      </c>
    </row>
    <row r="32" spans="1:5">
      <c r="A32" s="4" t="s">
        <v>510</v>
      </c>
    </row>
    <row r="33" spans="1:5">
      <c r="A33" s="3" t="s">
        <v>497</v>
      </c>
    </row>
    <row r="34" spans="1:5">
      <c r="A34" s="4" t="s">
        <v>500</v>
      </c>
      <c r="B34" s="5" t="n">
        <v>-100000</v>
      </c>
    </row>
    <row r="35" spans="1:5">
      <c r="A35" s="4" t="s">
        <v>511</v>
      </c>
    </row>
    <row r="36" spans="1:5">
      <c r="A36" s="3" t="s">
        <v>497</v>
      </c>
    </row>
    <row r="37" spans="1:5">
      <c r="A37" s="4" t="s">
        <v>498</v>
      </c>
      <c r="D37" s="5" t="n">
        <v>63800000</v>
      </c>
    </row>
    <row r="38" spans="1:5">
      <c r="A38" s="4" t="s">
        <v>500</v>
      </c>
      <c r="D38" s="6" t="n">
        <v>-7600000</v>
      </c>
    </row>
    <row r="39" spans="1:5">
      <c r="A39" s="4" t="s">
        <v>501</v>
      </c>
      <c r="D39" s="5" t="n">
        <v>9900</v>
      </c>
    </row>
    <row r="40" spans="1:5">
      <c r="A40" s="4" t="s">
        <v>512</v>
      </c>
    </row>
    <row r="41" spans="1:5">
      <c r="A41" s="3" t="s">
        <v>497</v>
      </c>
    </row>
    <row r="42" spans="1:5">
      <c r="A42" s="4" t="s">
        <v>498</v>
      </c>
      <c r="C42" s="6" t="n">
        <v>500000</v>
      </c>
    </row>
    <row r="43" spans="1:5">
      <c r="A43" s="4" t="s">
        <v>500</v>
      </c>
      <c r="C43" s="6" t="n">
        <v>0</v>
      </c>
    </row>
    <row r="44" spans="1:5">
      <c r="A44" s="4" t="s">
        <v>501</v>
      </c>
      <c r="C44" s="5" t="n">
        <v>100</v>
      </c>
    </row>
    <row r="45" spans="1:5">
      <c r="A45" s="4" t="s">
        <v>513</v>
      </c>
    </row>
    <row r="46" spans="1:5">
      <c r="A46" s="3" t="s">
        <v>497</v>
      </c>
    </row>
    <row r="47" spans="1:5">
      <c r="A47" s="4" t="s">
        <v>498</v>
      </c>
      <c r="C47" s="6" t="n">
        <v>800000</v>
      </c>
    </row>
    <row r="48" spans="1:5">
      <c r="A48" s="4" t="s">
        <v>500</v>
      </c>
      <c r="C48" s="6" t="n">
        <v>200000</v>
      </c>
    </row>
    <row r="49" spans="1:5">
      <c r="A49" s="4" t="s">
        <v>501</v>
      </c>
      <c r="C49" s="5" t="n">
        <v>150</v>
      </c>
    </row>
    <row r="50" spans="1:5">
      <c r="A50" s="4" t="s">
        <v>514</v>
      </c>
    </row>
    <row r="51" spans="1:5">
      <c r="A51" s="3" t="s">
        <v>497</v>
      </c>
    </row>
    <row r="52" spans="1:5">
      <c r="A52" s="4" t="s">
        <v>498</v>
      </c>
      <c r="B52" s="5" t="n">
        <v>6000000</v>
      </c>
    </row>
    <row r="53" spans="1:5">
      <c r="A53" s="4" t="s">
        <v>500</v>
      </c>
      <c r="B53" s="6" t="n">
        <v>1500000</v>
      </c>
    </row>
    <row r="54" spans="1:5">
      <c r="A54" s="4" t="s">
        <v>501</v>
      </c>
      <c r="B54" s="5" t="n">
        <v>1000</v>
      </c>
    </row>
    <row r="55" spans="1:5">
      <c r="A55" s="4" t="s">
        <v>515</v>
      </c>
    </row>
    <row r="56" spans="1:5">
      <c r="A56" s="3" t="s">
        <v>497</v>
      </c>
    </row>
    <row r="57" spans="1:5">
      <c r="A57" s="4" t="s">
        <v>498</v>
      </c>
      <c r="B57" s="6" t="n">
        <v>3800000</v>
      </c>
    </row>
    <row r="58" spans="1:5">
      <c r="A58" s="4" t="s">
        <v>500</v>
      </c>
      <c r="B58" s="6" t="n">
        <v>0</v>
      </c>
    </row>
    <row r="59" spans="1:5">
      <c r="A59" s="4" t="s">
        <v>501</v>
      </c>
      <c r="B59" s="5" t="n">
        <v>400</v>
      </c>
    </row>
    <row r="60" spans="1:5">
      <c r="A60" s="4" t="s">
        <v>516</v>
      </c>
    </row>
    <row r="61" spans="1:5">
      <c r="A61" s="3" t="s">
        <v>497</v>
      </c>
    </row>
    <row r="62" spans="1:5">
      <c r="A62" s="4" t="s">
        <v>498</v>
      </c>
      <c r="B62" s="6" t="n">
        <v>300000</v>
      </c>
    </row>
    <row r="63" spans="1:5">
      <c r="A63" s="4" t="s">
        <v>500</v>
      </c>
      <c r="B63" s="6" t="n">
        <v>300000</v>
      </c>
    </row>
    <row r="64" spans="1:5">
      <c r="A64" s="4" t="s">
        <v>501</v>
      </c>
      <c r="B64" s="5" t="n">
        <v>5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1</v>
      </c>
    </row>
    <row r="2" spans="1:2">
      <c r="B2" s="2" t="s">
        <v>518</v>
      </c>
    </row>
    <row r="3" spans="1:2">
      <c r="A3" s="4" t="s">
        <v>519</v>
      </c>
    </row>
    <row r="4" spans="1:2">
      <c r="A4" s="3" t="s">
        <v>520</v>
      </c>
    </row>
    <row r="5" spans="1:2">
      <c r="A5" s="4" t="s">
        <v>521</v>
      </c>
      <c r="B5" s="5" t="n">
        <v>30000</v>
      </c>
    </row>
    <row r="6" spans="1:2">
      <c r="A6" s="4" t="s">
        <v>522</v>
      </c>
      <c r="B6" s="11" t="n">
        <v>2.9</v>
      </c>
    </row>
    <row r="7" spans="1:2">
      <c r="A7" s="4" t="s">
        <v>523</v>
      </c>
    </row>
    <row r="8" spans="1:2">
      <c r="A8" s="3" t="s">
        <v>520</v>
      </c>
    </row>
    <row r="9" spans="1:2">
      <c r="A9" s="4" t="s">
        <v>521</v>
      </c>
      <c r="B9" s="5" t="n">
        <v>90000</v>
      </c>
    </row>
    <row r="10" spans="1:2">
      <c r="A10" s="4" t="s">
        <v>522</v>
      </c>
      <c r="B10" s="11" t="n">
        <v>2.84</v>
      </c>
    </row>
    <row r="11" spans="1:2">
      <c r="A11" s="4" t="s">
        <v>524</v>
      </c>
    </row>
    <row r="12" spans="1:2">
      <c r="A12" s="3" t="s">
        <v>520</v>
      </c>
    </row>
    <row r="13" spans="1:2">
      <c r="A13" s="4" t="s">
        <v>521</v>
      </c>
      <c r="B13" s="5" t="n">
        <v>12500</v>
      </c>
    </row>
    <row r="14" spans="1:2">
      <c r="A14" s="4" t="s">
        <v>522</v>
      </c>
      <c r="B14" s="11" t="n">
        <v>-0.52</v>
      </c>
    </row>
    <row r="15" spans="1:2">
      <c r="A15" s="4" t="s">
        <v>525</v>
      </c>
    </row>
    <row r="16" spans="1:2">
      <c r="A16" s="3" t="s">
        <v>520</v>
      </c>
    </row>
    <row r="17" spans="1:2">
      <c r="A17" s="4" t="s">
        <v>521</v>
      </c>
      <c r="B17" s="5" t="n">
        <v>12500</v>
      </c>
    </row>
    <row r="18" spans="1:2">
      <c r="A18" s="4" t="s">
        <v>522</v>
      </c>
      <c r="B18" s="11" t="n">
        <v>-0.52</v>
      </c>
    </row>
    <row r="19" spans="1:2">
      <c r="A19" s="4" t="s">
        <v>526</v>
      </c>
    </row>
    <row r="20" spans="1:2">
      <c r="A20" s="3" t="s">
        <v>520</v>
      </c>
    </row>
    <row r="21" spans="1:2">
      <c r="A21" s="4" t="s">
        <v>521</v>
      </c>
      <c r="B21" s="5" t="n">
        <v>20000</v>
      </c>
    </row>
    <row r="22" spans="1:2">
      <c r="A22" s="4" t="s">
        <v>522</v>
      </c>
      <c r="B22" s="11" t="n">
        <v>-0.59</v>
      </c>
    </row>
    <row r="23" spans="1:2">
      <c r="A23" s="4" t="s">
        <v>527</v>
      </c>
    </row>
    <row r="24" spans="1:2">
      <c r="A24" s="3" t="s">
        <v>520</v>
      </c>
    </row>
    <row r="25" spans="1:2">
      <c r="A25" s="4" t="s">
        <v>521</v>
      </c>
      <c r="B25" s="5" t="n">
        <v>30000</v>
      </c>
    </row>
    <row r="26" spans="1:2">
      <c r="A26" s="4" t="s">
        <v>528</v>
      </c>
      <c r="B26" s="11" t="n">
        <v>2.95</v>
      </c>
    </row>
    <row r="27" spans="1:2">
      <c r="A27" s="4" t="s">
        <v>529</v>
      </c>
    </row>
    <row r="28" spans="1:2">
      <c r="A28" s="3" t="s">
        <v>520</v>
      </c>
    </row>
    <row r="29" spans="1:2">
      <c r="A29" s="4" t="s">
        <v>521</v>
      </c>
      <c r="B29" s="5" t="n">
        <v>30000</v>
      </c>
    </row>
    <row r="30" spans="1:2">
      <c r="A30" s="4" t="s">
        <v>530</v>
      </c>
      <c r="B30" s="11" t="n">
        <v>2.65</v>
      </c>
    </row>
    <row r="31" spans="1:2">
      <c r="A31" s="4" t="s">
        <v>531</v>
      </c>
    </row>
    <row r="32" spans="1:2">
      <c r="A32" s="3" t="s">
        <v>520</v>
      </c>
    </row>
    <row r="33" spans="1:2">
      <c r="A33" s="4" t="s">
        <v>521</v>
      </c>
      <c r="B33" s="5" t="n">
        <v>30000</v>
      </c>
    </row>
    <row r="34" spans="1:2">
      <c r="A34" s="4" t="s">
        <v>528</v>
      </c>
      <c r="B34" s="11" t="n">
        <v>3.4</v>
      </c>
    </row>
    <row r="35" spans="1:2">
      <c r="A35" s="4" t="s">
        <v>532</v>
      </c>
    </row>
    <row r="36" spans="1:2">
      <c r="A36" s="3" t="s">
        <v>520</v>
      </c>
    </row>
    <row r="37" spans="1:2">
      <c r="A37" s="4" t="s">
        <v>521</v>
      </c>
      <c r="B37" s="5" t="n">
        <v>30000</v>
      </c>
    </row>
    <row r="38" spans="1:2">
      <c r="A38" s="4" t="s">
        <v>530</v>
      </c>
      <c r="B38" s="11" t="n">
        <v>2.5</v>
      </c>
    </row>
    <row r="39" spans="1:2">
      <c r="A39" s="4" t="s">
        <v>533</v>
      </c>
    </row>
    <row r="40" spans="1:2">
      <c r="A40" s="3" t="s">
        <v>520</v>
      </c>
    </row>
    <row r="41" spans="1:2">
      <c r="A41" s="4" t="s">
        <v>521</v>
      </c>
      <c r="B41" s="5" t="n">
        <v>30000</v>
      </c>
    </row>
    <row r="42" spans="1:2">
      <c r="A42" s="4" t="s">
        <v>530</v>
      </c>
      <c r="B42" s="5" t="n">
        <v>3</v>
      </c>
    </row>
    <row r="43" spans="1:2">
      <c r="A43" s="4" t="s">
        <v>534</v>
      </c>
    </row>
    <row r="44" spans="1:2">
      <c r="A44" s="3" t="s">
        <v>520</v>
      </c>
    </row>
    <row r="45" spans="1:2">
      <c r="A45" s="4" t="s">
        <v>521</v>
      </c>
      <c r="B45" s="5" t="n">
        <v>77500</v>
      </c>
    </row>
    <row r="46" spans="1:2">
      <c r="A46" s="4" t="s">
        <v>528</v>
      </c>
      <c r="B46" s="11" t="n">
        <v>3.04</v>
      </c>
    </row>
    <row r="47" spans="1:2">
      <c r="A47" s="4" t="s">
        <v>535</v>
      </c>
    </row>
    <row r="48" spans="1:2">
      <c r="A48" s="3" t="s">
        <v>520</v>
      </c>
    </row>
    <row r="49" spans="1:2">
      <c r="A49" s="4" t="s">
        <v>521</v>
      </c>
      <c r="B49" s="5" t="n">
        <v>77500</v>
      </c>
    </row>
    <row r="50" spans="1:2">
      <c r="A50" s="4" t="s">
        <v>530</v>
      </c>
      <c r="B50" s="11" t="n">
        <v>2.3</v>
      </c>
    </row>
    <row r="51" spans="1:2">
      <c r="A51" s="4" t="s">
        <v>536</v>
      </c>
    </row>
    <row r="52" spans="1:2">
      <c r="A52" s="3" t="s">
        <v>520</v>
      </c>
    </row>
    <row r="53" spans="1:2">
      <c r="A53" s="4" t="s">
        <v>521</v>
      </c>
      <c r="B53" s="5" t="n">
        <v>77500</v>
      </c>
    </row>
    <row r="54" spans="1:2">
      <c r="A54" s="4" t="s">
        <v>530</v>
      </c>
      <c r="B54" s="11" t="n">
        <v>2.72</v>
      </c>
    </row>
    <row r="55" spans="1:2">
      <c r="A55" s="4" t="s">
        <v>537</v>
      </c>
    </row>
    <row r="56" spans="1:2">
      <c r="A56" s="3" t="s">
        <v>520</v>
      </c>
    </row>
    <row r="57" spans="1:2">
      <c r="A57" s="4" t="s">
        <v>521</v>
      </c>
      <c r="B57" s="5" t="n">
        <v>50000</v>
      </c>
    </row>
    <row r="58" spans="1:2">
      <c r="A58" s="4" t="s">
        <v>528</v>
      </c>
      <c r="B58" s="11" t="n">
        <v>2.95</v>
      </c>
    </row>
    <row r="59" spans="1:2">
      <c r="A59" s="4" t="s">
        <v>538</v>
      </c>
    </row>
    <row r="60" spans="1:2">
      <c r="A60" s="3" t="s">
        <v>520</v>
      </c>
    </row>
    <row r="61" spans="1:2">
      <c r="A61" s="4" t="s">
        <v>521</v>
      </c>
      <c r="B61" s="5" t="n">
        <v>50000</v>
      </c>
    </row>
    <row r="62" spans="1:2">
      <c r="A62" s="4" t="s">
        <v>530</v>
      </c>
      <c r="B62" s="11" t="n">
        <v>2.25</v>
      </c>
    </row>
    <row r="63" spans="1:2">
      <c r="A63" s="4" t="s">
        <v>539</v>
      </c>
    </row>
    <row r="64" spans="1:2">
      <c r="A64" s="3" t="s">
        <v>520</v>
      </c>
    </row>
    <row r="65" spans="1:2">
      <c r="A65" s="4" t="s">
        <v>521</v>
      </c>
      <c r="B65" s="5" t="n">
        <v>50000</v>
      </c>
    </row>
    <row r="66" spans="1:2">
      <c r="A66" s="4" t="s">
        <v>530</v>
      </c>
      <c r="B66" s="11" t="n">
        <v>2.7</v>
      </c>
    </row>
    <row r="67" spans="1:2">
      <c r="A67" s="4" t="s">
        <v>540</v>
      </c>
    </row>
    <row r="68" spans="1:2">
      <c r="A68" s="3" t="s">
        <v>520</v>
      </c>
    </row>
    <row r="69" spans="1:2">
      <c r="A69" s="4" t="s">
        <v>521</v>
      </c>
      <c r="B69" s="5" t="n">
        <v>10000</v>
      </c>
    </row>
    <row r="70" spans="1:2">
      <c r="A70" s="4" t="s">
        <v>522</v>
      </c>
      <c r="B70" s="11" t="n">
        <v>4.75</v>
      </c>
    </row>
    <row r="71" spans="1:2">
      <c r="A71" s="4" t="s">
        <v>541</v>
      </c>
    </row>
    <row r="72" spans="1:2">
      <c r="A72" s="3" t="s">
        <v>520</v>
      </c>
    </row>
    <row r="73" spans="1:2">
      <c r="A73" s="4" t="s">
        <v>521</v>
      </c>
      <c r="B73" s="5" t="n">
        <v>30000</v>
      </c>
    </row>
    <row r="74" spans="1:2">
      <c r="A74" s="4" t="s">
        <v>522</v>
      </c>
      <c r="B74" s="11" t="n">
        <v>3.5</v>
      </c>
    </row>
    <row r="75" spans="1:2">
      <c r="A75" s="4" t="s">
        <v>542</v>
      </c>
    </row>
    <row r="76" spans="1:2">
      <c r="A76" s="3" t="s">
        <v>520</v>
      </c>
    </row>
    <row r="77" spans="1:2">
      <c r="A77" s="4" t="s">
        <v>521</v>
      </c>
      <c r="B77" s="5" t="n">
        <v>30000</v>
      </c>
    </row>
    <row r="78" spans="1:2">
      <c r="A78" s="4" t="s">
        <v>522</v>
      </c>
      <c r="B78" s="5" t="n">
        <v>3</v>
      </c>
    </row>
    <row r="79" spans="1:2">
      <c r="A79" s="4" t="s">
        <v>543</v>
      </c>
    </row>
    <row r="80" spans="1:2">
      <c r="A80" s="3" t="s">
        <v>520</v>
      </c>
    </row>
    <row r="81" spans="1:2">
      <c r="A81" s="4" t="s">
        <v>522</v>
      </c>
      <c r="B81" s="5" t="n">
        <v>61</v>
      </c>
    </row>
    <row r="82" spans="1:2">
      <c r="A82" s="4" t="s">
        <v>544</v>
      </c>
      <c r="B82" s="5" t="n">
        <v>1000</v>
      </c>
    </row>
    <row r="83" spans="1:2">
      <c r="A83" s="4" t="s">
        <v>545</v>
      </c>
    </row>
    <row r="84" spans="1:2">
      <c r="A84" s="3" t="s">
        <v>520</v>
      </c>
    </row>
    <row r="85" spans="1:2">
      <c r="A85" s="4" t="s">
        <v>528</v>
      </c>
      <c r="B85" s="11" t="n">
        <v>60.56</v>
      </c>
    </row>
    <row r="86" spans="1:2">
      <c r="A86" s="4" t="s">
        <v>544</v>
      </c>
      <c r="B86" s="5" t="n">
        <v>2000</v>
      </c>
    </row>
    <row r="87" spans="1:2">
      <c r="A87" s="4" t="s">
        <v>546</v>
      </c>
    </row>
    <row r="88" spans="1:2">
      <c r="A88" s="3" t="s">
        <v>520</v>
      </c>
    </row>
    <row r="89" spans="1:2">
      <c r="A89" s="4" t="s">
        <v>530</v>
      </c>
      <c r="B89" s="5" t="n">
        <v>40</v>
      </c>
    </row>
    <row r="90" spans="1:2">
      <c r="A90" s="4" t="s">
        <v>544</v>
      </c>
      <c r="B90" s="5" t="n">
        <v>2000</v>
      </c>
    </row>
    <row r="91" spans="1:2">
      <c r="A91" s="4" t="s">
        <v>547</v>
      </c>
    </row>
    <row r="92" spans="1:2">
      <c r="A92" s="3" t="s">
        <v>520</v>
      </c>
    </row>
    <row r="93" spans="1:2">
      <c r="A93" s="4" t="s">
        <v>530</v>
      </c>
      <c r="B93" s="5" t="n">
        <v>50</v>
      </c>
    </row>
    <row r="94" spans="1:2">
      <c r="A94" s="4" t="s">
        <v>544</v>
      </c>
      <c r="B94" s="5" t="n">
        <v>2000</v>
      </c>
    </row>
    <row r="95" spans="1:2">
      <c r="A95" s="4" t="s">
        <v>548</v>
      </c>
    </row>
    <row r="96" spans="1:2">
      <c r="A96" s="3" t="s">
        <v>520</v>
      </c>
    </row>
    <row r="97" spans="1:2">
      <c r="A97" s="4" t="s">
        <v>528</v>
      </c>
      <c r="B97" s="5" t="n">
        <v>74</v>
      </c>
    </row>
    <row r="98" spans="1:2">
      <c r="A98" s="4" t="s">
        <v>544</v>
      </c>
      <c r="B98" s="5" t="n">
        <v>2000</v>
      </c>
    </row>
    <row r="99" spans="1:2">
      <c r="A99" s="4" t="s">
        <v>549</v>
      </c>
    </row>
    <row r="100" spans="1:2">
      <c r="A100" s="3" t="s">
        <v>520</v>
      </c>
    </row>
    <row r="101" spans="1:2">
      <c r="A101" s="4" t="s">
        <v>530</v>
      </c>
      <c r="B101" s="5" t="n">
        <v>55</v>
      </c>
    </row>
    <row r="102" spans="1:2">
      <c r="A102" s="4" t="s">
        <v>544</v>
      </c>
      <c r="B102" s="5" t="n">
        <v>2000</v>
      </c>
    </row>
    <row r="103" spans="1:2">
      <c r="A103" s="4" t="s">
        <v>550</v>
      </c>
    </row>
    <row r="104" spans="1:2">
      <c r="A104" s="3" t="s">
        <v>520</v>
      </c>
    </row>
    <row r="105" spans="1:2">
      <c r="A105" s="4" t="s">
        <v>530</v>
      </c>
      <c r="B105" s="11" t="n">
        <v>62.5</v>
      </c>
    </row>
    <row r="106" spans="1:2">
      <c r="A106" s="4" t="s">
        <v>544</v>
      </c>
      <c r="B106" s="5" t="n">
        <v>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39</v>
      </c>
    </row>
    <row r="2" spans="1:4">
      <c r="A2" s="3" t="s">
        <v>552</v>
      </c>
    </row>
    <row r="3" spans="1:4">
      <c r="A3" s="4" t="s">
        <v>553</v>
      </c>
      <c r="C3" s="6" t="n">
        <v>6870</v>
      </c>
      <c r="D3" s="6" t="n">
        <v>16440</v>
      </c>
    </row>
    <row r="4" spans="1:4">
      <c r="A4" s="4" t="s">
        <v>554</v>
      </c>
      <c r="B4" s="4" t="s">
        <v>555</v>
      </c>
      <c r="C4" s="5" t="n">
        <v>-845</v>
      </c>
      <c r="D4" s="5" t="n">
        <v>-6556</v>
      </c>
    </row>
    <row r="5" spans="1:4">
      <c r="A5" s="4" t="s">
        <v>556</v>
      </c>
      <c r="C5" s="5" t="n">
        <v>6025</v>
      </c>
      <c r="D5" s="5" t="n">
        <v>9884</v>
      </c>
    </row>
    <row r="6" spans="1:4">
      <c r="A6" s="4" t="s">
        <v>553</v>
      </c>
      <c r="C6" s="5" t="n">
        <v>-1171</v>
      </c>
      <c r="D6" s="5" t="n">
        <v>-21508</v>
      </c>
    </row>
    <row r="7" spans="1:4">
      <c r="A7" s="4" t="s">
        <v>554</v>
      </c>
      <c r="B7" s="4" t="s">
        <v>555</v>
      </c>
      <c r="C7" s="5" t="n">
        <v>845</v>
      </c>
      <c r="D7" s="5" t="n">
        <v>6556</v>
      </c>
    </row>
    <row r="8" spans="1:4">
      <c r="A8" s="4" t="s">
        <v>556</v>
      </c>
      <c r="C8" s="5" t="n">
        <v>-326</v>
      </c>
      <c r="D8" s="5" t="n">
        <v>-14952</v>
      </c>
    </row>
    <row r="9" spans="1:4">
      <c r="A9" s="4" t="s">
        <v>557</v>
      </c>
    </row>
    <row r="10" spans="1:4">
      <c r="A10" s="3" t="s">
        <v>552</v>
      </c>
    </row>
    <row r="11" spans="1:4">
      <c r="A11" s="4" t="s">
        <v>553</v>
      </c>
      <c r="C11" s="5" t="n">
        <v>4960</v>
      </c>
      <c r="D11" s="5" t="n">
        <v>15971</v>
      </c>
    </row>
    <row r="12" spans="1:4">
      <c r="A12" s="4" t="s">
        <v>554</v>
      </c>
      <c r="B12" s="4" t="s">
        <v>555</v>
      </c>
      <c r="C12" s="5" t="n">
        <v>-845</v>
      </c>
      <c r="D12" s="5" t="n">
        <v>-6380</v>
      </c>
    </row>
    <row r="13" spans="1:4">
      <c r="A13" s="4" t="s">
        <v>556</v>
      </c>
      <c r="C13" s="5" t="n">
        <v>4115</v>
      </c>
      <c r="D13" s="5" t="n">
        <v>9591</v>
      </c>
    </row>
    <row r="14" spans="1:4">
      <c r="A14" s="4" t="s">
        <v>558</v>
      </c>
    </row>
    <row r="15" spans="1:4">
      <c r="A15" s="3" t="s">
        <v>552</v>
      </c>
    </row>
    <row r="16" spans="1:4">
      <c r="A16" s="4" t="s">
        <v>553</v>
      </c>
      <c r="C16" s="5" t="n">
        <v>1910</v>
      </c>
      <c r="D16" s="5" t="n">
        <v>469</v>
      </c>
    </row>
    <row r="17" spans="1:4">
      <c r="A17" s="4" t="s">
        <v>554</v>
      </c>
      <c r="B17" s="4" t="s">
        <v>555</v>
      </c>
      <c r="D17" s="5" t="n">
        <v>-176</v>
      </c>
    </row>
    <row r="18" spans="1:4">
      <c r="A18" s="4" t="s">
        <v>556</v>
      </c>
      <c r="C18" s="5" t="n">
        <v>1910</v>
      </c>
      <c r="D18" s="5" t="n">
        <v>293</v>
      </c>
    </row>
    <row r="19" spans="1:4">
      <c r="A19" s="4" t="s">
        <v>559</v>
      </c>
    </row>
    <row r="20" spans="1:4">
      <c r="A20" s="3" t="s">
        <v>552</v>
      </c>
    </row>
    <row r="21" spans="1:4">
      <c r="A21" s="4" t="s">
        <v>553</v>
      </c>
      <c r="C21" s="5" t="n">
        <v>-845</v>
      </c>
      <c r="D21" s="5" t="n">
        <v>-21256</v>
      </c>
    </row>
    <row r="22" spans="1:4">
      <c r="A22" s="4" t="s">
        <v>554</v>
      </c>
      <c r="B22" s="4" t="s">
        <v>555</v>
      </c>
      <c r="C22" s="5" t="n">
        <v>845</v>
      </c>
      <c r="D22" s="5" t="n">
        <v>6380</v>
      </c>
    </row>
    <row r="23" spans="1:4">
      <c r="A23" s="4" t="s">
        <v>556</v>
      </c>
      <c r="D23" s="5" t="n">
        <v>-14876</v>
      </c>
    </row>
    <row r="24" spans="1:4">
      <c r="A24" s="4" t="s">
        <v>560</v>
      </c>
    </row>
    <row r="25" spans="1:4">
      <c r="A25" s="3" t="s">
        <v>552</v>
      </c>
    </row>
    <row r="26" spans="1:4">
      <c r="A26" s="4" t="s">
        <v>553</v>
      </c>
      <c r="C26" s="5" t="n">
        <v>-326</v>
      </c>
      <c r="D26" s="5" t="n">
        <v>-252</v>
      </c>
    </row>
    <row r="27" spans="1:4">
      <c r="A27" s="4" t="s">
        <v>554</v>
      </c>
      <c r="B27" s="4" t="s">
        <v>555</v>
      </c>
      <c r="D27" s="5" t="n">
        <v>176</v>
      </c>
    </row>
    <row r="28" spans="1:4">
      <c r="A28" s="4" t="s">
        <v>556</v>
      </c>
      <c r="C28" s="6" t="n">
        <v>-326</v>
      </c>
      <c r="D28" s="6" t="n">
        <v>-76</v>
      </c>
    </row>
    <row r="29" spans="1:4"/>
    <row r="30" spans="1:4">
      <c r="A30" s="4" t="s">
        <v>555</v>
      </c>
      <c r="B30" s="4" t="s">
        <v>561</v>
      </c>
    </row>
  </sheetData>
  <mergeCells count="3">
    <mergeCell ref="A1:B1"/>
    <mergeCell ref="A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9</v>
      </c>
      <c r="D2" s="2" t="s">
        <v>87</v>
      </c>
    </row>
    <row r="3" spans="1:4">
      <c r="A3" s="3" t="s">
        <v>563</v>
      </c>
    </row>
    <row r="4" spans="1:4">
      <c r="A4" s="4" t="s">
        <v>104</v>
      </c>
      <c r="B4" s="6" t="n">
        <v>-21169</v>
      </c>
      <c r="C4" s="6" t="n">
        <v>45365</v>
      </c>
      <c r="D4" s="6" t="n">
        <v>-52338</v>
      </c>
    </row>
    <row r="5" spans="1:4">
      <c r="A5" s="4" t="s">
        <v>564</v>
      </c>
    </row>
    <row r="6" spans="1:4">
      <c r="A6" s="3" t="s">
        <v>563</v>
      </c>
    </row>
    <row r="7" spans="1:4">
      <c r="A7" s="4" t="s">
        <v>104</v>
      </c>
      <c r="B7" s="6" t="n">
        <v>-21169</v>
      </c>
      <c r="C7" s="6" t="n">
        <v>45365</v>
      </c>
      <c r="D7" s="6" t="n">
        <v>-523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9</v>
      </c>
    </row>
    <row r="2" spans="1:3">
      <c r="A2" s="3" t="s">
        <v>566</v>
      </c>
    </row>
    <row r="3" spans="1:3">
      <c r="A3" s="4" t="s">
        <v>567</v>
      </c>
      <c r="B3" s="6" t="n">
        <v>5699</v>
      </c>
      <c r="C3" s="6" t="n">
        <v>-5068</v>
      </c>
    </row>
    <row r="4" spans="1:3">
      <c r="A4" s="4" t="s">
        <v>568</v>
      </c>
    </row>
    <row r="5" spans="1:3">
      <c r="A5" s="3" t="s">
        <v>566</v>
      </c>
    </row>
    <row r="6" spans="1:3">
      <c r="A6" s="4" t="s">
        <v>567</v>
      </c>
      <c r="B6" s="5" t="n">
        <v>5699</v>
      </c>
      <c r="C6" s="5" t="n">
        <v>-5068</v>
      </c>
    </row>
    <row r="7" spans="1:3">
      <c r="A7" s="4" t="s">
        <v>569</v>
      </c>
    </row>
    <row r="8" spans="1:3">
      <c r="A8" s="3" t="s">
        <v>566</v>
      </c>
    </row>
    <row r="9" spans="1:3">
      <c r="A9" s="4" t="s">
        <v>567</v>
      </c>
      <c r="B9" s="5" t="n">
        <v>5699</v>
      </c>
      <c r="C9" s="5" t="n">
        <v>-5068</v>
      </c>
    </row>
    <row r="10" spans="1:3">
      <c r="A10" s="4" t="s">
        <v>570</v>
      </c>
    </row>
    <row r="11" spans="1:3">
      <c r="A11" s="3" t="s">
        <v>566</v>
      </c>
    </row>
    <row r="12" spans="1:3">
      <c r="A12" s="4" t="s">
        <v>567</v>
      </c>
      <c r="B12" s="6" t="n">
        <v>5699</v>
      </c>
      <c r="C12" s="6" t="n">
        <v>-50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571</v>
      </c>
      <c r="B1" s="2" t="s">
        <v>572</v>
      </c>
      <c r="C1" s="2" t="s">
        <v>573</v>
      </c>
      <c r="D1" s="2" t="s">
        <v>574</v>
      </c>
      <c r="E1" s="2" t="s">
        <v>575</v>
      </c>
      <c r="F1" s="2" t="s">
        <v>576</v>
      </c>
      <c r="G1" s="2" t="s">
        <v>2</v>
      </c>
      <c r="H1" s="2" t="s">
        <v>413</v>
      </c>
      <c r="I1" s="2" t="s">
        <v>4</v>
      </c>
      <c r="J1" s="2" t="s">
        <v>577</v>
      </c>
      <c r="K1" s="2" t="s">
        <v>2</v>
      </c>
      <c r="L1" s="2" t="s">
        <v>39</v>
      </c>
      <c r="M1" s="2" t="s">
        <v>87</v>
      </c>
      <c r="N1" s="2" t="s">
        <v>578</v>
      </c>
      <c r="O1" s="2" t="s">
        <v>579</v>
      </c>
      <c r="P1" s="2" t="s">
        <v>580</v>
      </c>
    </row>
    <row r="2" spans="1:16">
      <c r="A2" s="3" t="s">
        <v>581</v>
      </c>
    </row>
    <row r="3" spans="1:16">
      <c r="A3" s="4" t="s">
        <v>582</v>
      </c>
      <c r="K3" s="4" t="s">
        <v>583</v>
      </c>
    </row>
    <row r="4" spans="1:16">
      <c r="A4" s="4" t="s">
        <v>584</v>
      </c>
      <c r="M4" s="6" t="n">
        <v>14489000</v>
      </c>
    </row>
    <row r="5" spans="1:16">
      <c r="A5" s="4" t="s">
        <v>585</v>
      </c>
      <c r="G5" s="6" t="n">
        <v>27000000</v>
      </c>
      <c r="K5" s="6" t="n">
        <v>27000000</v>
      </c>
    </row>
    <row r="6" spans="1:16">
      <c r="A6" s="4" t="s">
        <v>586</v>
      </c>
    </row>
    <row r="7" spans="1:16">
      <c r="A7" s="3" t="s">
        <v>581</v>
      </c>
    </row>
    <row r="8" spans="1:16">
      <c r="A8" s="4" t="s">
        <v>587</v>
      </c>
      <c r="G8" s="4" t="s">
        <v>588</v>
      </c>
      <c r="H8" s="4" t="s">
        <v>588</v>
      </c>
      <c r="I8" s="4" t="s">
        <v>588</v>
      </c>
    </row>
    <row r="9" spans="1:16">
      <c r="A9" s="4" t="s">
        <v>589</v>
      </c>
    </row>
    <row r="10" spans="1:16">
      <c r="A10" s="3" t="s">
        <v>581</v>
      </c>
    </row>
    <row r="11" spans="1:16">
      <c r="A11" s="4" t="s">
        <v>585</v>
      </c>
      <c r="N11" s="6" t="n">
        <v>13500000</v>
      </c>
    </row>
    <row r="12" spans="1:16">
      <c r="A12" s="4" t="s">
        <v>590</v>
      </c>
    </row>
    <row r="13" spans="1:16">
      <c r="A13" s="3" t="s">
        <v>581</v>
      </c>
    </row>
    <row r="14" spans="1:16">
      <c r="A14" s="4" t="s">
        <v>591</v>
      </c>
      <c r="B14" s="4" t="s">
        <v>376</v>
      </c>
    </row>
    <row r="15" spans="1:16">
      <c r="A15" s="4" t="s">
        <v>592</v>
      </c>
    </row>
    <row r="16" spans="1:16">
      <c r="A16" s="3" t="s">
        <v>581</v>
      </c>
    </row>
    <row r="17" spans="1:16">
      <c r="A17" s="4" t="s">
        <v>587</v>
      </c>
      <c r="F17" s="4" t="s">
        <v>588</v>
      </c>
    </row>
    <row r="18" spans="1:16">
      <c r="A18" s="4" t="s">
        <v>593</v>
      </c>
    </row>
    <row r="19" spans="1:16">
      <c r="A19" s="3" t="s">
        <v>581</v>
      </c>
    </row>
    <row r="20" spans="1:16">
      <c r="A20" s="4" t="s">
        <v>594</v>
      </c>
      <c r="J20" s="6" t="n">
        <v>500000000</v>
      </c>
    </row>
    <row r="21" spans="1:16">
      <c r="A21" s="4" t="s">
        <v>595</v>
      </c>
      <c r="J21" s="4" t="s">
        <v>13</v>
      </c>
    </row>
    <row r="22" spans="1:16">
      <c r="A22" s="4" t="s">
        <v>596</v>
      </c>
      <c r="D22" s="4" t="s">
        <v>597</v>
      </c>
    </row>
    <row r="23" spans="1:16">
      <c r="A23" s="4" t="s">
        <v>598</v>
      </c>
      <c r="D23" s="4" t="s">
        <v>599</v>
      </c>
    </row>
    <row r="24" spans="1:16">
      <c r="A24" s="4" t="s">
        <v>600</v>
      </c>
      <c r="D24" s="4" t="s">
        <v>601</v>
      </c>
    </row>
    <row r="25" spans="1:16">
      <c r="A25" s="4" t="s">
        <v>602</v>
      </c>
      <c r="C25" s="6" t="n">
        <v>175000000</v>
      </c>
      <c r="G25" s="6" t="n">
        <v>225000000</v>
      </c>
      <c r="K25" s="5" t="n">
        <v>225000000</v>
      </c>
      <c r="O25" s="6" t="n">
        <v>225000000</v>
      </c>
      <c r="P25" s="6" t="n">
        <v>125000000</v>
      </c>
    </row>
    <row r="26" spans="1:16">
      <c r="A26" s="4" t="s">
        <v>603</v>
      </c>
      <c r="C26" s="4" t="s">
        <v>604</v>
      </c>
    </row>
    <row r="27" spans="1:16">
      <c r="A27" s="4" t="s">
        <v>605</v>
      </c>
      <c r="G27" s="5" t="n">
        <v>32500000</v>
      </c>
      <c r="K27" s="5" t="n">
        <v>32500000</v>
      </c>
    </row>
    <row r="28" spans="1:16">
      <c r="A28" s="4" t="s">
        <v>606</v>
      </c>
      <c r="G28" s="6" t="n">
        <v>165500000</v>
      </c>
      <c r="K28" s="6" t="n">
        <v>165500000</v>
      </c>
    </row>
    <row r="29" spans="1:16">
      <c r="A29" s="4" t="s">
        <v>607</v>
      </c>
      <c r="G29" s="4" t="s">
        <v>608</v>
      </c>
      <c r="K29" s="4" t="s">
        <v>608</v>
      </c>
    </row>
    <row r="30" spans="1:16">
      <c r="A30" s="4" t="s">
        <v>609</v>
      </c>
    </row>
    <row r="31" spans="1:16">
      <c r="A31" s="3" t="s">
        <v>581</v>
      </c>
    </row>
    <row r="32" spans="1:16">
      <c r="A32" s="4" t="s">
        <v>610</v>
      </c>
      <c r="K32" s="4" t="s">
        <v>611</v>
      </c>
    </row>
    <row r="33" spans="1:16">
      <c r="A33" s="4" t="s">
        <v>612</v>
      </c>
    </row>
    <row r="34" spans="1:16">
      <c r="A34" s="3" t="s">
        <v>581</v>
      </c>
    </row>
    <row r="35" spans="1:16">
      <c r="A35" s="4" t="s">
        <v>610</v>
      </c>
      <c r="K35" s="4" t="s">
        <v>597</v>
      </c>
    </row>
    <row r="36" spans="1:16">
      <c r="A36" s="4" t="s">
        <v>613</v>
      </c>
    </row>
    <row r="37" spans="1:16">
      <c r="A37" s="3" t="s">
        <v>581</v>
      </c>
    </row>
    <row r="38" spans="1:16">
      <c r="A38" s="4" t="s">
        <v>602</v>
      </c>
      <c r="N38" s="5" t="n">
        <v>85000000</v>
      </c>
    </row>
    <row r="39" spans="1:16">
      <c r="A39" s="4" t="s">
        <v>606</v>
      </c>
      <c r="N39" s="6" t="n">
        <v>244000000</v>
      </c>
    </row>
    <row r="40" spans="1:16">
      <c r="A40" s="4" t="s">
        <v>614</v>
      </c>
    </row>
    <row r="41" spans="1:16">
      <c r="A41" s="3" t="s">
        <v>581</v>
      </c>
    </row>
    <row r="42" spans="1:16">
      <c r="A42" s="4" t="s">
        <v>602</v>
      </c>
      <c r="B42" s="6" t="n">
        <v>375000000</v>
      </c>
    </row>
    <row r="43" spans="1:16">
      <c r="A43" s="4" t="s">
        <v>615</v>
      </c>
    </row>
    <row r="44" spans="1:16">
      <c r="A44" s="3" t="s">
        <v>581</v>
      </c>
    </row>
    <row r="45" spans="1:16">
      <c r="A45" s="4" t="s">
        <v>616</v>
      </c>
      <c r="E45" s="4" t="s">
        <v>617</v>
      </c>
    </row>
    <row r="46" spans="1:16">
      <c r="A46" s="4" t="s">
        <v>618</v>
      </c>
      <c r="E46" s="6" t="n">
        <v>550000000</v>
      </c>
    </row>
    <row r="47" spans="1:16">
      <c r="A47" s="4" t="s">
        <v>619</v>
      </c>
      <c r="E47" s="4" t="s">
        <v>620</v>
      </c>
      <c r="G47" s="4" t="s">
        <v>620</v>
      </c>
      <c r="K47" s="4" t="s">
        <v>620</v>
      </c>
    </row>
    <row r="48" spans="1:16">
      <c r="A48" s="4" t="s">
        <v>621</v>
      </c>
      <c r="E48" s="4" t="s">
        <v>622</v>
      </c>
    </row>
    <row r="49" spans="1:16">
      <c r="A49" s="4" t="s">
        <v>623</v>
      </c>
      <c r="E49" s="4" t="s">
        <v>624</v>
      </c>
    </row>
    <row r="50" spans="1:16">
      <c r="A50" s="4" t="s">
        <v>625</v>
      </c>
      <c r="E50" s="6" t="n">
        <v>525500000</v>
      </c>
    </row>
    <row r="51" spans="1:16">
      <c r="A51" s="4" t="s">
        <v>626</v>
      </c>
      <c r="K51" s="6" t="n">
        <v>3600000</v>
      </c>
      <c r="L51" s="6" t="n">
        <v>3400000</v>
      </c>
      <c r="M51" s="5" t="n">
        <v>3300000</v>
      </c>
    </row>
    <row r="52" spans="1:16">
      <c r="A52" s="4" t="s">
        <v>627</v>
      </c>
      <c r="M52" s="5" t="n">
        <v>39500000</v>
      </c>
    </row>
    <row r="53" spans="1:16">
      <c r="A53" s="4" t="s">
        <v>584</v>
      </c>
      <c r="M53" s="5" t="n">
        <v>14500000</v>
      </c>
    </row>
    <row r="54" spans="1:16">
      <c r="A54" s="4" t="s">
        <v>628</v>
      </c>
    </row>
    <row r="55" spans="1:16">
      <c r="A55" s="3" t="s">
        <v>581</v>
      </c>
    </row>
    <row r="56" spans="1:16">
      <c r="A56" s="4" t="s">
        <v>629</v>
      </c>
      <c r="G56" s="6" t="n">
        <v>437900000</v>
      </c>
      <c r="K56" s="6" t="n">
        <v>437900000</v>
      </c>
    </row>
    <row r="57" spans="1:16">
      <c r="A57" s="4" t="s">
        <v>630</v>
      </c>
    </row>
    <row r="58" spans="1:16">
      <c r="A58" s="3" t="s">
        <v>581</v>
      </c>
    </row>
    <row r="59" spans="1:16">
      <c r="A59" s="4" t="s">
        <v>631</v>
      </c>
      <c r="M59" s="6" t="n">
        <v>23400000</v>
      </c>
    </row>
    <row r="60" spans="1:16">
      <c r="A60" s="4" t="s">
        <v>632</v>
      </c>
    </row>
    <row r="61" spans="1:16">
      <c r="A61" s="3" t="s">
        <v>581</v>
      </c>
    </row>
    <row r="62" spans="1:16">
      <c r="A62" s="4" t="s">
        <v>631</v>
      </c>
      <c r="E62" s="6" t="n">
        <v>510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3</v>
      </c>
      <c r="B1" s="2" t="s">
        <v>1</v>
      </c>
    </row>
    <row r="2" spans="1:4">
      <c r="B2" s="2" t="s">
        <v>2</v>
      </c>
      <c r="C2" s="2" t="s">
        <v>39</v>
      </c>
      <c r="D2" s="2" t="s">
        <v>87</v>
      </c>
    </row>
    <row r="3" spans="1:4">
      <c r="A3" s="3" t="s">
        <v>634</v>
      </c>
    </row>
    <row r="4" spans="1:4">
      <c r="A4" s="4" t="s">
        <v>635</v>
      </c>
      <c r="B4" s="4" t="s">
        <v>636</v>
      </c>
    </row>
    <row r="5" spans="1:4">
      <c r="A5" s="4" t="s">
        <v>637</v>
      </c>
      <c r="B5" s="4" t="s">
        <v>638</v>
      </c>
    </row>
    <row r="6" spans="1:4">
      <c r="A6" s="4" t="s">
        <v>639</v>
      </c>
      <c r="B6" s="4" t="s">
        <v>640</v>
      </c>
    </row>
    <row r="7" spans="1:4">
      <c r="A7" s="4" t="s">
        <v>641</v>
      </c>
    </row>
    <row r="8" spans="1:4">
      <c r="A8" s="3" t="s">
        <v>634</v>
      </c>
    </row>
    <row r="9" spans="1:4">
      <c r="A9" s="4" t="s">
        <v>642</v>
      </c>
      <c r="B9" s="12" t="n">
        <v>0.9</v>
      </c>
      <c r="C9" s="12" t="n">
        <v>0.7</v>
      </c>
      <c r="D9" s="12" t="n">
        <v>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27"/>
    <col customWidth="1" max="7" min="7" width="27"/>
    <col customWidth="1" max="8" min="8" width="21"/>
    <col customWidth="1" max="9" min="9" width="21"/>
  </cols>
  <sheetData>
    <row r="1" spans="1:9">
      <c r="A1" s="1" t="s">
        <v>643</v>
      </c>
      <c r="B1" s="2" t="s">
        <v>572</v>
      </c>
      <c r="C1" s="2" t="s">
        <v>644</v>
      </c>
      <c r="D1" s="2" t="s">
        <v>645</v>
      </c>
      <c r="E1" s="2" t="s">
        <v>646</v>
      </c>
      <c r="F1" s="2" t="s">
        <v>647</v>
      </c>
      <c r="G1" s="2" t="s">
        <v>648</v>
      </c>
      <c r="H1" s="2" t="s">
        <v>649</v>
      </c>
      <c r="I1" s="2" t="s">
        <v>650</v>
      </c>
    </row>
    <row r="2" spans="1:9">
      <c r="A2" s="4" t="s">
        <v>651</v>
      </c>
    </row>
    <row r="3" spans="1:9">
      <c r="A3" s="3" t="s">
        <v>652</v>
      </c>
    </row>
    <row r="4" spans="1:9">
      <c r="A4" s="4" t="s">
        <v>653</v>
      </c>
      <c r="I4" s="12" t="n">
        <v>0.3</v>
      </c>
    </row>
    <row r="5" spans="1:9">
      <c r="A5" s="4" t="s">
        <v>654</v>
      </c>
    </row>
    <row r="6" spans="1:9">
      <c r="A6" s="3" t="s">
        <v>652</v>
      </c>
    </row>
    <row r="7" spans="1:9">
      <c r="A7" s="4" t="s">
        <v>653</v>
      </c>
      <c r="H7" s="12" t="n">
        <v>0.2</v>
      </c>
      <c r="I7" s="12" t="n">
        <v>0.3</v>
      </c>
    </row>
    <row r="8" spans="1:9">
      <c r="A8" s="4" t="s">
        <v>655</v>
      </c>
    </row>
    <row r="9" spans="1:9">
      <c r="A9" s="3" t="s">
        <v>652</v>
      </c>
    </row>
    <row r="10" spans="1:9">
      <c r="A10" s="4" t="s">
        <v>653</v>
      </c>
      <c r="G10" s="12" t="n">
        <v>0.1</v>
      </c>
      <c r="H10" s="10" t="n">
        <v>0.2</v>
      </c>
    </row>
    <row r="11" spans="1:9">
      <c r="A11" s="4" t="s">
        <v>656</v>
      </c>
    </row>
    <row r="12" spans="1:9">
      <c r="A12" s="3" t="s">
        <v>652</v>
      </c>
    </row>
    <row r="13" spans="1:9">
      <c r="A13" s="4" t="s">
        <v>653</v>
      </c>
      <c r="G13" s="12" t="n">
        <v>0.3</v>
      </c>
    </row>
    <row r="14" spans="1:9">
      <c r="A14" s="4" t="s">
        <v>657</v>
      </c>
    </row>
    <row r="15" spans="1:9">
      <c r="A15" s="3" t="s">
        <v>652</v>
      </c>
    </row>
    <row r="16" spans="1:9">
      <c r="A16" s="4" t="s">
        <v>658</v>
      </c>
      <c r="G16" s="4" t="s">
        <v>659</v>
      </c>
    </row>
    <row r="17" spans="1:9">
      <c r="A17" s="4" t="s">
        <v>660</v>
      </c>
    </row>
    <row r="18" spans="1:9">
      <c r="A18" s="3" t="s">
        <v>652</v>
      </c>
    </row>
    <row r="19" spans="1:9">
      <c r="A19" s="4" t="s">
        <v>661</v>
      </c>
      <c r="F19" s="5" t="n">
        <v>8833</v>
      </c>
    </row>
    <row r="20" spans="1:9">
      <c r="A20" s="4" t="s">
        <v>662</v>
      </c>
      <c r="F20" s="5" t="n">
        <v>7</v>
      </c>
    </row>
    <row r="21" spans="1:9">
      <c r="A21" s="4" t="s">
        <v>663</v>
      </c>
    </row>
    <row r="22" spans="1:9">
      <c r="A22" s="3" t="s">
        <v>652</v>
      </c>
    </row>
    <row r="23" spans="1:9">
      <c r="A23" s="4" t="s">
        <v>661</v>
      </c>
      <c r="E23" s="5" t="n">
        <v>9963</v>
      </c>
    </row>
    <row r="24" spans="1:9">
      <c r="A24" s="4" t="s">
        <v>662</v>
      </c>
      <c r="E24" s="5" t="n">
        <v>3</v>
      </c>
    </row>
    <row r="25" spans="1:9">
      <c r="A25" s="4" t="s">
        <v>664</v>
      </c>
    </row>
    <row r="26" spans="1:9">
      <c r="A26" s="3" t="s">
        <v>652</v>
      </c>
    </row>
    <row r="27" spans="1:9">
      <c r="A27" s="4" t="s">
        <v>661</v>
      </c>
      <c r="D27" s="5" t="n">
        <v>10212</v>
      </c>
    </row>
    <row r="28" spans="1:9">
      <c r="A28" s="4" t="s">
        <v>662</v>
      </c>
      <c r="D28" s="5" t="n">
        <v>3</v>
      </c>
    </row>
    <row r="29" spans="1:9">
      <c r="A29" s="4" t="s">
        <v>665</v>
      </c>
    </row>
    <row r="30" spans="1:9">
      <c r="A30" s="3" t="s">
        <v>652</v>
      </c>
    </row>
    <row r="31" spans="1:9">
      <c r="A31" s="4" t="s">
        <v>666</v>
      </c>
      <c r="G31" s="12" t="n">
        <v>0.1</v>
      </c>
    </row>
    <row r="32" spans="1:9">
      <c r="A32" s="4" t="s">
        <v>661</v>
      </c>
      <c r="C32" s="5" t="n">
        <v>15476</v>
      </c>
    </row>
    <row r="33" spans="1:9">
      <c r="A33" s="4" t="s">
        <v>662</v>
      </c>
      <c r="C33" s="5" t="n">
        <v>3</v>
      </c>
    </row>
    <row r="34" spans="1:9">
      <c r="A34" s="4" t="s">
        <v>667</v>
      </c>
    </row>
    <row r="35" spans="1:9">
      <c r="A35" s="3" t="s">
        <v>652</v>
      </c>
    </row>
    <row r="36" spans="1:9">
      <c r="A36" s="4" t="s">
        <v>658</v>
      </c>
      <c r="G36" s="4" t="s">
        <v>659</v>
      </c>
    </row>
    <row r="37" spans="1:9">
      <c r="A37" s="4" t="s">
        <v>666</v>
      </c>
      <c r="G37" s="6" t="n">
        <v>4</v>
      </c>
    </row>
    <row r="38" spans="1:9">
      <c r="A38" s="4" t="s">
        <v>668</v>
      </c>
      <c r="G38" s="4" t="s">
        <v>669</v>
      </c>
    </row>
    <row r="39" spans="1:9">
      <c r="A39" s="4" t="s">
        <v>316</v>
      </c>
    </row>
    <row r="40" spans="1:9">
      <c r="A40" s="3" t="s">
        <v>652</v>
      </c>
    </row>
    <row r="41" spans="1:9">
      <c r="A41" s="4" t="s">
        <v>658</v>
      </c>
      <c r="G41" s="4" t="s">
        <v>659</v>
      </c>
    </row>
    <row r="42" spans="1:9">
      <c r="A42" s="4" t="s">
        <v>666</v>
      </c>
      <c r="G42" s="12" t="n">
        <v>3.5</v>
      </c>
    </row>
    <row r="43" spans="1:9">
      <c r="A43" s="4" t="s">
        <v>668</v>
      </c>
      <c r="G43" s="4" t="s">
        <v>669</v>
      </c>
    </row>
    <row r="44" spans="1:9">
      <c r="A44" s="4" t="s">
        <v>670</v>
      </c>
      <c r="H44" s="12" t="n">
        <v>0.8</v>
      </c>
    </row>
    <row r="45" spans="1:9">
      <c r="A45" s="4" t="s">
        <v>488</v>
      </c>
    </row>
    <row r="46" spans="1:9">
      <c r="A46" s="3" t="s">
        <v>652</v>
      </c>
    </row>
    <row r="47" spans="1:9">
      <c r="A47" s="4" t="s">
        <v>489</v>
      </c>
      <c r="B47" s="4" t="s">
        <v>490</v>
      </c>
    </row>
    <row r="48" spans="1:9">
      <c r="A48" s="4" t="s">
        <v>491</v>
      </c>
      <c r="B48" s="9" t="n">
        <v>0.066</v>
      </c>
    </row>
    <row r="49" spans="1:9">
      <c r="A49" s="4" t="s">
        <v>671</v>
      </c>
    </row>
    <row r="50" spans="1:9">
      <c r="A50" s="3" t="s">
        <v>652</v>
      </c>
    </row>
    <row r="51" spans="1:9">
      <c r="A51" s="4" t="s">
        <v>672</v>
      </c>
      <c r="G51" s="5" t="n">
        <v>25000000</v>
      </c>
    </row>
    <row r="52" spans="1:9">
      <c r="A52" s="4" t="s">
        <v>673</v>
      </c>
      <c r="G52" s="5" t="n">
        <v>71458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9</v>
      </c>
      <c r="D2" s="2" t="s">
        <v>87</v>
      </c>
    </row>
    <row r="3" spans="1:4">
      <c r="A3" s="3" t="s">
        <v>675</v>
      </c>
    </row>
    <row r="4" spans="1:4">
      <c r="A4" s="4" t="s">
        <v>676</v>
      </c>
      <c r="B4" s="6" t="n">
        <v>7891</v>
      </c>
      <c r="C4" s="6" t="n">
        <v>9301</v>
      </c>
      <c r="D4" s="6" t="n">
        <v>6216</v>
      </c>
    </row>
    <row r="5" spans="1:4">
      <c r="A5" s="4" t="s">
        <v>667</v>
      </c>
    </row>
    <row r="6" spans="1:4">
      <c r="A6" s="3" t="s">
        <v>675</v>
      </c>
    </row>
    <row r="7" spans="1:4">
      <c r="A7" s="4" t="s">
        <v>676</v>
      </c>
      <c r="B7" s="5" t="n">
        <v>4014</v>
      </c>
      <c r="C7" s="5" t="n">
        <v>5301</v>
      </c>
      <c r="D7" s="5" t="n">
        <v>4006</v>
      </c>
    </row>
    <row r="8" spans="1:4">
      <c r="A8" s="4" t="s">
        <v>316</v>
      </c>
    </row>
    <row r="9" spans="1:4">
      <c r="A9" s="3" t="s">
        <v>675</v>
      </c>
    </row>
    <row r="10" spans="1:4">
      <c r="A10" s="4" t="s">
        <v>676</v>
      </c>
      <c r="B10" s="5" t="n">
        <v>3497</v>
      </c>
      <c r="C10" s="5" t="n">
        <v>3622</v>
      </c>
      <c r="D10" s="5" t="n">
        <v>1922</v>
      </c>
    </row>
    <row r="11" spans="1:4">
      <c r="A11" s="4" t="s">
        <v>677</v>
      </c>
    </row>
    <row r="12" spans="1:4">
      <c r="A12" s="3" t="s">
        <v>675</v>
      </c>
    </row>
    <row r="13" spans="1:4">
      <c r="A13" s="4" t="s">
        <v>676</v>
      </c>
      <c r="B13" s="6" t="n">
        <v>380</v>
      </c>
      <c r="C13" s="6" t="n">
        <v>378</v>
      </c>
      <c r="D13" s="5" t="n">
        <v>556</v>
      </c>
    </row>
    <row r="14" spans="1:4">
      <c r="A14" s="4" t="s">
        <v>678</v>
      </c>
    </row>
    <row r="15" spans="1:4">
      <c r="A15" s="3" t="s">
        <v>675</v>
      </c>
    </row>
    <row r="16" spans="1:4">
      <c r="A16" s="4" t="s">
        <v>676</v>
      </c>
      <c r="D16" s="6" t="n">
        <v>-2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9</v>
      </c>
    </row>
    <row r="3" spans="1:3">
      <c r="A3" s="3" t="s">
        <v>652</v>
      </c>
    </row>
    <row r="4" spans="1:3">
      <c r="A4" s="4" t="s">
        <v>680</v>
      </c>
      <c r="B4" s="5" t="n">
        <v>270490</v>
      </c>
    </row>
    <row r="5" spans="1:3">
      <c r="A5" s="4" t="s">
        <v>681</v>
      </c>
      <c r="B5" s="5" t="n">
        <v>99901</v>
      </c>
    </row>
    <row r="6" spans="1:3">
      <c r="A6" s="4" t="s">
        <v>682</v>
      </c>
      <c r="B6" s="5" t="n">
        <v>-132406</v>
      </c>
    </row>
    <row r="7" spans="1:3">
      <c r="A7" s="4" t="s">
        <v>683</v>
      </c>
      <c r="B7" s="5" t="n">
        <v>-4025</v>
      </c>
    </row>
    <row r="8" spans="1:3">
      <c r="A8" s="4" t="s">
        <v>684</v>
      </c>
      <c r="B8" s="5" t="n">
        <v>233960</v>
      </c>
    </row>
    <row r="9" spans="1:3">
      <c r="A9" s="4" t="s">
        <v>685</v>
      </c>
      <c r="B9" s="7" t="n">
        <v>37.2</v>
      </c>
    </row>
    <row r="10" spans="1:3">
      <c r="A10" s="4" t="s">
        <v>686</v>
      </c>
      <c r="B10" s="11" t="n">
        <v>25.5</v>
      </c>
    </row>
    <row r="11" spans="1:3">
      <c r="A11" s="4" t="s">
        <v>687</v>
      </c>
      <c r="B11" s="11" t="n">
        <v>42.42</v>
      </c>
    </row>
    <row r="12" spans="1:3">
      <c r="A12" s="4" t="s">
        <v>688</v>
      </c>
      <c r="B12" s="11" t="n">
        <v>31.3</v>
      </c>
    </row>
    <row r="13" spans="1:3">
      <c r="A13" s="4" t="s">
        <v>689</v>
      </c>
      <c r="B13" s="7" t="n">
        <v>29.27</v>
      </c>
    </row>
    <row r="14" spans="1:3">
      <c r="A14" s="4" t="s">
        <v>690</v>
      </c>
      <c r="B14" s="6" t="n">
        <v>3685</v>
      </c>
      <c r="C14" s="6" t="n">
        <v>97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8</v>
      </c>
      <c r="B1" s="2" t="s">
        <v>2</v>
      </c>
      <c r="C1" s="2" t="s">
        <v>39</v>
      </c>
      <c r="D1" s="2" t="s">
        <v>87</v>
      </c>
    </row>
    <row r="2" spans="1:4">
      <c r="A2" s="3" t="s">
        <v>149</v>
      </c>
    </row>
    <row r="3" spans="1:4">
      <c r="A3" s="4" t="s">
        <v>81</v>
      </c>
      <c r="B3" s="7" t="n">
        <v>0.01</v>
      </c>
      <c r="C3" s="7" t="n">
        <v>0.01</v>
      </c>
      <c r="D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9</v>
      </c>
    </row>
    <row r="3" spans="1:3">
      <c r="A3" s="3" t="s">
        <v>652</v>
      </c>
    </row>
    <row r="4" spans="1:3">
      <c r="A4" s="4" t="s">
        <v>680</v>
      </c>
      <c r="B4" s="5" t="n">
        <v>264425</v>
      </c>
    </row>
    <row r="5" spans="1:3">
      <c r="A5" s="4" t="s">
        <v>681</v>
      </c>
      <c r="B5" s="5" t="n">
        <v>99901</v>
      </c>
    </row>
    <row r="6" spans="1:3">
      <c r="A6" s="4" t="s">
        <v>682</v>
      </c>
      <c r="B6" s="5" t="n">
        <v>-11536</v>
      </c>
    </row>
    <row r="7" spans="1:3">
      <c r="A7" s="4" t="s">
        <v>683</v>
      </c>
      <c r="B7" s="5" t="n">
        <v>-6201</v>
      </c>
    </row>
    <row r="8" spans="1:3">
      <c r="A8" s="4" t="s">
        <v>684</v>
      </c>
      <c r="B8" s="5" t="n">
        <v>346589</v>
      </c>
    </row>
    <row r="9" spans="1:3">
      <c r="A9" s="4" t="s">
        <v>685</v>
      </c>
      <c r="B9" s="7" t="n">
        <v>27.3</v>
      </c>
    </row>
    <row r="10" spans="1:3">
      <c r="A10" s="4" t="s">
        <v>686</v>
      </c>
      <c r="B10" s="11" t="n">
        <v>28.8</v>
      </c>
    </row>
    <row r="11" spans="1:3">
      <c r="A11" s="4" t="s">
        <v>687</v>
      </c>
      <c r="B11" s="11" t="n">
        <v>27.51</v>
      </c>
    </row>
    <row r="12" spans="1:3">
      <c r="A12" s="4" t="s">
        <v>688</v>
      </c>
      <c r="B12" s="11" t="n">
        <v>27.61</v>
      </c>
    </row>
    <row r="13" spans="1:3">
      <c r="A13" s="4" t="s">
        <v>689</v>
      </c>
      <c r="B13" s="7" t="n">
        <v>27.68</v>
      </c>
    </row>
    <row r="14" spans="1:3">
      <c r="A14" s="4" t="s">
        <v>690</v>
      </c>
      <c r="B14" s="6" t="n">
        <v>716</v>
      </c>
      <c r="C14" s="6" t="n">
        <v>112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9</v>
      </c>
      <c r="D2" s="2" t="s">
        <v>87</v>
      </c>
    </row>
    <row r="3" spans="1:4">
      <c r="A3" s="3" t="s">
        <v>652</v>
      </c>
    </row>
    <row r="4" spans="1:4">
      <c r="A4" s="4" t="s">
        <v>693</v>
      </c>
      <c r="B4" s="4" t="s">
        <v>694</v>
      </c>
      <c r="C4" s="4" t="s">
        <v>695</v>
      </c>
      <c r="D4" s="4" t="s">
        <v>696</v>
      </c>
    </row>
    <row r="5" spans="1:4">
      <c r="A5" s="4" t="s">
        <v>697</v>
      </c>
      <c r="B5" s="4" t="s">
        <v>698</v>
      </c>
      <c r="C5" s="4" t="s">
        <v>699</v>
      </c>
      <c r="D5" s="4" t="s">
        <v>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702</v>
      </c>
      <c r="C1" s="2" t="s">
        <v>703</v>
      </c>
    </row>
    <row r="2" spans="1:3">
      <c r="A2" s="3" t="s">
        <v>675</v>
      </c>
    </row>
    <row r="3" spans="1:3">
      <c r="A3" s="4" t="s">
        <v>704</v>
      </c>
      <c r="C3" s="5" t="n">
        <v>2500000</v>
      </c>
    </row>
    <row r="4" spans="1:3">
      <c r="A4" s="4" t="s">
        <v>705</v>
      </c>
      <c r="C4" s="7" t="n">
        <v>52.5</v>
      </c>
    </row>
    <row r="5" spans="1:3">
      <c r="A5" s="4" t="s">
        <v>706</v>
      </c>
      <c r="B5" s="12" t="n">
        <v>12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07</v>
      </c>
      <c r="B1" s="2" t="s">
        <v>572</v>
      </c>
    </row>
    <row r="2" spans="1:2">
      <c r="A2" s="3" t="s">
        <v>474</v>
      </c>
    </row>
    <row r="3" spans="1:2">
      <c r="A3" s="4" t="s">
        <v>489</v>
      </c>
      <c r="B3" s="4" t="s">
        <v>490</v>
      </c>
    </row>
    <row r="4" spans="1:2">
      <c r="A4" s="4" t="s">
        <v>491</v>
      </c>
      <c r="B4" s="9" t="n">
        <v>0.0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412</v>
      </c>
      <c r="J1" s="2" t="s">
        <v>1</v>
      </c>
    </row>
    <row r="2" spans="1:12">
      <c r="B2" s="2" t="s">
        <v>2</v>
      </c>
      <c r="C2" s="2" t="s">
        <v>413</v>
      </c>
      <c r="D2" s="2" t="s">
        <v>4</v>
      </c>
      <c r="E2" s="2" t="s">
        <v>414</v>
      </c>
      <c r="F2" s="2" t="s">
        <v>39</v>
      </c>
      <c r="G2" s="2" t="s">
        <v>415</v>
      </c>
      <c r="H2" s="2" t="s">
        <v>416</v>
      </c>
      <c r="I2" s="2" t="s">
        <v>417</v>
      </c>
      <c r="J2" s="2" t="s">
        <v>2</v>
      </c>
      <c r="K2" s="2" t="s">
        <v>39</v>
      </c>
      <c r="L2" s="2" t="s">
        <v>87</v>
      </c>
    </row>
    <row r="3" spans="1:12">
      <c r="A3" s="3" t="s">
        <v>709</v>
      </c>
    </row>
    <row r="4" spans="1:12">
      <c r="A4" s="4" t="s">
        <v>710</v>
      </c>
      <c r="J4" s="6" t="n">
        <v>18826</v>
      </c>
      <c r="K4" s="6" t="n">
        <v>8525</v>
      </c>
      <c r="L4" s="6" t="n">
        <v>-206735</v>
      </c>
    </row>
    <row r="5" spans="1:12">
      <c r="A5" s="4" t="s">
        <v>711</v>
      </c>
      <c r="J5" s="5" t="n">
        <v>19999</v>
      </c>
      <c r="K5" s="5" t="n">
        <v>17479</v>
      </c>
      <c r="L5" s="5" t="n">
        <v>16096</v>
      </c>
    </row>
    <row r="6" spans="1:12">
      <c r="A6" s="4" t="s">
        <v>712</v>
      </c>
      <c r="B6" s="7" t="n">
        <v>1.81</v>
      </c>
      <c r="C6" s="7" t="n">
        <v>0.2</v>
      </c>
      <c r="D6" s="7" t="n">
        <v>-0.95</v>
      </c>
      <c r="E6" s="7" t="n">
        <v>-0.13</v>
      </c>
      <c r="F6" s="7" t="n">
        <v>-0.75</v>
      </c>
      <c r="G6" s="7" t="n">
        <v>-0.95</v>
      </c>
      <c r="H6" s="7" t="n">
        <v>0.66</v>
      </c>
      <c r="I6" s="7" t="n">
        <v>1.54</v>
      </c>
      <c r="J6" s="7" t="n">
        <v>0.9399999999999999</v>
      </c>
      <c r="K6" s="7" t="n">
        <v>0.49</v>
      </c>
      <c r="L6" s="7" t="n">
        <v>-12.84</v>
      </c>
    </row>
    <row r="7" spans="1:12">
      <c r="A7" s="3" t="s">
        <v>713</v>
      </c>
    </row>
    <row r="8" spans="1:12">
      <c r="A8" s="4" t="s">
        <v>714</v>
      </c>
      <c r="J8" s="5" t="n">
        <v>88</v>
      </c>
      <c r="K8" s="5" t="n">
        <v>200</v>
      </c>
    </row>
    <row r="9" spans="1:12">
      <c r="A9" s="3" t="s">
        <v>715</v>
      </c>
    </row>
    <row r="10" spans="1:12">
      <c r="A10" s="4" t="s">
        <v>716</v>
      </c>
      <c r="J10" s="6" t="n">
        <v>18826</v>
      </c>
      <c r="K10" s="6" t="n">
        <v>8525</v>
      </c>
      <c r="L10" s="6" t="n">
        <v>-206735</v>
      </c>
    </row>
    <row r="11" spans="1:12">
      <c r="A11" s="4" t="s">
        <v>717</v>
      </c>
      <c r="J11" s="5" t="n">
        <v>20087</v>
      </c>
      <c r="K11" s="5" t="n">
        <v>17679</v>
      </c>
      <c r="L11" s="5" t="n">
        <v>16096</v>
      </c>
    </row>
    <row r="12" spans="1:12">
      <c r="A12" s="4" t="s">
        <v>718</v>
      </c>
      <c r="B12" s="7" t="n">
        <v>1.8</v>
      </c>
      <c r="C12" s="7" t="n">
        <v>0.2</v>
      </c>
      <c r="D12" s="7" t="n">
        <v>-0.95</v>
      </c>
      <c r="E12" s="7" t="n">
        <v>-0.13</v>
      </c>
      <c r="F12" s="7" t="n">
        <v>-0.74</v>
      </c>
      <c r="G12" s="7" t="n">
        <v>-0.95</v>
      </c>
      <c r="H12" s="7" t="n">
        <v>0.65</v>
      </c>
      <c r="I12" s="7" t="n">
        <v>1.52</v>
      </c>
      <c r="J12" s="7" t="n">
        <v>0.9399999999999999</v>
      </c>
      <c r="K12" s="7" t="n">
        <v>0.48</v>
      </c>
      <c r="L12" s="7" t="n">
        <v>-12.8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9</v>
      </c>
      <c r="D2" s="2" t="s">
        <v>87</v>
      </c>
    </row>
    <row r="3" spans="1:4">
      <c r="A3" s="4" t="s">
        <v>720</v>
      </c>
    </row>
    <row r="4" spans="1:4">
      <c r="A4" s="3" t="s">
        <v>721</v>
      </c>
    </row>
    <row r="5" spans="1:4">
      <c r="A5" s="4" t="s">
        <v>722</v>
      </c>
      <c r="B5" s="12" t="n">
        <v>0.6</v>
      </c>
      <c r="C5" s="12" t="n">
        <v>0.6</v>
      </c>
      <c r="D5" s="12" t="n">
        <v>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723</v>
      </c>
      <c r="B1" s="2" t="s">
        <v>1</v>
      </c>
    </row>
    <row r="2" spans="1:4">
      <c r="B2" s="2" t="s">
        <v>2</v>
      </c>
      <c r="C2" s="2" t="s">
        <v>39</v>
      </c>
      <c r="D2" s="2" t="s">
        <v>87</v>
      </c>
    </row>
    <row r="3" spans="1:4">
      <c r="A3" s="3" t="s">
        <v>222</v>
      </c>
    </row>
    <row r="4" spans="1:4">
      <c r="A4" s="4" t="s">
        <v>724</v>
      </c>
      <c r="B4" s="4" t="s">
        <v>725</v>
      </c>
    </row>
    <row r="5" spans="1:4">
      <c r="A5" s="4" t="s">
        <v>726</v>
      </c>
      <c r="B5" s="12" t="n">
        <v>0.6</v>
      </c>
      <c r="C5" s="12" t="n">
        <v>0.6</v>
      </c>
      <c r="D5" s="12" t="n">
        <v>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728</v>
      </c>
    </row>
    <row r="2" spans="1:2">
      <c r="A2" s="3" t="s">
        <v>222</v>
      </c>
    </row>
    <row r="3" spans="1:2">
      <c r="A3" s="4" t="s">
        <v>729</v>
      </c>
      <c r="B3" s="6" t="n">
        <v>1360</v>
      </c>
    </row>
    <row r="4" spans="1:2">
      <c r="A4" s="4" t="s">
        <v>730</v>
      </c>
      <c r="B4" s="5" t="n">
        <v>1060</v>
      </c>
    </row>
    <row r="5" spans="1:2">
      <c r="A5" s="4" t="s">
        <v>731</v>
      </c>
      <c r="B5" s="5" t="n">
        <v>929</v>
      </c>
    </row>
    <row r="6" spans="1:2">
      <c r="A6" s="4" t="s">
        <v>732</v>
      </c>
      <c r="B6" s="5" t="n">
        <v>755</v>
      </c>
    </row>
    <row r="7" spans="1:2">
      <c r="A7" s="4" t="s">
        <v>622</v>
      </c>
      <c r="B7" s="5" t="n">
        <v>755</v>
      </c>
    </row>
    <row r="8" spans="1:2">
      <c r="A8" s="4" t="s">
        <v>733</v>
      </c>
      <c r="B8" s="5" t="n">
        <v>1619</v>
      </c>
    </row>
    <row r="9" spans="1:2">
      <c r="A9" s="4" t="s">
        <v>734</v>
      </c>
      <c r="B9" s="6" t="n">
        <v>64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35</v>
      </c>
      <c r="B1" s="2" t="s">
        <v>728</v>
      </c>
    </row>
    <row r="2" spans="1:3">
      <c r="A2" s="3" t="s">
        <v>736</v>
      </c>
    </row>
    <row r="3" spans="1:3">
      <c r="A3" s="4" t="s">
        <v>729</v>
      </c>
      <c r="B3" s="6" t="n">
        <v>107641</v>
      </c>
    </row>
    <row r="4" spans="1:3">
      <c r="A4" s="4" t="s">
        <v>730</v>
      </c>
      <c r="B4" s="5" t="n">
        <v>103189</v>
      </c>
    </row>
    <row r="5" spans="1:3">
      <c r="A5" s="4" t="s">
        <v>731</v>
      </c>
      <c r="B5" s="5" t="n">
        <v>98230</v>
      </c>
    </row>
    <row r="6" spans="1:3">
      <c r="A6" s="4" t="s">
        <v>732</v>
      </c>
      <c r="B6" s="5" t="n">
        <v>100523</v>
      </c>
    </row>
    <row r="7" spans="1:3">
      <c r="A7" s="4" t="s">
        <v>622</v>
      </c>
      <c r="B7" s="5" t="n">
        <v>98598</v>
      </c>
    </row>
    <row r="8" spans="1:3">
      <c r="A8" s="4" t="s">
        <v>733</v>
      </c>
      <c r="B8" s="5" t="n">
        <v>762472</v>
      </c>
    </row>
    <row r="9" spans="1:3">
      <c r="A9" s="4" t="s">
        <v>121</v>
      </c>
      <c r="B9" s="5" t="n">
        <v>1270653</v>
      </c>
    </row>
    <row r="10" spans="1:3">
      <c r="A10" s="4" t="s">
        <v>737</v>
      </c>
    </row>
    <row r="11" spans="1:3">
      <c r="A11" s="3" t="s">
        <v>736</v>
      </c>
    </row>
    <row r="12" spans="1:3">
      <c r="A12" s="4" t="s">
        <v>729</v>
      </c>
      <c r="B12" s="5" t="n">
        <v>1287</v>
      </c>
      <c r="C12" s="4" t="s">
        <v>555</v>
      </c>
    </row>
    <row r="13" spans="1:3">
      <c r="A13" s="4" t="s">
        <v>121</v>
      </c>
      <c r="B13" s="5" t="n">
        <v>1287</v>
      </c>
      <c r="C13" s="4" t="s">
        <v>555</v>
      </c>
    </row>
    <row r="14" spans="1:3">
      <c r="A14" s="4" t="s">
        <v>738</v>
      </c>
    </row>
    <row r="15" spans="1:3">
      <c r="A15" s="3" t="s">
        <v>736</v>
      </c>
    </row>
    <row r="16" spans="1:3">
      <c r="A16" s="4" t="s">
        <v>729</v>
      </c>
      <c r="B16" s="5" t="n">
        <v>80083</v>
      </c>
      <c r="C16" s="4" t="s">
        <v>739</v>
      </c>
    </row>
    <row r="17" spans="1:3">
      <c r="A17" s="4" t="s">
        <v>730</v>
      </c>
      <c r="B17" s="5" t="n">
        <v>80303</v>
      </c>
      <c r="C17" s="4" t="s">
        <v>739</v>
      </c>
    </row>
    <row r="18" spans="1:3">
      <c r="A18" s="4" t="s">
        <v>731</v>
      </c>
      <c r="B18" s="5" t="n">
        <v>80083</v>
      </c>
      <c r="C18" s="4" t="s">
        <v>739</v>
      </c>
    </row>
    <row r="19" spans="1:3">
      <c r="A19" s="4" t="s">
        <v>732</v>
      </c>
      <c r="B19" s="5" t="n">
        <v>80083</v>
      </c>
      <c r="C19" s="4" t="s">
        <v>739</v>
      </c>
    </row>
    <row r="20" spans="1:3">
      <c r="A20" s="4" t="s">
        <v>622</v>
      </c>
      <c r="B20" s="5" t="n">
        <v>80083</v>
      </c>
      <c r="C20" s="4" t="s">
        <v>739</v>
      </c>
    </row>
    <row r="21" spans="1:3">
      <c r="A21" s="4" t="s">
        <v>733</v>
      </c>
      <c r="B21" s="5" t="n">
        <v>700549</v>
      </c>
      <c r="C21" s="4" t="s">
        <v>739</v>
      </c>
    </row>
    <row r="22" spans="1:3">
      <c r="A22" s="4" t="s">
        <v>121</v>
      </c>
      <c r="B22" s="5" t="n">
        <v>1101184</v>
      </c>
      <c r="C22" s="4" t="s">
        <v>739</v>
      </c>
    </row>
    <row r="23" spans="1:3">
      <c r="A23" s="4" t="s">
        <v>740</v>
      </c>
    </row>
    <row r="24" spans="1:3">
      <c r="A24" s="3" t="s">
        <v>736</v>
      </c>
    </row>
    <row r="25" spans="1:3">
      <c r="A25" s="4" t="s">
        <v>729</v>
      </c>
      <c r="B25" s="5" t="n">
        <v>26271</v>
      </c>
      <c r="C25" s="4" t="s">
        <v>741</v>
      </c>
    </row>
    <row r="26" spans="1:3">
      <c r="A26" s="4" t="s">
        <v>730</v>
      </c>
      <c r="B26" s="5" t="n">
        <v>22886</v>
      </c>
      <c r="C26" s="4" t="s">
        <v>741</v>
      </c>
    </row>
    <row r="27" spans="1:3">
      <c r="A27" s="4" t="s">
        <v>731</v>
      </c>
      <c r="B27" s="5" t="n">
        <v>18147</v>
      </c>
      <c r="C27" s="4" t="s">
        <v>741</v>
      </c>
    </row>
    <row r="28" spans="1:3">
      <c r="A28" s="4" t="s">
        <v>732</v>
      </c>
      <c r="B28" s="5" t="n">
        <v>20440</v>
      </c>
      <c r="C28" s="4" t="s">
        <v>741</v>
      </c>
    </row>
    <row r="29" spans="1:3">
      <c r="A29" s="4" t="s">
        <v>622</v>
      </c>
      <c r="B29" s="5" t="n">
        <v>18515</v>
      </c>
      <c r="C29" s="4" t="s">
        <v>741</v>
      </c>
    </row>
    <row r="30" spans="1:3">
      <c r="A30" s="4" t="s">
        <v>733</v>
      </c>
      <c r="B30" s="5" t="n">
        <v>61923</v>
      </c>
      <c r="C30" s="4" t="s">
        <v>741</v>
      </c>
    </row>
    <row r="31" spans="1:3">
      <c r="A31" s="4" t="s">
        <v>121</v>
      </c>
      <c r="B31" s="6" t="n">
        <v>168182</v>
      </c>
      <c r="C31" s="4" t="s">
        <v>741</v>
      </c>
    </row>
    <row r="32" spans="1:3"/>
    <row r="33" spans="1:3">
      <c r="A33" s="4" t="s">
        <v>555</v>
      </c>
      <c r="B33" s="4" t="s">
        <v>742</v>
      </c>
    </row>
    <row r="34" spans="1:3">
      <c r="A34" s="4" t="s">
        <v>739</v>
      </c>
      <c r="B34" s="4" t="s">
        <v>743</v>
      </c>
    </row>
    <row r="35" spans="1:3">
      <c r="A35" s="4" t="s">
        <v>741</v>
      </c>
      <c r="B35" s="4" t="s">
        <v>744</v>
      </c>
    </row>
  </sheetData>
  <mergeCells count="5">
    <mergeCell ref="B1:C1"/>
    <mergeCell ref="A32:C32"/>
    <mergeCell ref="B33:C33"/>
    <mergeCell ref="B34:C34"/>
    <mergeCell ref="B35:C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7"/>
  </cols>
  <sheetData>
    <row r="1" spans="1:2">
      <c r="A1" s="1" t="s">
        <v>745</v>
      </c>
      <c r="B1" s="2" t="s">
        <v>746</v>
      </c>
    </row>
    <row r="2" spans="1:2">
      <c r="A2" s="3" t="s">
        <v>222</v>
      </c>
    </row>
    <row r="3" spans="1:2">
      <c r="A3" s="4" t="s">
        <v>747</v>
      </c>
      <c r="B3"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9</v>
      </c>
      <c r="D2" s="2" t="s">
        <v>87</v>
      </c>
    </row>
    <row r="3" spans="1:4">
      <c r="A3" s="3" t="s">
        <v>151</v>
      </c>
    </row>
    <row r="4" spans="1:4">
      <c r="A4" s="4" t="s">
        <v>138</v>
      </c>
      <c r="B4" s="6" t="n">
        <v>18826</v>
      </c>
      <c r="C4" s="6" t="n">
        <v>8525</v>
      </c>
      <c r="D4" s="6" t="n">
        <v>-206735</v>
      </c>
    </row>
    <row r="5" spans="1:4">
      <c r="A5" s="3" t="s">
        <v>152</v>
      </c>
    </row>
    <row r="6" spans="1:4">
      <c r="A6" s="4" t="s">
        <v>94</v>
      </c>
      <c r="B6" s="5" t="n">
        <v>134277</v>
      </c>
      <c r="C6" s="5" t="n">
        <v>118818</v>
      </c>
      <c r="D6" s="5" t="n">
        <v>92948</v>
      </c>
    </row>
    <row r="7" spans="1:4">
      <c r="A7" s="4" t="s">
        <v>153</v>
      </c>
      <c r="B7" s="5" t="n">
        <v>28324</v>
      </c>
      <c r="C7" s="5" t="n">
        <v>31417</v>
      </c>
      <c r="D7" s="5" t="n">
        <v>30853</v>
      </c>
    </row>
    <row r="8" spans="1:4">
      <c r="A8" s="4" t="s">
        <v>131</v>
      </c>
      <c r="B8" s="5" t="n">
        <v>7891</v>
      </c>
      <c r="C8" s="5" t="n">
        <v>9301</v>
      </c>
      <c r="D8" s="5" t="n">
        <v>6216</v>
      </c>
    </row>
    <row r="9" spans="1:4">
      <c r="A9" s="4" t="s">
        <v>98</v>
      </c>
      <c r="D9" s="5" t="n">
        <v>17665</v>
      </c>
    </row>
    <row r="10" spans="1:4">
      <c r="A10" s="4" t="s">
        <v>99</v>
      </c>
      <c r="B10" s="5" t="n">
        <v>663</v>
      </c>
      <c r="C10" s="5" t="n">
        <v>544</v>
      </c>
      <c r="D10" s="5" t="n">
        <v>391</v>
      </c>
    </row>
    <row r="11" spans="1:4">
      <c r="A11" s="4" t="s">
        <v>154</v>
      </c>
      <c r="B11" s="5" t="n">
        <v>21169</v>
      </c>
      <c r="C11" s="5" t="n">
        <v>-45365</v>
      </c>
      <c r="D11" s="5" t="n">
        <v>52338</v>
      </c>
    </row>
    <row r="12" spans="1:4">
      <c r="A12" s="4" t="s">
        <v>155</v>
      </c>
      <c r="B12" s="5" t="n">
        <v>-26985</v>
      </c>
      <c r="C12" s="5" t="n">
        <v>-2224</v>
      </c>
      <c r="D12" s="5" t="n">
        <v>38696</v>
      </c>
    </row>
    <row r="13" spans="1:4">
      <c r="A13" s="4" t="s">
        <v>100</v>
      </c>
      <c r="B13" s="5" t="n">
        <v>-1815</v>
      </c>
      <c r="C13" s="5" t="n">
        <v>-179</v>
      </c>
      <c r="D13" s="5" t="n">
        <v>6936</v>
      </c>
    </row>
    <row r="14" spans="1:4">
      <c r="A14" s="4" t="s">
        <v>156</v>
      </c>
      <c r="D14" s="5" t="n">
        <v>-14489</v>
      </c>
    </row>
    <row r="15" spans="1:4">
      <c r="A15" s="4" t="s">
        <v>157</v>
      </c>
      <c r="D15" s="5" t="n">
        <v>540</v>
      </c>
    </row>
    <row r="16" spans="1:4">
      <c r="A16" s="4" t="s">
        <v>158</v>
      </c>
      <c r="B16" s="5" t="n">
        <v>2256</v>
      </c>
      <c r="C16" s="5" t="n">
        <v>2098</v>
      </c>
      <c r="D16" s="5" t="n">
        <v>1962</v>
      </c>
    </row>
    <row r="17" spans="1:4">
      <c r="A17" s="4" t="s">
        <v>159</v>
      </c>
      <c r="B17" s="5" t="n">
        <v>1327</v>
      </c>
      <c r="C17" s="5" t="n">
        <v>1324</v>
      </c>
      <c r="D17" s="5" t="n">
        <v>1362</v>
      </c>
    </row>
    <row r="18" spans="1:4">
      <c r="A18" s="3" t="s">
        <v>160</v>
      </c>
    </row>
    <row r="19" spans="1:4">
      <c r="A19" s="4" t="s">
        <v>42</v>
      </c>
      <c r="B19" s="5" t="n">
        <v>-42879</v>
      </c>
      <c r="C19" s="5" t="n">
        <v>-31780</v>
      </c>
      <c r="D19" s="5" t="n">
        <v>-21277</v>
      </c>
    </row>
    <row r="20" spans="1:4">
      <c r="A20" s="4" t="s">
        <v>52</v>
      </c>
      <c r="B20" s="5" t="n">
        <v>-2192</v>
      </c>
      <c r="C20" s="5" t="n">
        <v>1863</v>
      </c>
      <c r="D20" s="5" t="n">
        <v>-1795</v>
      </c>
    </row>
    <row r="21" spans="1:4">
      <c r="A21" s="4" t="s">
        <v>161</v>
      </c>
      <c r="B21" s="5" t="n">
        <v>84231</v>
      </c>
      <c r="C21" s="5" t="n">
        <v>18404</v>
      </c>
      <c r="D21" s="5" t="n">
        <v>794</v>
      </c>
    </row>
    <row r="22" spans="1:4">
      <c r="A22" s="4" t="s">
        <v>162</v>
      </c>
      <c r="B22" s="5" t="n">
        <v>225093</v>
      </c>
      <c r="C22" s="5" t="n">
        <v>112746</v>
      </c>
      <c r="D22" s="5" t="n">
        <v>6405</v>
      </c>
    </row>
    <row r="23" spans="1:4">
      <c r="A23" s="3" t="s">
        <v>163</v>
      </c>
    </row>
    <row r="24" spans="1:4">
      <c r="A24" s="4" t="s">
        <v>164</v>
      </c>
      <c r="B24" s="5" t="n">
        <v>-275601</v>
      </c>
      <c r="C24" s="5" t="n">
        <v>-291779</v>
      </c>
      <c r="D24" s="5" t="n">
        <v>-167355</v>
      </c>
    </row>
    <row r="25" spans="1:4">
      <c r="A25" s="4" t="s">
        <v>165</v>
      </c>
      <c r="B25" s="5" t="n">
        <v>-1007</v>
      </c>
      <c r="C25" s="5" t="n">
        <v>-2007</v>
      </c>
      <c r="D25" s="5" t="n">
        <v>-1164</v>
      </c>
    </row>
    <row r="26" spans="1:4">
      <c r="A26" s="4" t="s">
        <v>166</v>
      </c>
      <c r="B26" s="5" t="n">
        <v>10358</v>
      </c>
      <c r="C26" s="5" t="n">
        <v>1317</v>
      </c>
      <c r="D26" s="5" t="n">
        <v>79201</v>
      </c>
    </row>
    <row r="27" spans="1:4">
      <c r="A27" s="4" t="s">
        <v>167</v>
      </c>
      <c r="B27" s="5" t="n">
        <v>-266250</v>
      </c>
      <c r="C27" s="5" t="n">
        <v>-292469</v>
      </c>
      <c r="D27" s="5" t="n">
        <v>-89318</v>
      </c>
    </row>
    <row r="28" spans="1:4">
      <c r="A28" s="3" t="s">
        <v>168</v>
      </c>
    </row>
    <row r="29" spans="1:4">
      <c r="A29" s="4" t="s">
        <v>169</v>
      </c>
      <c r="B29" s="5" t="n">
        <v>-497</v>
      </c>
      <c r="C29" s="5" t="n">
        <v>-1750</v>
      </c>
      <c r="D29" s="5" t="n">
        <v>30</v>
      </c>
    </row>
    <row r="30" spans="1:4">
      <c r="A30" s="4" t="s">
        <v>170</v>
      </c>
      <c r="B30" s="5" t="n">
        <v>-506</v>
      </c>
      <c r="C30" s="5" t="n">
        <v>-453</v>
      </c>
      <c r="D30" s="5" t="n">
        <v>-24045</v>
      </c>
    </row>
    <row r="31" spans="1:4">
      <c r="A31" s="4" t="s">
        <v>171</v>
      </c>
      <c r="D31" s="5" t="n">
        <v>124361</v>
      </c>
    </row>
    <row r="32" spans="1:4">
      <c r="A32" s="4" t="s">
        <v>172</v>
      </c>
      <c r="B32" s="5" t="n">
        <v>32500</v>
      </c>
    </row>
    <row r="33" spans="1:4">
      <c r="A33" s="4" t="s">
        <v>141</v>
      </c>
      <c r="B33" s="5" t="n">
        <v>-344</v>
      </c>
      <c r="C33" s="5" t="n">
        <v>-44</v>
      </c>
      <c r="D33" s="5" t="n">
        <v>-548</v>
      </c>
    </row>
    <row r="34" spans="1:4">
      <c r="A34" s="4" t="s">
        <v>173</v>
      </c>
      <c r="B34" s="5" t="n">
        <v>-1261</v>
      </c>
      <c r="C34" s="5" t="n">
        <v>-2035</v>
      </c>
      <c r="D34" s="5" t="n">
        <v>-61</v>
      </c>
    </row>
    <row r="35" spans="1:4">
      <c r="A35" s="4" t="s">
        <v>174</v>
      </c>
      <c r="B35" s="5" t="n">
        <v>29892</v>
      </c>
      <c r="C35" s="5" t="n">
        <v>-4282</v>
      </c>
      <c r="D35" s="5" t="n">
        <v>99737</v>
      </c>
    </row>
    <row r="36" spans="1:4">
      <c r="A36" s="4" t="s">
        <v>175</v>
      </c>
      <c r="B36" s="5" t="n">
        <v>-11265</v>
      </c>
      <c r="C36" s="5" t="n">
        <v>-184005</v>
      </c>
      <c r="D36" s="5" t="n">
        <v>16824</v>
      </c>
    </row>
    <row r="37" spans="1:4">
      <c r="A37" s="4" t="s">
        <v>176</v>
      </c>
      <c r="B37" s="5" t="n">
        <v>17224</v>
      </c>
      <c r="C37" s="5" t="n">
        <v>201229</v>
      </c>
      <c r="D37" s="5" t="n">
        <v>184405</v>
      </c>
    </row>
    <row r="38" spans="1:4">
      <c r="A38" s="4" t="s">
        <v>177</v>
      </c>
      <c r="B38" s="5" t="n">
        <v>5959</v>
      </c>
      <c r="C38" s="5" t="n">
        <v>17224</v>
      </c>
      <c r="D38" s="5" t="n">
        <v>201229</v>
      </c>
    </row>
    <row r="39" spans="1:4">
      <c r="A39" s="3" t="s">
        <v>178</v>
      </c>
    </row>
    <row r="40" spans="1:4">
      <c r="A40" s="4" t="s">
        <v>179</v>
      </c>
      <c r="B40" s="5" t="n">
        <v>51101</v>
      </c>
      <c r="C40" s="5" t="n">
        <v>47362</v>
      </c>
      <c r="D40" s="5" t="n">
        <v>48483</v>
      </c>
    </row>
    <row r="41" spans="1:4">
      <c r="A41" s="3" t="s">
        <v>180</v>
      </c>
    </row>
    <row r="42" spans="1:4">
      <c r="A42" s="4" t="s">
        <v>181</v>
      </c>
      <c r="B42" s="5" t="n">
        <v>418</v>
      </c>
      <c r="C42" s="5" t="n">
        <v>679</v>
      </c>
      <c r="D42" s="5" t="n">
        <v>1014</v>
      </c>
    </row>
    <row r="43" spans="1:4">
      <c r="A43" s="4" t="s">
        <v>182</v>
      </c>
      <c r="B43" s="5" t="n">
        <v>173</v>
      </c>
      <c r="C43" s="5" t="n">
        <v>183</v>
      </c>
    </row>
    <row r="44" spans="1:4">
      <c r="A44" s="4" t="s">
        <v>183</v>
      </c>
      <c r="B44" s="5" t="n">
        <v>-15269</v>
      </c>
      <c r="C44" s="5" t="n">
        <v>22264</v>
      </c>
      <c r="D44" s="6" t="n">
        <v>8583</v>
      </c>
    </row>
    <row r="45" spans="1:4">
      <c r="A45" s="4" t="s">
        <v>43</v>
      </c>
      <c r="C45" s="6" t="n">
        <v>-262</v>
      </c>
    </row>
    <row r="46" spans="1:4">
      <c r="A46" s="4" t="s">
        <v>184</v>
      </c>
      <c r="B46" s="6" t="n">
        <v>900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48</v>
      </c>
      <c r="B1" s="2" t="s">
        <v>1</v>
      </c>
    </row>
    <row r="2" spans="1:4">
      <c r="B2" s="2" t="s">
        <v>2</v>
      </c>
      <c r="C2" s="2" t="s">
        <v>39</v>
      </c>
      <c r="D2" s="2" t="s">
        <v>87</v>
      </c>
    </row>
    <row r="3" spans="1:4">
      <c r="A3" s="3" t="s">
        <v>749</v>
      </c>
    </row>
    <row r="4" spans="1:4">
      <c r="A4" s="4" t="s">
        <v>750</v>
      </c>
      <c r="B4" s="4" t="s">
        <v>751</v>
      </c>
    </row>
    <row r="5" spans="1:4">
      <c r="A5" s="4" t="s">
        <v>752</v>
      </c>
      <c r="B5" s="6" t="n">
        <v>18826000</v>
      </c>
      <c r="C5" s="6" t="n">
        <v>8525000</v>
      </c>
      <c r="D5" s="6" t="n">
        <v>-206189000</v>
      </c>
    </row>
    <row r="6" spans="1:4">
      <c r="A6" s="4" t="s">
        <v>753</v>
      </c>
      <c r="B6" s="5" t="n">
        <v>667000000</v>
      </c>
    </row>
    <row r="7" spans="1:4">
      <c r="A7" s="4" t="s">
        <v>754</v>
      </c>
      <c r="B7" s="5" t="n">
        <v>208324000</v>
      </c>
      <c r="C7" s="5" t="n">
        <v>213800000</v>
      </c>
      <c r="D7" s="5" t="n">
        <v>359098000</v>
      </c>
    </row>
    <row r="8" spans="1:4">
      <c r="A8" s="4" t="s">
        <v>755</v>
      </c>
      <c r="B8" s="5" t="n">
        <v>0</v>
      </c>
      <c r="C8" s="6" t="n">
        <v>0</v>
      </c>
      <c r="D8" s="6" t="n">
        <v>0</v>
      </c>
    </row>
    <row r="9" spans="1:4">
      <c r="A9" s="4" t="s">
        <v>756</v>
      </c>
    </row>
    <row r="10" spans="1:4">
      <c r="A10" s="3" t="s">
        <v>749</v>
      </c>
    </row>
    <row r="11" spans="1:4">
      <c r="A11" s="4" t="s">
        <v>753</v>
      </c>
      <c r="B11" s="6" t="n">
        <v>667000000</v>
      </c>
    </row>
    <row r="12" spans="1:4">
      <c r="A12" s="4" t="s">
        <v>757</v>
      </c>
      <c r="B12" s="4" t="s">
        <v>7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9</v>
      </c>
      <c r="D2" s="2" t="s">
        <v>87</v>
      </c>
    </row>
    <row r="3" spans="1:4">
      <c r="A3" s="3" t="s">
        <v>760</v>
      </c>
    </row>
    <row r="4" spans="1:4">
      <c r="A4" s="4" t="s">
        <v>761</v>
      </c>
      <c r="B4" s="6" t="n">
        <v>0</v>
      </c>
      <c r="C4" s="6" t="n">
        <v>0</v>
      </c>
      <c r="D4" s="6" t="n">
        <v>0</v>
      </c>
    </row>
    <row r="5" spans="1:4">
      <c r="A5" s="4" t="s">
        <v>762</v>
      </c>
      <c r="D5" s="5" t="n">
        <v>6</v>
      </c>
    </row>
    <row r="6" spans="1:4">
      <c r="A6" s="4" t="s">
        <v>763</v>
      </c>
      <c r="D6" s="5" t="n">
        <v>6</v>
      </c>
    </row>
    <row r="7" spans="1:4">
      <c r="A7" s="3" t="s">
        <v>764</v>
      </c>
    </row>
    <row r="8" spans="1:4">
      <c r="A8" s="4" t="s">
        <v>762</v>
      </c>
      <c r="D8" s="5" t="n">
        <v>540</v>
      </c>
    </row>
    <row r="9" spans="1:4">
      <c r="A9" s="4" t="s">
        <v>765</v>
      </c>
      <c r="D9" s="5" t="n">
        <v>540</v>
      </c>
    </row>
    <row r="10" spans="1:4">
      <c r="A10" s="4" t="s">
        <v>766</v>
      </c>
      <c r="D10" s="6" t="n">
        <v>5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9</v>
      </c>
      <c r="D2" s="2" t="s">
        <v>87</v>
      </c>
    </row>
    <row r="3" spans="1:4">
      <c r="A3" s="3" t="s">
        <v>225</v>
      </c>
    </row>
    <row r="4" spans="1:4">
      <c r="A4" s="4" t="s">
        <v>768</v>
      </c>
      <c r="B4" s="6" t="n">
        <v>18826</v>
      </c>
      <c r="C4" s="6" t="n">
        <v>8525</v>
      </c>
      <c r="D4" s="6" t="n">
        <v>-206189</v>
      </c>
    </row>
    <row r="5" spans="1:4">
      <c r="A5" s="4" t="s">
        <v>769</v>
      </c>
      <c r="B5" s="4" t="s">
        <v>770</v>
      </c>
      <c r="C5" s="4" t="s">
        <v>771</v>
      </c>
      <c r="D5" s="4" t="s">
        <v>771</v>
      </c>
    </row>
    <row r="6" spans="1:4">
      <c r="A6" s="4" t="s">
        <v>772</v>
      </c>
      <c r="B6" s="6" t="n">
        <v>3953</v>
      </c>
      <c r="C6" s="6" t="n">
        <v>2984</v>
      </c>
      <c r="D6" s="6" t="n">
        <v>-72166</v>
      </c>
    </row>
    <row r="7" spans="1:4">
      <c r="A7" s="3" t="s">
        <v>773</v>
      </c>
    </row>
    <row r="8" spans="1:4">
      <c r="A8" s="4" t="s">
        <v>774</v>
      </c>
      <c r="D8" s="5" t="n">
        <v>546</v>
      </c>
    </row>
    <row r="9" spans="1:4">
      <c r="A9" s="4" t="s">
        <v>775</v>
      </c>
      <c r="B9" s="5" t="n">
        <v>54</v>
      </c>
      <c r="C9" s="5" t="n">
        <v>50</v>
      </c>
      <c r="D9" s="5" t="n">
        <v>854</v>
      </c>
    </row>
    <row r="10" spans="1:4">
      <c r="A10" s="4" t="s">
        <v>776</v>
      </c>
      <c r="B10" s="5" t="n">
        <v>1201</v>
      </c>
      <c r="C10" s="5" t="n">
        <v>-576</v>
      </c>
    </row>
    <row r="11" spans="1:4">
      <c r="A11" s="4" t="s">
        <v>777</v>
      </c>
      <c r="B11" s="5" t="n">
        <v>268</v>
      </c>
      <c r="C11" s="5" t="n">
        <v>496</v>
      </c>
    </row>
    <row r="12" spans="1:4">
      <c r="A12" s="4" t="s">
        <v>778</v>
      </c>
      <c r="B12" s="6" t="n">
        <v>-5476</v>
      </c>
      <c r="C12" s="5" t="n">
        <v>-145449</v>
      </c>
      <c r="D12" s="5" t="n">
        <v>71312</v>
      </c>
    </row>
    <row r="13" spans="1:4">
      <c r="A13" s="4" t="s">
        <v>779</v>
      </c>
      <c r="C13" s="6" t="n">
        <v>142495</v>
      </c>
    </row>
    <row r="14" spans="1:4">
      <c r="A14" s="4" t="s">
        <v>766</v>
      </c>
      <c r="D14" s="6" t="n">
        <v>5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39</v>
      </c>
      <c r="D1" s="2" t="s">
        <v>87</v>
      </c>
    </row>
    <row r="2" spans="1:4">
      <c r="A2" s="3" t="s">
        <v>781</v>
      </c>
    </row>
    <row r="3" spans="1:4">
      <c r="A3" s="4" t="s">
        <v>782</v>
      </c>
      <c r="B3" s="6" t="n">
        <v>62616</v>
      </c>
      <c r="C3" s="6" t="n">
        <v>93854</v>
      </c>
      <c r="D3" s="6" t="n">
        <v>193095</v>
      </c>
    </row>
    <row r="4" spans="1:4">
      <c r="A4" s="4" t="s">
        <v>783</v>
      </c>
      <c r="B4" s="5" t="n">
        <v>140059</v>
      </c>
      <c r="C4" s="5" t="n">
        <v>114652</v>
      </c>
      <c r="D4" s="5" t="n">
        <v>145628</v>
      </c>
    </row>
    <row r="5" spans="1:4">
      <c r="A5" s="4" t="s">
        <v>784</v>
      </c>
      <c r="C5" s="5" t="n">
        <v>1064</v>
      </c>
      <c r="D5" s="5" t="n">
        <v>16829</v>
      </c>
    </row>
    <row r="6" spans="1:4">
      <c r="A6" s="4" t="s">
        <v>775</v>
      </c>
      <c r="B6" s="5" t="n">
        <v>7398</v>
      </c>
      <c r="C6" s="5" t="n">
        <v>4639</v>
      </c>
      <c r="D6" s="5" t="n">
        <v>4259</v>
      </c>
    </row>
    <row r="7" spans="1:4">
      <c r="A7" s="4" t="s">
        <v>785</v>
      </c>
      <c r="B7" s="5" t="n">
        <v>210073</v>
      </c>
      <c r="C7" s="5" t="n">
        <v>214209</v>
      </c>
      <c r="D7" s="5" t="n">
        <v>359811</v>
      </c>
    </row>
    <row r="8" spans="1:4">
      <c r="A8" s="4" t="s">
        <v>754</v>
      </c>
      <c r="B8" s="5" t="n">
        <v>-208324</v>
      </c>
      <c r="C8" s="5" t="n">
        <v>-213800</v>
      </c>
      <c r="D8" s="5" t="n">
        <v>-359098</v>
      </c>
    </row>
    <row r="9" spans="1:4">
      <c r="A9" s="4" t="s">
        <v>786</v>
      </c>
      <c r="B9" s="5" t="n">
        <v>1749</v>
      </c>
      <c r="C9" s="5" t="n">
        <v>409</v>
      </c>
      <c r="D9" s="5" t="n">
        <v>713</v>
      </c>
    </row>
    <row r="10" spans="1:4">
      <c r="A10" s="3" t="s">
        <v>787</v>
      </c>
    </row>
    <row r="11" spans="1:4">
      <c r="A11" s="4" t="s">
        <v>784</v>
      </c>
      <c r="B11" s="5" t="n">
        <v>1197</v>
      </c>
    </row>
    <row r="12" spans="1:4">
      <c r="A12" s="4" t="s">
        <v>775</v>
      </c>
      <c r="B12" s="5" t="n">
        <v>552</v>
      </c>
      <c r="C12" s="5" t="n">
        <v>409</v>
      </c>
      <c r="D12" s="5" t="n">
        <v>713</v>
      </c>
    </row>
    <row r="13" spans="1:4">
      <c r="A13" s="4" t="s">
        <v>788</v>
      </c>
      <c r="B13" s="6" t="n">
        <v>1749</v>
      </c>
      <c r="C13" s="6" t="n">
        <v>409</v>
      </c>
      <c r="D13" s="6" t="n">
        <v>7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9</v>
      </c>
      <c r="B1" s="2" t="s">
        <v>2</v>
      </c>
      <c r="C1" s="2" t="s">
        <v>575</v>
      </c>
    </row>
    <row r="2" spans="1:3">
      <c r="A2" s="4" t="s">
        <v>615</v>
      </c>
    </row>
    <row r="3" spans="1:3">
      <c r="A3" s="3" t="s">
        <v>790</v>
      </c>
    </row>
    <row r="4" spans="1:3">
      <c r="A4" s="4" t="s">
        <v>619</v>
      </c>
      <c r="B4" s="4" t="s">
        <v>620</v>
      </c>
      <c r="C4" s="4" t="s">
        <v>6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91</v>
      </c>
      <c r="B1" s="2" t="s">
        <v>572</v>
      </c>
    </row>
    <row r="2" spans="1:2">
      <c r="A2" s="3" t="s">
        <v>474</v>
      </c>
    </row>
    <row r="3" spans="1:2">
      <c r="A3" s="4" t="s">
        <v>489</v>
      </c>
      <c r="B3" s="4" t="s">
        <v>490</v>
      </c>
    </row>
    <row r="4" spans="1:2">
      <c r="A4" s="4" t="s">
        <v>491</v>
      </c>
      <c r="B4" s="9" t="n">
        <v>0.0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412</v>
      </c>
      <c r="J1" s="2" t="s">
        <v>1</v>
      </c>
    </row>
    <row r="2" spans="1:12">
      <c r="B2" s="2" t="s">
        <v>2</v>
      </c>
      <c r="C2" s="2" t="s">
        <v>413</v>
      </c>
      <c r="D2" s="2" t="s">
        <v>4</v>
      </c>
      <c r="E2" s="2" t="s">
        <v>414</v>
      </c>
      <c r="F2" s="2" t="s">
        <v>39</v>
      </c>
      <c r="G2" s="2" t="s">
        <v>415</v>
      </c>
      <c r="H2" s="2" t="s">
        <v>416</v>
      </c>
      <c r="I2" s="2" t="s">
        <v>417</v>
      </c>
      <c r="J2" s="2" t="s">
        <v>2</v>
      </c>
      <c r="K2" s="2" t="s">
        <v>39</v>
      </c>
      <c r="L2" s="2" t="s">
        <v>87</v>
      </c>
    </row>
    <row r="3" spans="1:12">
      <c r="A3" s="3" t="s">
        <v>234</v>
      </c>
    </row>
    <row r="4" spans="1:12">
      <c r="A4" s="4" t="s">
        <v>793</v>
      </c>
      <c r="B4" s="6" t="n">
        <v>171208</v>
      </c>
      <c r="C4" s="6" t="n">
        <v>130123</v>
      </c>
      <c r="D4" s="6" t="n">
        <v>103622</v>
      </c>
      <c r="E4" s="6" t="n">
        <v>110192</v>
      </c>
      <c r="F4" s="6" t="n">
        <v>104056</v>
      </c>
      <c r="G4" s="6" t="n">
        <v>91549</v>
      </c>
      <c r="H4" s="6" t="n">
        <v>86191</v>
      </c>
      <c r="I4" s="6" t="n">
        <v>101863</v>
      </c>
      <c r="J4" s="6" t="n">
        <v>515145</v>
      </c>
      <c r="K4" s="6" t="n">
        <v>383659</v>
      </c>
      <c r="L4" s="6" t="n">
        <v>235034</v>
      </c>
    </row>
    <row r="5" spans="1:12">
      <c r="A5" s="4" t="s">
        <v>101</v>
      </c>
      <c r="B5" s="5" t="n">
        <v>123590</v>
      </c>
      <c r="C5" s="5" t="n">
        <v>108929</v>
      </c>
      <c r="D5" s="5" t="n">
        <v>92989</v>
      </c>
      <c r="E5" s="5" t="n">
        <v>95651</v>
      </c>
      <c r="F5" s="5" t="n">
        <v>108431</v>
      </c>
      <c r="G5" s="5" t="n">
        <v>94338</v>
      </c>
      <c r="H5" s="5" t="n">
        <v>80589</v>
      </c>
      <c r="I5" s="5" t="n">
        <v>87632</v>
      </c>
      <c r="J5" s="5" t="n">
        <v>421159</v>
      </c>
      <c r="K5" s="5" t="n">
        <v>370990</v>
      </c>
      <c r="L5" s="5" t="n">
        <v>352436</v>
      </c>
    </row>
    <row r="6" spans="1:12">
      <c r="A6" s="4" t="s">
        <v>794</v>
      </c>
      <c r="B6" s="5" t="n">
        <v>47618</v>
      </c>
      <c r="C6" s="5" t="n">
        <v>21194</v>
      </c>
      <c r="D6" s="5" t="n">
        <v>10633</v>
      </c>
      <c r="E6" s="5" t="n">
        <v>14541</v>
      </c>
      <c r="F6" s="5" t="n">
        <v>-4375</v>
      </c>
      <c r="G6" s="5" t="n">
        <v>-2789</v>
      </c>
      <c r="H6" s="5" t="n">
        <v>5602</v>
      </c>
      <c r="I6" s="5" t="n">
        <v>14231</v>
      </c>
      <c r="J6" s="5" t="n">
        <v>93986</v>
      </c>
      <c r="K6" s="5" t="n">
        <v>12669</v>
      </c>
      <c r="L6" s="5" t="n">
        <v>-117402</v>
      </c>
    </row>
    <row r="7" spans="1:12">
      <c r="A7" s="4" t="s">
        <v>138</v>
      </c>
      <c r="B7" s="6" t="n">
        <v>36490</v>
      </c>
      <c r="C7" s="6" t="n">
        <v>3998</v>
      </c>
      <c r="D7" s="6" t="n">
        <v>-19036</v>
      </c>
      <c r="E7" s="6" t="n">
        <v>-2626</v>
      </c>
      <c r="F7" s="6" t="n">
        <v>-13122</v>
      </c>
      <c r="G7" s="6" t="n">
        <v>-16694</v>
      </c>
      <c r="H7" s="6" t="n">
        <v>11494</v>
      </c>
      <c r="I7" s="6" t="n">
        <v>26847</v>
      </c>
      <c r="J7" s="6" t="n">
        <v>18826</v>
      </c>
      <c r="K7" s="6" t="n">
        <v>8525</v>
      </c>
      <c r="L7" s="6" t="n">
        <v>-206735</v>
      </c>
    </row>
    <row r="8" spans="1:12">
      <c r="A8" s="3" t="s">
        <v>795</v>
      </c>
    </row>
    <row r="9" spans="1:12">
      <c r="A9" s="4" t="s">
        <v>113</v>
      </c>
      <c r="B9" s="7" t="n">
        <v>1.81</v>
      </c>
      <c r="C9" s="7" t="n">
        <v>0.2</v>
      </c>
      <c r="D9" s="7" t="n">
        <v>-0.95</v>
      </c>
      <c r="E9" s="7" t="n">
        <v>-0.13</v>
      </c>
      <c r="F9" s="7" t="n">
        <v>-0.75</v>
      </c>
      <c r="G9" s="7" t="n">
        <v>-0.95</v>
      </c>
      <c r="H9" s="7" t="n">
        <v>0.66</v>
      </c>
      <c r="I9" s="7" t="n">
        <v>1.54</v>
      </c>
      <c r="J9" s="7" t="n">
        <v>0.9399999999999999</v>
      </c>
      <c r="K9" s="7" t="n">
        <v>0.49</v>
      </c>
      <c r="L9" s="7" t="n">
        <v>-12.84</v>
      </c>
    </row>
    <row r="10" spans="1:12">
      <c r="A10" s="4" t="s">
        <v>114</v>
      </c>
      <c r="B10" s="7" t="n">
        <v>1.8</v>
      </c>
      <c r="C10" s="7" t="n">
        <v>0.2</v>
      </c>
      <c r="D10" s="7" t="n">
        <v>-0.95</v>
      </c>
      <c r="E10" s="7" t="n">
        <v>-0.13</v>
      </c>
      <c r="F10" s="7" t="n">
        <v>-0.74</v>
      </c>
      <c r="G10" s="7" t="n">
        <v>-0.95</v>
      </c>
      <c r="H10" s="7" t="n">
        <v>0.65</v>
      </c>
      <c r="I10" s="7" t="n">
        <v>1.52</v>
      </c>
      <c r="J10" s="7" t="n">
        <v>0.9399999999999999</v>
      </c>
      <c r="K10" s="7" t="n">
        <v>0.48</v>
      </c>
      <c r="L10" s="7" t="n">
        <v>-12.8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9</v>
      </c>
    </row>
    <row r="2" spans="1:3">
      <c r="A2" s="3" t="s">
        <v>388</v>
      </c>
    </row>
    <row r="3" spans="1:3">
      <c r="A3" s="4" t="s">
        <v>47</v>
      </c>
      <c r="B3" s="6" t="n">
        <v>482475</v>
      </c>
      <c r="C3" s="6" t="n">
        <v>459549</v>
      </c>
    </row>
    <row r="4" spans="1:3">
      <c r="A4" s="4" t="s">
        <v>389</v>
      </c>
      <c r="B4" s="5" t="n">
        <v>2188233</v>
      </c>
      <c r="C4" s="5" t="n">
        <v>1896081</v>
      </c>
    </row>
    <row r="5" spans="1:3">
      <c r="A5" s="4" t="s">
        <v>797</v>
      </c>
      <c r="B5" s="5" t="n">
        <v>2670708</v>
      </c>
      <c r="C5" s="5" t="n">
        <v>2355630</v>
      </c>
    </row>
    <row r="6" spans="1:3">
      <c r="A6" s="4" t="s">
        <v>391</v>
      </c>
      <c r="B6" s="5" t="n">
        <v>-1380650</v>
      </c>
      <c r="C6" s="5" t="n">
        <v>-1248200</v>
      </c>
    </row>
    <row r="7" spans="1:3">
      <c r="A7" s="4" t="s">
        <v>798</v>
      </c>
      <c r="B7" s="6" t="n">
        <v>1290058</v>
      </c>
      <c r="C7" s="6" t="n">
        <v>11074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9</v>
      </c>
      <c r="D2" s="2" t="s">
        <v>87</v>
      </c>
    </row>
    <row r="3" spans="1:4">
      <c r="A3" s="3" t="s">
        <v>800</v>
      </c>
    </row>
    <row r="4" spans="1:4">
      <c r="A4" s="4" t="s">
        <v>47</v>
      </c>
      <c r="B4" s="6" t="n">
        <v>107862</v>
      </c>
      <c r="C4" s="6" t="n">
        <v>57498</v>
      </c>
      <c r="D4" s="6" t="n">
        <v>24764</v>
      </c>
    </row>
    <row r="5" spans="1:4">
      <c r="A5" s="4" t="s">
        <v>389</v>
      </c>
      <c r="B5" s="5" t="n">
        <v>4072</v>
      </c>
    </row>
    <row r="6" spans="1:4">
      <c r="A6" s="4" t="s">
        <v>801</v>
      </c>
      <c r="B6" s="5" t="n">
        <v>239467</v>
      </c>
      <c r="C6" s="5" t="n">
        <v>257119</v>
      </c>
      <c r="D6" s="5" t="n">
        <v>150778</v>
      </c>
    </row>
    <row r="7" spans="1:4">
      <c r="A7" s="4" t="s">
        <v>802</v>
      </c>
      <c r="B7" s="5" t="n">
        <v>20957</v>
      </c>
      <c r="C7" s="5" t="n">
        <v>18791</v>
      </c>
      <c r="D7" s="5" t="n">
        <v>20127</v>
      </c>
    </row>
    <row r="8" spans="1:4">
      <c r="A8" s="4" t="s">
        <v>803</v>
      </c>
      <c r="B8" s="6" t="n">
        <v>372358</v>
      </c>
      <c r="C8" s="6" t="n">
        <v>333408</v>
      </c>
      <c r="D8" s="6" t="n">
        <v>1956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804</v>
      </c>
      <c r="B1" s="2" t="s">
        <v>1</v>
      </c>
    </row>
    <row r="2" spans="1:5">
      <c r="B2" s="2" t="s">
        <v>805</v>
      </c>
      <c r="C2" s="2" t="s">
        <v>806</v>
      </c>
      <c r="D2" s="2" t="s">
        <v>807</v>
      </c>
      <c r="E2" s="2" t="s">
        <v>808</v>
      </c>
    </row>
    <row r="3" spans="1:5">
      <c r="A3" s="3" t="s">
        <v>809</v>
      </c>
    </row>
    <row r="4" spans="1:5">
      <c r="A4" s="4" t="s">
        <v>810</v>
      </c>
      <c r="B4" s="10" t="n">
        <v>1458.6</v>
      </c>
      <c r="C4" s="10" t="n">
        <v>469.4</v>
      </c>
      <c r="D4" s="10" t="n">
        <v>348.8</v>
      </c>
    </row>
    <row r="5" spans="1:5">
      <c r="A5" s="4" t="s">
        <v>811</v>
      </c>
      <c r="B5" s="10" t="n">
        <v>-42.8</v>
      </c>
      <c r="C5" s="10" t="n">
        <v>695.6</v>
      </c>
      <c r="D5" s="10" t="n">
        <v>14.8</v>
      </c>
    </row>
    <row r="6" spans="1:5">
      <c r="A6" s="4" t="s">
        <v>812</v>
      </c>
      <c r="B6" s="10" t="n">
        <v>558.1</v>
      </c>
      <c r="C6" s="10" t="n">
        <v>405.1</v>
      </c>
      <c r="D6" s="10" t="n">
        <v>196.1</v>
      </c>
    </row>
    <row r="7" spans="1:5">
      <c r="A7" s="4" t="s">
        <v>813</v>
      </c>
      <c r="B7" s="10" t="n">
        <v>16.3</v>
      </c>
      <c r="C7" s="10" t="n">
        <v>1.9</v>
      </c>
      <c r="D7" s="10" t="n">
        <v>4.1</v>
      </c>
    </row>
    <row r="8" spans="1:5">
      <c r="A8" s="4" t="s">
        <v>814</v>
      </c>
      <c r="B8" s="10" t="n">
        <v>-0.2</v>
      </c>
      <c r="D8" s="10" t="n">
        <v>-10.7</v>
      </c>
    </row>
    <row r="9" spans="1:5">
      <c r="A9" s="4" t="s">
        <v>815</v>
      </c>
      <c r="B9" s="10" t="n">
        <v>-125.3</v>
      </c>
      <c r="C9" s="10" t="n">
        <v>-113.4</v>
      </c>
      <c r="D9" s="10" t="n">
        <v>-83.7</v>
      </c>
    </row>
    <row r="10" spans="1:5">
      <c r="A10" s="4" t="s">
        <v>816</v>
      </c>
      <c r="B10" s="10" t="n">
        <v>1864.7</v>
      </c>
      <c r="C10" s="10" t="n">
        <v>1458.6</v>
      </c>
      <c r="D10" s="10" t="n">
        <v>469.4</v>
      </c>
    </row>
    <row r="11" spans="1:5">
      <c r="A11" s="4" t="s">
        <v>817</v>
      </c>
      <c r="B11" s="10" t="n">
        <v>670.7</v>
      </c>
      <c r="C11" s="5" t="n">
        <v>456</v>
      </c>
      <c r="D11" s="10" t="n">
        <v>297.8</v>
      </c>
      <c r="E11" s="10" t="n">
        <v>278.4</v>
      </c>
    </row>
    <row r="12" spans="1:5">
      <c r="A12" s="4" t="s">
        <v>818</v>
      </c>
      <c r="B12" s="10" t="n">
        <v>1194.1</v>
      </c>
      <c r="C12" s="10" t="n">
        <v>1002.6</v>
      </c>
      <c r="D12" s="10" t="n">
        <v>171.6</v>
      </c>
      <c r="E12" s="10" t="n">
        <v>70.3</v>
      </c>
    </row>
    <row r="13" spans="1:5">
      <c r="A13" s="4" t="s">
        <v>819</v>
      </c>
    </row>
    <row r="14" spans="1:5">
      <c r="A14" s="3" t="s">
        <v>809</v>
      </c>
    </row>
    <row r="15" spans="1:5">
      <c r="A15" s="4" t="s">
        <v>820</v>
      </c>
      <c r="B15" s="10" t="n">
        <v>1090.1</v>
      </c>
      <c r="C15" s="10" t="n">
        <v>386.4</v>
      </c>
      <c r="D15" s="10" t="n">
        <v>274.1</v>
      </c>
    </row>
    <row r="16" spans="1:5">
      <c r="A16" s="4" t="s">
        <v>821</v>
      </c>
      <c r="B16" s="10" t="n">
        <v>5.6</v>
      </c>
      <c r="C16" s="10" t="n">
        <v>515.1</v>
      </c>
      <c r="D16" s="10" t="n">
        <v>-0.1</v>
      </c>
    </row>
    <row r="17" spans="1:5">
      <c r="A17" s="4" t="s">
        <v>822</v>
      </c>
      <c r="B17" s="10" t="n">
        <v>515.8</v>
      </c>
      <c r="C17" s="10" t="n">
        <v>274.4</v>
      </c>
      <c r="D17" s="10" t="n">
        <v>175.4</v>
      </c>
    </row>
    <row r="18" spans="1:5">
      <c r="A18" s="4" t="s">
        <v>823</v>
      </c>
      <c r="B18" s="10" t="n">
        <v>9.9</v>
      </c>
      <c r="C18" s="10" t="n">
        <v>1.6</v>
      </c>
      <c r="D18" s="10" t="n">
        <v>3.8</v>
      </c>
    </row>
    <row r="19" spans="1:5">
      <c r="A19" s="4" t="s">
        <v>824</v>
      </c>
      <c r="B19" s="10" t="n">
        <v>-0.2</v>
      </c>
      <c r="D19" s="10" t="n">
        <v>-5.9</v>
      </c>
    </row>
    <row r="20" spans="1:5">
      <c r="A20" s="4" t="s">
        <v>825</v>
      </c>
      <c r="B20" s="5" t="n">
        <v>-90</v>
      </c>
      <c r="C20" s="10" t="n">
        <v>-87.40000000000001</v>
      </c>
      <c r="D20" s="10" t="n">
        <v>-60.9</v>
      </c>
    </row>
    <row r="21" spans="1:5">
      <c r="A21" s="4" t="s">
        <v>826</v>
      </c>
      <c r="B21" s="10" t="n">
        <v>1531.2</v>
      </c>
      <c r="C21" s="10" t="n">
        <v>1090.1</v>
      </c>
      <c r="D21" s="10" t="n">
        <v>386.4</v>
      </c>
    </row>
    <row r="22" spans="1:5">
      <c r="A22" s="4" t="s">
        <v>827</v>
      </c>
      <c r="B22" s="5" t="n">
        <v>501</v>
      </c>
      <c r="C22" s="10" t="n">
        <v>334.6</v>
      </c>
      <c r="D22" s="10" t="n">
        <v>226.1</v>
      </c>
      <c r="E22" s="10" t="n">
        <v>209.5</v>
      </c>
    </row>
    <row r="23" spans="1:5">
      <c r="A23" s="4" t="s">
        <v>828</v>
      </c>
      <c r="B23" s="10" t="n">
        <v>1030.2</v>
      </c>
      <c r="C23" s="10" t="n">
        <v>755.5</v>
      </c>
      <c r="D23" s="10" t="n">
        <v>160.4</v>
      </c>
      <c r="E23" s="10" t="n">
        <v>64.5</v>
      </c>
    </row>
    <row r="24" spans="1:5">
      <c r="A24" s="4" t="s">
        <v>829</v>
      </c>
    </row>
    <row r="25" spans="1:5">
      <c r="A25" s="3" t="s">
        <v>809</v>
      </c>
    </row>
    <row r="26" spans="1:5">
      <c r="A26" s="4" t="s">
        <v>830</v>
      </c>
      <c r="B26" s="10" t="n">
        <v>41930.6</v>
      </c>
      <c r="C26" s="10" t="n">
        <v>8675.5</v>
      </c>
      <c r="D26" s="10" t="n">
        <v>7758.7</v>
      </c>
    </row>
    <row r="27" spans="1:5">
      <c r="A27" s="4" t="s">
        <v>831</v>
      </c>
      <c r="B27" s="10" t="n">
        <v>-8307.5</v>
      </c>
      <c r="C27" s="10" t="n">
        <v>20327.3</v>
      </c>
      <c r="D27" s="10" t="n">
        <v>1273.7</v>
      </c>
    </row>
    <row r="28" spans="1:5">
      <c r="A28" s="4" t="s">
        <v>832</v>
      </c>
      <c r="B28" s="10" t="n">
        <v>4059.4</v>
      </c>
      <c r="C28" s="10" t="n">
        <v>15598.8</v>
      </c>
      <c r="D28" s="5" t="n">
        <v>2156</v>
      </c>
    </row>
    <row r="29" spans="1:5">
      <c r="A29" s="4" t="s">
        <v>833</v>
      </c>
      <c r="B29" s="5" t="n">
        <v>551</v>
      </c>
      <c r="C29" s="10" t="n">
        <v>42.6</v>
      </c>
      <c r="D29" s="10" t="n">
        <v>24.8</v>
      </c>
    </row>
    <row r="30" spans="1:5">
      <c r="A30" s="4" t="s">
        <v>834</v>
      </c>
      <c r="D30" s="10" t="n">
        <v>-91.5</v>
      </c>
    </row>
    <row r="31" spans="1:5">
      <c r="A31" s="4" t="s">
        <v>835</v>
      </c>
      <c r="B31" s="5" t="n">
        <v>-3503</v>
      </c>
      <c r="C31" s="10" t="n">
        <v>-2713.6</v>
      </c>
      <c r="D31" s="10" t="n">
        <v>-2446.2</v>
      </c>
    </row>
    <row r="32" spans="1:5">
      <c r="A32" s="4" t="s">
        <v>836</v>
      </c>
      <c r="B32" s="10" t="n">
        <v>34730.9</v>
      </c>
      <c r="C32" s="10" t="n">
        <v>41930.6</v>
      </c>
      <c r="D32" s="10" t="n">
        <v>8675.5</v>
      </c>
    </row>
    <row r="33" spans="1:5">
      <c r="A33" s="4" t="s">
        <v>837</v>
      </c>
      <c r="B33" s="10" t="n">
        <v>20213.8</v>
      </c>
      <c r="C33" s="10" t="n">
        <v>13782.9</v>
      </c>
      <c r="D33" s="5" t="n">
        <v>7520</v>
      </c>
      <c r="E33" s="10" t="n">
        <v>7245.7</v>
      </c>
    </row>
    <row r="34" spans="1:5">
      <c r="A34" s="4" t="s">
        <v>838</v>
      </c>
      <c r="B34" s="10" t="n">
        <v>14517.2</v>
      </c>
      <c r="C34" s="10" t="n">
        <v>28147.7</v>
      </c>
      <c r="D34" s="10" t="n">
        <v>1155.5</v>
      </c>
      <c r="E34" s="5" t="n">
        <v>513</v>
      </c>
    </row>
    <row r="35" spans="1:5">
      <c r="A35" s="4" t="s">
        <v>839</v>
      </c>
    </row>
    <row r="36" spans="1:5">
      <c r="A36" s="3" t="s">
        <v>809</v>
      </c>
    </row>
    <row r="37" spans="1:5">
      <c r="A37" s="4" t="s">
        <v>830</v>
      </c>
      <c r="B37" s="10" t="n">
        <v>19480.8</v>
      </c>
      <c r="C37" s="10" t="n">
        <v>5157.7</v>
      </c>
      <c r="D37" s="10" t="n">
        <v>4693.1</v>
      </c>
    </row>
    <row r="38" spans="1:5">
      <c r="A38" s="4" t="s">
        <v>831</v>
      </c>
      <c r="B38" s="10" t="n">
        <v>231.2</v>
      </c>
      <c r="C38" s="10" t="n">
        <v>9746.799999999999</v>
      </c>
      <c r="D38" s="10" t="n">
        <v>1196.8</v>
      </c>
    </row>
    <row r="39" spans="1:5">
      <c r="A39" s="4" t="s">
        <v>832</v>
      </c>
      <c r="B39" s="10" t="n">
        <v>2995.7</v>
      </c>
      <c r="C39" s="10" t="n">
        <v>6192.9</v>
      </c>
      <c r="D39" s="10" t="n">
        <v>1300.2</v>
      </c>
    </row>
    <row r="40" spans="1:5">
      <c r="A40" s="4" t="s">
        <v>833</v>
      </c>
      <c r="B40" s="5" t="n">
        <v>522</v>
      </c>
      <c r="C40" s="10" t="n">
        <v>5.8</v>
      </c>
      <c r="D40" s="10" t="n">
        <v>15.1</v>
      </c>
    </row>
    <row r="41" spans="1:5">
      <c r="A41" s="4" t="s">
        <v>834</v>
      </c>
      <c r="D41" s="10" t="n">
        <v>-703.7</v>
      </c>
    </row>
    <row r="42" spans="1:5">
      <c r="A42" s="4" t="s">
        <v>835</v>
      </c>
      <c r="B42" s="10" t="n">
        <v>-2377.8</v>
      </c>
      <c r="C42" s="10" t="n">
        <v>-1622.4</v>
      </c>
      <c r="D42" s="10" t="n">
        <v>-1343.8</v>
      </c>
    </row>
    <row r="43" spans="1:5">
      <c r="A43" s="4" t="s">
        <v>836</v>
      </c>
      <c r="B43" s="10" t="n">
        <v>20852.1</v>
      </c>
      <c r="C43" s="10" t="n">
        <v>19480.8</v>
      </c>
      <c r="D43" s="10" t="n">
        <v>5157.7</v>
      </c>
    </row>
    <row r="44" spans="1:5">
      <c r="A44" s="4" t="s">
        <v>837</v>
      </c>
      <c r="B44" s="10" t="n">
        <v>8058.7</v>
      </c>
      <c r="C44" s="10" t="n">
        <v>6449.6</v>
      </c>
      <c r="D44" s="10" t="n">
        <v>4439.5</v>
      </c>
      <c r="E44" s="10" t="n">
        <v>4239.2</v>
      </c>
    </row>
    <row r="45" spans="1:5">
      <c r="A45" s="4" t="s">
        <v>838</v>
      </c>
      <c r="B45" s="10" t="n">
        <v>12793.4</v>
      </c>
      <c r="C45" s="10" t="n">
        <v>13031.2</v>
      </c>
      <c r="D45" s="10" t="n">
        <v>718.1</v>
      </c>
      <c r="E45" s="10" t="n">
        <v>45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18"/>
  </cols>
  <sheetData>
    <row r="1" spans="1:4">
      <c r="A1" s="1" t="s">
        <v>840</v>
      </c>
      <c r="B1" s="2" t="s">
        <v>1</v>
      </c>
    </row>
    <row r="2" spans="1:4">
      <c r="B2" s="2" t="s">
        <v>841</v>
      </c>
      <c r="C2" s="2" t="s">
        <v>842</v>
      </c>
      <c r="D2" s="2" t="s">
        <v>843</v>
      </c>
    </row>
    <row r="3" spans="1:4">
      <c r="A3" s="3" t="s">
        <v>809</v>
      </c>
    </row>
    <row r="4" spans="1:4">
      <c r="A4" s="4" t="s">
        <v>844</v>
      </c>
      <c r="B4" s="10" t="n">
        <v>558.1</v>
      </c>
      <c r="C4" s="10" t="n">
        <v>405.1</v>
      </c>
      <c r="D4" s="10" t="n">
        <v>196.1</v>
      </c>
    </row>
    <row r="5" spans="1:4">
      <c r="A5" s="4" t="s">
        <v>831</v>
      </c>
      <c r="B5" s="10" t="n">
        <v>-42.8</v>
      </c>
      <c r="C5" s="10" t="n">
        <v>695.6</v>
      </c>
      <c r="D5" s="10" t="n">
        <v>14.8</v>
      </c>
    </row>
    <row r="6" spans="1:4">
      <c r="A6" s="4" t="s">
        <v>845</v>
      </c>
      <c r="B6" s="5" t="n">
        <v>15</v>
      </c>
      <c r="C6" s="10" t="n">
        <v>607.2</v>
      </c>
      <c r="D6" s="10" t="n">
        <v>-50.8</v>
      </c>
    </row>
    <row r="7" spans="1:4">
      <c r="A7" s="4" t="s">
        <v>846</v>
      </c>
      <c r="B7" s="10" t="n">
        <v>6.8</v>
      </c>
      <c r="C7" s="10" t="n">
        <v>61.4</v>
      </c>
      <c r="D7" s="10" t="n">
        <v>-17.9</v>
      </c>
    </row>
    <row r="8" spans="1:4">
      <c r="A8" s="4" t="s">
        <v>847</v>
      </c>
      <c r="B8" s="10" t="n">
        <v>67.5</v>
      </c>
      <c r="C8" s="10" t="n">
        <v>69.59999999999999</v>
      </c>
      <c r="D8" s="10" t="n">
        <v>83.5</v>
      </c>
    </row>
    <row r="9" spans="1:4">
      <c r="A9" s="4" t="s">
        <v>848</v>
      </c>
      <c r="B9" s="10" t="n">
        <v>16.3</v>
      </c>
      <c r="C9" s="10" t="n">
        <v>1.9</v>
      </c>
      <c r="D9" s="10" t="n">
        <v>4.1</v>
      </c>
    </row>
    <row r="10" spans="1:4">
      <c r="A10" s="4" t="s">
        <v>849</v>
      </c>
      <c r="B10" s="10" t="n">
        <v>0.2</v>
      </c>
      <c r="D10" s="10" t="n">
        <v>10.7</v>
      </c>
    </row>
    <row r="11" spans="1:4">
      <c r="A11" s="4" t="s">
        <v>850</v>
      </c>
      <c r="B11" s="10" t="n">
        <v>148.3</v>
      </c>
    </row>
    <row r="12" spans="1:4">
      <c r="A12" s="4" t="s">
        <v>851</v>
      </c>
      <c r="C12" s="10" t="n">
        <v>42.6</v>
      </c>
    </row>
    <row r="13" spans="1:4">
      <c r="A13" s="4" t="s">
        <v>852</v>
      </c>
      <c r="B13" s="5" t="n">
        <v>-98</v>
      </c>
    </row>
    <row r="14" spans="1:4">
      <c r="A14" s="4" t="s">
        <v>853</v>
      </c>
      <c r="B14" s="10" t="n">
        <v>-34.1</v>
      </c>
    </row>
    <row r="15" spans="1:4">
      <c r="A15" s="4" t="s">
        <v>854</v>
      </c>
    </row>
    <row r="16" spans="1:4">
      <c r="A16" s="3" t="s">
        <v>809</v>
      </c>
    </row>
    <row r="17" spans="1:4">
      <c r="A17" s="4" t="s">
        <v>855</v>
      </c>
      <c r="B17" s="5" t="n">
        <v>10</v>
      </c>
    </row>
    <row r="18" spans="1:4">
      <c r="A18" s="4" t="s">
        <v>856</v>
      </c>
    </row>
    <row r="19" spans="1:4">
      <c r="A19" s="3" t="s">
        <v>809</v>
      </c>
    </row>
    <row r="20" spans="1:4">
      <c r="A20" s="4" t="s">
        <v>850</v>
      </c>
      <c r="C20" s="5" t="n">
        <v>361</v>
      </c>
    </row>
    <row r="21" spans="1:4">
      <c r="A21" s="4" t="s">
        <v>857</v>
      </c>
      <c r="C21" s="5" t="n">
        <v>1</v>
      </c>
    </row>
    <row r="22" spans="1:4">
      <c r="A22" s="4" t="s">
        <v>858</v>
      </c>
    </row>
    <row r="23" spans="1:4">
      <c r="A23" s="3" t="s">
        <v>809</v>
      </c>
    </row>
    <row r="24" spans="1:4">
      <c r="A24" s="4" t="s">
        <v>850</v>
      </c>
      <c r="C24" s="10" t="n">
        <v>0.3</v>
      </c>
    </row>
    <row r="25" spans="1:4">
      <c r="A25" s="4" t="s">
        <v>859</v>
      </c>
    </row>
    <row r="26" spans="1:4">
      <c r="A26" s="3" t="s">
        <v>809</v>
      </c>
    </row>
    <row r="27" spans="1:4">
      <c r="A27" s="4" t="s">
        <v>850</v>
      </c>
      <c r="B27" s="10" t="n">
        <v>398.2</v>
      </c>
    </row>
    <row r="28" spans="1:4">
      <c r="A28" s="4" t="s">
        <v>860</v>
      </c>
    </row>
    <row r="29" spans="1:4">
      <c r="A29" s="3" t="s">
        <v>809</v>
      </c>
    </row>
    <row r="30" spans="1:4">
      <c r="A30" s="4" t="s">
        <v>850</v>
      </c>
      <c r="C30" s="10" t="n">
        <v>43.8</v>
      </c>
    </row>
    <row r="31" spans="1:4">
      <c r="A31" s="4" t="s">
        <v>861</v>
      </c>
      <c r="C31" s="5" t="n">
        <v>3</v>
      </c>
    </row>
    <row r="32" spans="1:4">
      <c r="A32" s="4" t="s">
        <v>862</v>
      </c>
    </row>
    <row r="33" spans="1:4">
      <c r="A33" s="3" t="s">
        <v>809</v>
      </c>
    </row>
    <row r="34" spans="1:4">
      <c r="A34" s="4" t="s">
        <v>850</v>
      </c>
      <c r="B34" s="10" t="n">
        <v>1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v>
      </c>
      <c r="C1" s="2" t="s">
        <v>39</v>
      </c>
      <c r="D1" s="2" t="s">
        <v>87</v>
      </c>
      <c r="E1" s="2" t="s">
        <v>452</v>
      </c>
    </row>
    <row r="2" spans="1:5">
      <c r="A2" s="3" t="s">
        <v>864</v>
      </c>
    </row>
    <row r="3" spans="1:5">
      <c r="A3" s="4" t="s">
        <v>865</v>
      </c>
      <c r="B3" s="6" t="n">
        <v>6730000</v>
      </c>
      <c r="C3" s="6" t="n">
        <v>4750238</v>
      </c>
      <c r="D3" s="6" t="n">
        <v>1143142</v>
      </c>
    </row>
    <row r="4" spans="1:5">
      <c r="A4" s="4" t="s">
        <v>866</v>
      </c>
      <c r="B4" s="5" t="n">
        <v>-2964098</v>
      </c>
      <c r="C4" s="5" t="n">
        <v>-2332310</v>
      </c>
      <c r="D4" s="5" t="n">
        <v>-725724</v>
      </c>
    </row>
    <row r="5" spans="1:5">
      <c r="A5" s="4" t="s">
        <v>867</v>
      </c>
      <c r="B5" s="5" t="n">
        <v>-855932</v>
      </c>
      <c r="C5" s="5" t="n">
        <v>-879399</v>
      </c>
      <c r="D5" s="5" t="n">
        <v>-116988</v>
      </c>
    </row>
    <row r="6" spans="1:5">
      <c r="A6" s="4" t="s">
        <v>868</v>
      </c>
      <c r="B6" s="5" t="n">
        <v>-136472</v>
      </c>
    </row>
    <row r="7" spans="1:5">
      <c r="A7" s="4" t="s">
        <v>869</v>
      </c>
      <c r="B7" s="5" t="n">
        <v>2773498</v>
      </c>
      <c r="C7" s="5" t="n">
        <v>1538529</v>
      </c>
      <c r="D7" s="5" t="n">
        <v>300430</v>
      </c>
    </row>
    <row r="8" spans="1:5">
      <c r="A8" s="4" t="s">
        <v>870</v>
      </c>
      <c r="B8" s="5" t="n">
        <v>-1444188</v>
      </c>
      <c r="C8" s="5" t="n">
        <v>-808843</v>
      </c>
      <c r="D8" s="5" t="n">
        <v>-94449</v>
      </c>
    </row>
    <row r="9" spans="1:5">
      <c r="A9" s="4" t="s">
        <v>871</v>
      </c>
      <c r="B9" s="6" t="n">
        <v>1329310</v>
      </c>
      <c r="C9" s="6" t="n">
        <v>729686</v>
      </c>
      <c r="D9" s="6" t="n">
        <v>205981</v>
      </c>
      <c r="E9" s="6" t="n">
        <v>2128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9</v>
      </c>
      <c r="D2" s="2" t="s">
        <v>87</v>
      </c>
    </row>
    <row r="3" spans="1:4">
      <c r="A3" s="3" t="s">
        <v>873</v>
      </c>
    </row>
    <row r="4" spans="1:4">
      <c r="A4" s="4" t="s">
        <v>874</v>
      </c>
      <c r="B4" s="6" t="n">
        <v>729686</v>
      </c>
      <c r="C4" s="6" t="n">
        <v>205981</v>
      </c>
      <c r="D4" s="6" t="n">
        <v>212865</v>
      </c>
    </row>
    <row r="5" spans="1:4">
      <c r="A5" s="4" t="s">
        <v>875</v>
      </c>
      <c r="B5" s="5" t="n">
        <v>369578</v>
      </c>
      <c r="C5" s="5" t="n">
        <v>653347</v>
      </c>
      <c r="D5" s="5" t="n">
        <v>-33507</v>
      </c>
    </row>
    <row r="6" spans="1:4">
      <c r="A6" s="4" t="s">
        <v>876</v>
      </c>
      <c r="B6" s="5" t="n">
        <v>87466</v>
      </c>
      <c r="C6" s="5" t="n">
        <v>-385042</v>
      </c>
      <c r="D6" s="5" t="n">
        <v>1552</v>
      </c>
    </row>
    <row r="7" spans="1:4">
      <c r="A7" s="4" t="s">
        <v>877</v>
      </c>
      <c r="B7" s="5" t="n">
        <v>-321802</v>
      </c>
      <c r="C7" s="5" t="n">
        <v>-226324</v>
      </c>
      <c r="D7" s="5" t="n">
        <v>-99768</v>
      </c>
    </row>
    <row r="8" spans="1:4">
      <c r="A8" s="4" t="s">
        <v>844</v>
      </c>
      <c r="B8" s="5" t="n">
        <v>363708</v>
      </c>
      <c r="C8" s="5" t="n">
        <v>135734</v>
      </c>
      <c r="D8" s="5" t="n">
        <v>79941</v>
      </c>
    </row>
    <row r="9" spans="1:4">
      <c r="A9" s="4" t="s">
        <v>833</v>
      </c>
      <c r="B9" s="5" t="n">
        <v>7468</v>
      </c>
      <c r="C9" s="5" t="n">
        <v>2365</v>
      </c>
      <c r="D9" s="5" t="n">
        <v>1045</v>
      </c>
    </row>
    <row r="10" spans="1:4">
      <c r="A10" s="4" t="s">
        <v>834</v>
      </c>
      <c r="B10" s="5" t="n">
        <v>-20</v>
      </c>
      <c r="D10" s="5" t="n">
        <v>-5231</v>
      </c>
    </row>
    <row r="11" spans="1:4">
      <c r="A11" s="4" t="s">
        <v>878</v>
      </c>
      <c r="B11" s="5" t="n">
        <v>19910</v>
      </c>
      <c r="C11" s="5" t="n">
        <v>322917</v>
      </c>
      <c r="D11" s="5" t="n">
        <v>15754</v>
      </c>
    </row>
    <row r="12" spans="1:4">
      <c r="A12" s="4" t="s">
        <v>879</v>
      </c>
      <c r="B12" s="5" t="n">
        <v>65035</v>
      </c>
      <c r="C12" s="5" t="n">
        <v>34102</v>
      </c>
      <c r="D12" s="5" t="n">
        <v>4886</v>
      </c>
    </row>
    <row r="13" spans="1:4">
      <c r="A13" s="4" t="s">
        <v>880</v>
      </c>
      <c r="B13" s="5" t="n">
        <v>-37345</v>
      </c>
    </row>
    <row r="14" spans="1:4">
      <c r="A14" s="4" t="s">
        <v>881</v>
      </c>
      <c r="B14" s="5" t="n">
        <v>72969</v>
      </c>
      <c r="C14" s="5" t="n">
        <v>20598</v>
      </c>
      <c r="D14" s="5" t="n">
        <v>21287</v>
      </c>
    </row>
    <row r="15" spans="1:4">
      <c r="A15" s="4" t="s">
        <v>882</v>
      </c>
      <c r="B15" s="5" t="n">
        <v>-27343</v>
      </c>
      <c r="C15" s="5" t="n">
        <v>-33992</v>
      </c>
      <c r="D15" s="5" t="n">
        <v>7157</v>
      </c>
    </row>
    <row r="16" spans="1:4">
      <c r="A16" s="4" t="s">
        <v>883</v>
      </c>
      <c r="B16" s="6" t="n">
        <v>1329310</v>
      </c>
      <c r="C16" s="6" t="n">
        <v>729686</v>
      </c>
      <c r="D16" s="6" t="n">
        <v>2059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1:38Z</dcterms:created>
  <dcterms:modified xmlns:dcterms="http://purl.org/dc/terms/" xmlns:xsi="http://www.w3.org/2001/XMLSchema-instance" xsi:type="dcterms:W3CDTF">2019-03-15T16:01:38Z</dcterms:modified>
</cp:coreProperties>
</file>